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itity Informatio"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Statement of Stockholders Equit" sheetId="6" state="visible" r:id="rId6"/>
    <sheet xmlns:r="http://schemas.openxmlformats.org/officeDocument/2006/relationships" name="Consolidated Statement of Cash " sheetId="7" state="visible" r:id="rId7"/>
    <sheet xmlns:r="http://schemas.openxmlformats.org/officeDocument/2006/relationships" name="Operations and Summary of Signi" sheetId="8" state="visible" r:id="rId8"/>
    <sheet xmlns:r="http://schemas.openxmlformats.org/officeDocument/2006/relationships" name="Business Acquisition Business A" sheetId="9" state="visible" r:id="rId9"/>
    <sheet xmlns:r="http://schemas.openxmlformats.org/officeDocument/2006/relationships" name="Revenue (Notes)" sheetId="10" state="visible" r:id="rId10"/>
    <sheet xmlns:r="http://schemas.openxmlformats.org/officeDocument/2006/relationships" name="Discontinued Operations (Not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MARKETABLE SECURITIES AND ASSET" sheetId="14" state="visible" r:id="rId14"/>
    <sheet xmlns:r="http://schemas.openxmlformats.org/officeDocument/2006/relationships" name="Accounts and Other Receivables " sheetId="15" state="visible" r:id="rId15"/>
    <sheet xmlns:r="http://schemas.openxmlformats.org/officeDocument/2006/relationships" name="Derivative Financial Instrument"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Restructuring Costs (Notes)" sheetId="21" state="visible" r:id="rId21"/>
    <sheet xmlns:r="http://schemas.openxmlformats.org/officeDocument/2006/relationships" name="Warranties" sheetId="22" state="visible" r:id="rId22"/>
    <sheet xmlns:r="http://schemas.openxmlformats.org/officeDocument/2006/relationships" name="Stock-Based Compensation" sheetId="23" state="visible" r:id="rId23"/>
    <sheet xmlns:r="http://schemas.openxmlformats.org/officeDocument/2006/relationships" name="Retirement Plan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Geographic and Significant Cust" sheetId="27" state="visible" r:id="rId27"/>
    <sheet xmlns:r="http://schemas.openxmlformats.org/officeDocument/2006/relationships" name="Credit Facility" sheetId="28" state="visible" r:id="rId28"/>
    <sheet xmlns:r="http://schemas.openxmlformats.org/officeDocument/2006/relationships" name="Quarterly Financial Information" sheetId="29" state="visible" r:id="rId29"/>
    <sheet xmlns:r="http://schemas.openxmlformats.org/officeDocument/2006/relationships" name="Operations and Summary of Sig_2" sheetId="30" state="visible" r:id="rId30"/>
    <sheet xmlns:r="http://schemas.openxmlformats.org/officeDocument/2006/relationships" name="Business Acquisition Business_2" sheetId="31" state="visible" r:id="rId31"/>
    <sheet xmlns:r="http://schemas.openxmlformats.org/officeDocument/2006/relationships" name="Business Acquisition Business D" sheetId="32" state="visible" r:id="rId32"/>
    <sheet xmlns:r="http://schemas.openxmlformats.org/officeDocument/2006/relationships" name="Revenue (Tables)" sheetId="33" state="visible" r:id="rId33"/>
    <sheet xmlns:r="http://schemas.openxmlformats.org/officeDocument/2006/relationships" name="Discontinued Operation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Marketable Securities (Tables)" sheetId="37" state="visible" r:id="rId37"/>
    <sheet xmlns:r="http://schemas.openxmlformats.org/officeDocument/2006/relationships" name="Accounts and Other Receivable_2"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Restructuring Costs x (Tables)" sheetId="43" state="visible" r:id="rId43"/>
    <sheet xmlns:r="http://schemas.openxmlformats.org/officeDocument/2006/relationships" name="Warranties (Tables)" sheetId="44" state="visible" r:id="rId44"/>
    <sheet xmlns:r="http://schemas.openxmlformats.org/officeDocument/2006/relationships" name="Stock-Based Compensation Stock-" sheetId="45" state="visible" r:id="rId45"/>
    <sheet xmlns:r="http://schemas.openxmlformats.org/officeDocument/2006/relationships" name="Retirement Plans (Tables)" sheetId="46" state="visible" r:id="rId46"/>
    <sheet xmlns:r="http://schemas.openxmlformats.org/officeDocument/2006/relationships" name="Commitments and Contingencies S" sheetId="47" state="visible" r:id="rId47"/>
    <sheet xmlns:r="http://schemas.openxmlformats.org/officeDocument/2006/relationships" name="Related Party Transactions (Tab" sheetId="48" state="visible" r:id="rId48"/>
    <sheet xmlns:r="http://schemas.openxmlformats.org/officeDocument/2006/relationships" name="Geographic and Significant Cu_2" sheetId="49" state="visible" r:id="rId49"/>
    <sheet xmlns:r="http://schemas.openxmlformats.org/officeDocument/2006/relationships" name="Quarterly Financial Informati_2" sheetId="50" state="visible" r:id="rId50"/>
    <sheet xmlns:r="http://schemas.openxmlformats.org/officeDocument/2006/relationships" name="Operations and Summary of Sig_3" sheetId="51" state="visible" r:id="rId51"/>
    <sheet xmlns:r="http://schemas.openxmlformats.org/officeDocument/2006/relationships" name="Operations and Summary of Sig_4" sheetId="52" state="visible" r:id="rId52"/>
    <sheet xmlns:r="http://schemas.openxmlformats.org/officeDocument/2006/relationships" name="Operations and Summary of Sig_5" sheetId="53" state="visible" r:id="rId53"/>
    <sheet xmlns:r="http://schemas.openxmlformats.org/officeDocument/2006/relationships" name="Operations and Summary of Sig_6" sheetId="54" state="visible" r:id="rId54"/>
    <sheet xmlns:r="http://schemas.openxmlformats.org/officeDocument/2006/relationships" name="Operations and Summary of Sig_7" sheetId="55" state="visible" r:id="rId55"/>
    <sheet xmlns:r="http://schemas.openxmlformats.org/officeDocument/2006/relationships" name="Business Acquisition Narrative " sheetId="56" state="visible" r:id="rId56"/>
    <sheet xmlns:r="http://schemas.openxmlformats.org/officeDocument/2006/relationships" name="Business Acquisition Schedule o" sheetId="57" state="visible" r:id="rId57"/>
    <sheet xmlns:r="http://schemas.openxmlformats.org/officeDocument/2006/relationships" name="Business Acquisition Summary of" sheetId="58" state="visible" r:id="rId58"/>
    <sheet xmlns:r="http://schemas.openxmlformats.org/officeDocument/2006/relationships" name="Business Acquisition Schedule_2" sheetId="59" state="visible" r:id="rId59"/>
    <sheet xmlns:r="http://schemas.openxmlformats.org/officeDocument/2006/relationships" name="Business Acquisition Business_3" sheetId="60" state="visible" r:id="rId60"/>
    <sheet xmlns:r="http://schemas.openxmlformats.org/officeDocument/2006/relationships" name="Business Acquisition Proforma R" sheetId="61" state="visible" r:id="rId61"/>
    <sheet xmlns:r="http://schemas.openxmlformats.org/officeDocument/2006/relationships" name="Revenue (Details)" sheetId="62" state="visible" r:id="rId62"/>
    <sheet xmlns:r="http://schemas.openxmlformats.org/officeDocument/2006/relationships" name="Revenue Balance Sheet (Details)" sheetId="63" state="visible" r:id="rId63"/>
    <sheet xmlns:r="http://schemas.openxmlformats.org/officeDocument/2006/relationships" name="Revenue Statement of Operations" sheetId="64" state="visible" r:id="rId64"/>
    <sheet xmlns:r="http://schemas.openxmlformats.org/officeDocument/2006/relationships" name="Revenue Cash Flow (Details)" sheetId="65" state="visible" r:id="rId65"/>
    <sheet xmlns:r="http://schemas.openxmlformats.org/officeDocument/2006/relationships" name="Revenue Net sales by product li" sheetId="66" state="visible" r:id="rId66"/>
    <sheet xmlns:r="http://schemas.openxmlformats.org/officeDocument/2006/relationships" name="Revenue Net sales by geographic" sheetId="67" state="visible" r:id="rId67"/>
    <sheet xmlns:r="http://schemas.openxmlformats.org/officeDocument/2006/relationships" name="Revenue Net sales by extended w" sheetId="68" state="visible" r:id="rId68"/>
    <sheet xmlns:r="http://schemas.openxmlformats.org/officeDocument/2006/relationships" name="Discontinued Operations Discont" sheetId="69" state="visible" r:id="rId69"/>
    <sheet xmlns:r="http://schemas.openxmlformats.org/officeDocument/2006/relationships" name="Income Taxes (Details)" sheetId="70" state="visible" r:id="rId70"/>
    <sheet xmlns:r="http://schemas.openxmlformats.org/officeDocument/2006/relationships" name="Income Taxes Components of Inco" sheetId="71" state="visible" r:id="rId71"/>
    <sheet xmlns:r="http://schemas.openxmlformats.org/officeDocument/2006/relationships" name="Income Taxes Composition of Def" sheetId="72" state="visible" r:id="rId72"/>
    <sheet xmlns:r="http://schemas.openxmlformats.org/officeDocument/2006/relationships" name="Income Taxes Schedule of Curren" sheetId="73" state="visible" r:id="rId73"/>
    <sheet xmlns:r="http://schemas.openxmlformats.org/officeDocument/2006/relationships" name="Income Taxes Earnings Before In" sheetId="74" state="visible" r:id="rId74"/>
    <sheet xmlns:r="http://schemas.openxmlformats.org/officeDocument/2006/relationships" name="Income Taxes Reconciliation of " sheetId="75" state="visible" r:id="rId75"/>
    <sheet xmlns:r="http://schemas.openxmlformats.org/officeDocument/2006/relationships" name="Income Taxes Reconciliation o_2" sheetId="76" state="visible" r:id="rId76"/>
    <sheet xmlns:r="http://schemas.openxmlformats.org/officeDocument/2006/relationships" name="Income Taxes Income Tax Holiday" sheetId="77" state="visible" r:id="rId77"/>
    <sheet xmlns:r="http://schemas.openxmlformats.org/officeDocument/2006/relationships" name="Earnings Per Share (Details)" sheetId="78" state="visible" r:id="rId78"/>
    <sheet xmlns:r="http://schemas.openxmlformats.org/officeDocument/2006/relationships" name="Earnings Per Share Reconciliati" sheetId="79" state="visible" r:id="rId79"/>
    <sheet xmlns:r="http://schemas.openxmlformats.org/officeDocument/2006/relationships" name="Earnings Per Share Schedule of " sheetId="80" state="visible" r:id="rId80"/>
    <sheet xmlns:r="http://schemas.openxmlformats.org/officeDocument/2006/relationships" name="Earnings Per Share Repurchase o" sheetId="81" state="visible" r:id="rId81"/>
    <sheet xmlns:r="http://schemas.openxmlformats.org/officeDocument/2006/relationships" name="Marketable Securities (Details)" sheetId="82" state="visible" r:id="rId82"/>
    <sheet xmlns:r="http://schemas.openxmlformats.org/officeDocument/2006/relationships" name="Marketable Securities The matur" sheetId="83" state="visible" r:id="rId83"/>
    <sheet xmlns:r="http://schemas.openxmlformats.org/officeDocument/2006/relationships" name="Marketable Securities and Ass_2" sheetId="84" state="visible" r:id="rId84"/>
    <sheet xmlns:r="http://schemas.openxmlformats.org/officeDocument/2006/relationships" name="Accounts and Other Receivable_3" sheetId="85" state="visible" r:id="rId85"/>
    <sheet xmlns:r="http://schemas.openxmlformats.org/officeDocument/2006/relationships" name="Derivative Financial Instrume_2" sheetId="86" state="visible" r:id="rId86"/>
    <sheet xmlns:r="http://schemas.openxmlformats.org/officeDocument/2006/relationships" name="Inventories Components of inven" sheetId="87" state="visible" r:id="rId87"/>
    <sheet xmlns:r="http://schemas.openxmlformats.org/officeDocument/2006/relationships" name="Property and Equipment Details " sheetId="88" state="visible" r:id="rId88"/>
    <sheet xmlns:r="http://schemas.openxmlformats.org/officeDocument/2006/relationships" name="Property and Equipment Deprecia" sheetId="89" state="visible" r:id="rId89"/>
    <sheet xmlns:r="http://schemas.openxmlformats.org/officeDocument/2006/relationships" name="Goodwill Schedule of the change" sheetId="90" state="visible" r:id="rId90"/>
    <sheet xmlns:r="http://schemas.openxmlformats.org/officeDocument/2006/relationships" name="Intangible Assets Schedule of o" sheetId="91" state="visible" r:id="rId91"/>
    <sheet xmlns:r="http://schemas.openxmlformats.org/officeDocument/2006/relationships" name="Intangible Assets Schedule of a" sheetId="92" state="visible" r:id="rId92"/>
    <sheet xmlns:r="http://schemas.openxmlformats.org/officeDocument/2006/relationships" name="Intangible Assets Schedule of F" sheetId="93" state="visible" r:id="rId93"/>
    <sheet xmlns:r="http://schemas.openxmlformats.org/officeDocument/2006/relationships" name="Restructuring Costs (Details)" sheetId="94" state="visible" r:id="rId94"/>
    <sheet xmlns:r="http://schemas.openxmlformats.org/officeDocument/2006/relationships" name="Restructuring Costs Schedule of" sheetId="95" state="visible" r:id="rId95"/>
    <sheet xmlns:r="http://schemas.openxmlformats.org/officeDocument/2006/relationships" name="Warranties Changes in accrued p" sheetId="96" state="visible" r:id="rId96"/>
    <sheet xmlns:r="http://schemas.openxmlformats.org/officeDocument/2006/relationships" name="Warranties Warranty Narrative (" sheetId="97" state="visible" r:id="rId97"/>
    <sheet xmlns:r="http://schemas.openxmlformats.org/officeDocument/2006/relationships" name="Stock-Based Compensation Narrat" sheetId="98" state="visible" r:id="rId98"/>
    <sheet xmlns:r="http://schemas.openxmlformats.org/officeDocument/2006/relationships" name="Stock-Based Compensation Stoc_2" sheetId="99" state="visible" r:id="rId99"/>
    <sheet xmlns:r="http://schemas.openxmlformats.org/officeDocument/2006/relationships" name="Stock-Based Compensation Fair V" sheetId="100" state="visible" r:id="rId100"/>
    <sheet xmlns:r="http://schemas.openxmlformats.org/officeDocument/2006/relationships" name="Stock-Based Compensation Schedu" sheetId="101" state="visible" r:id="rId101"/>
    <sheet xmlns:r="http://schemas.openxmlformats.org/officeDocument/2006/relationships" name="Stock-Based Compensation Change" sheetId="102" state="visible" r:id="rId102"/>
    <sheet xmlns:r="http://schemas.openxmlformats.org/officeDocument/2006/relationships" name="Stock-Based Compensation Sche_2" sheetId="103" state="visible" r:id="rId103"/>
    <sheet xmlns:r="http://schemas.openxmlformats.org/officeDocument/2006/relationships" name="Stock-Based Compensation Sche_3" sheetId="104" state="visible" r:id="rId104"/>
    <sheet xmlns:r="http://schemas.openxmlformats.org/officeDocument/2006/relationships" name="Stock-Based Compensation Chan_2" sheetId="105" state="visible" r:id="rId105"/>
    <sheet xmlns:r="http://schemas.openxmlformats.org/officeDocument/2006/relationships" name="Stock-Based Compensation Sche_4" sheetId="106" state="visible" r:id="rId106"/>
    <sheet xmlns:r="http://schemas.openxmlformats.org/officeDocument/2006/relationships" name="Retirement Plans (Details)" sheetId="107" state="visible" r:id="rId107"/>
    <sheet xmlns:r="http://schemas.openxmlformats.org/officeDocument/2006/relationships" name="Retirement Plans Fair Value of " sheetId="108" state="visible" r:id="rId108"/>
    <sheet xmlns:r="http://schemas.openxmlformats.org/officeDocument/2006/relationships" name="Retirement Plans Status of Pens" sheetId="109" state="visible" r:id="rId109"/>
    <sheet xmlns:r="http://schemas.openxmlformats.org/officeDocument/2006/relationships" name="Retirement Plans Pension Assump" sheetId="110" state="visible" r:id="rId110"/>
    <sheet xmlns:r="http://schemas.openxmlformats.org/officeDocument/2006/relationships" name="Retirement Plans Schedule of Fa" sheetId="111" state="visible" r:id="rId111"/>
    <sheet xmlns:r="http://schemas.openxmlformats.org/officeDocument/2006/relationships" name="Retirement Plans Defined Benefi" sheetId="112" state="visible" r:id="rId112"/>
    <sheet xmlns:r="http://schemas.openxmlformats.org/officeDocument/2006/relationships" name="Retirement Plans Defined Bene_2" sheetId="113" state="visible" r:id="rId113"/>
    <sheet xmlns:r="http://schemas.openxmlformats.org/officeDocument/2006/relationships" name="Retirement Plans Defined Bene_3" sheetId="114" state="visible" r:id="rId114"/>
    <sheet xmlns:r="http://schemas.openxmlformats.org/officeDocument/2006/relationships" name="Retirement Plans Defined Contri"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Related Party Transactions (Det" sheetId="118" state="visible" r:id="rId118"/>
    <sheet xmlns:r="http://schemas.openxmlformats.org/officeDocument/2006/relationships" name="Related Party Transactions Sche" sheetId="119" state="visible" r:id="rId119"/>
    <sheet xmlns:r="http://schemas.openxmlformats.org/officeDocument/2006/relationships" name="Geographic and Significant Cu_3" sheetId="120" state="visible" r:id="rId120"/>
    <sheet xmlns:r="http://schemas.openxmlformats.org/officeDocument/2006/relationships" name="Geographic and Significant Cu_4" sheetId="121" state="visible" r:id="rId121"/>
    <sheet xmlns:r="http://schemas.openxmlformats.org/officeDocument/2006/relationships" name="Credit Facility  Narrative (Det" sheetId="122" state="visible" r:id="rId122"/>
    <sheet xmlns:r="http://schemas.openxmlformats.org/officeDocument/2006/relationships" name="Quarterly Financial Informati_3" sheetId="123" state="visible" r:id="rId123"/>
  </sheets>
  <definedNames/>
  <calcPr calcId="124519" fullCalcOnLoad="1"/>
</workbook>
</file>

<file path=xl/sharedStrings.xml><?xml version="1.0" encoding="utf-8"?>
<sst xmlns="http://schemas.openxmlformats.org/spreadsheetml/2006/main" uniqueCount="992">
  <si>
    <t>Document and Enitity Information - USD ($)</t>
  </si>
  <si>
    <t>12 Months Ended</t>
  </si>
  <si>
    <t>Dec. 31, 2018</t>
  </si>
  <si>
    <t>Feb. 19, 2019</t>
  </si>
  <si>
    <t>Jun. 29, 2018</t>
  </si>
  <si>
    <t>Document Information [Line Items]</t>
  </si>
  <si>
    <t>Entity Registrant Name</t>
  </si>
  <si>
    <t>ADVANCED ENERGY INDUSTRIE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Marketable securities</t>
  </si>
  <si>
    <t>Accounts and other receivable, net</t>
  </si>
  <si>
    <t>Inventories</t>
  </si>
  <si>
    <t>Income taxes receivable</t>
  </si>
  <si>
    <t>Other current assets</t>
  </si>
  <si>
    <t>Current assets from discontinued operations</t>
  </si>
  <si>
    <t>Total current assets</t>
  </si>
  <si>
    <t>Property and equipment, net</t>
  </si>
  <si>
    <t>OTHER ASSETS:</t>
  </si>
  <si>
    <t>Deposits and other assets</t>
  </si>
  <si>
    <t>Goodwill</t>
  </si>
  <si>
    <t>Finite-Lived Intangible Assets, Net</t>
  </si>
  <si>
    <t>Deferred income tax assets</t>
  </si>
  <si>
    <t>Non-current assets from discontinued operations</t>
  </si>
  <si>
    <t>TOTAL ASSETS</t>
  </si>
  <si>
    <t>CURRENT LIABILITIES:</t>
  </si>
  <si>
    <t>Accounts payable</t>
  </si>
  <si>
    <t>Income taxes payable</t>
  </si>
  <si>
    <t>Accrued payroll and employee benefits</t>
  </si>
  <si>
    <t>Other accrued expenses</t>
  </si>
  <si>
    <t>Customer deposits and other</t>
  </si>
  <si>
    <t>Current liabilities from discontinued operations</t>
  </si>
  <si>
    <t>Total current liabilities</t>
  </si>
  <si>
    <t>LONG-TERM LIABILITIES:</t>
  </si>
  <si>
    <t>Deferred income tax liabilities</t>
  </si>
  <si>
    <t>Uncertain tax positions</t>
  </si>
  <si>
    <t>Long-term deferred revenue</t>
  </si>
  <si>
    <t>Other long-term liabilities</t>
  </si>
  <si>
    <t>Non-current liabilities from discontinued operations</t>
  </si>
  <si>
    <t>Total liabilities</t>
  </si>
  <si>
    <t>Commitments and Contingencies</t>
  </si>
  <si>
    <t xml:space="preserve"> </t>
  </si>
  <si>
    <t>STOCKHOLDERS' EQUITY:</t>
  </si>
  <si>
    <t>Preferred stock, $0.001 par value, 1,000 shares authorized, none issued and outstanding</t>
  </si>
  <si>
    <t>Common stock, $0.001 par value, 70,000 shares authorized; 38,164 and 39,604 issued and outstanding, respectively</t>
  </si>
  <si>
    <t>Additional paid-in capital</t>
  </si>
  <si>
    <t>Accumulated other comprehensive income (loss)</t>
  </si>
  <si>
    <t>Retained earnings</t>
  </si>
  <si>
    <t>TOTAL LIABILITIES AND STOCKHOLDERS' EQUITY</t>
  </si>
  <si>
    <t>Noncontrolling interest</t>
  </si>
  <si>
    <t>Total stockholders’ equity</t>
  </si>
  <si>
    <t>Condensed Consolidated Balance Sheets Parenthetical - USD ($) $ in Thousands</t>
  </si>
  <si>
    <t>Allowance for Doubtful Accounts Receivable, Curren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 of Operations Statement - USD ($) shares in Thousands, $ in Thousands</t>
  </si>
  <si>
    <t>Dec. 31, 2016</t>
  </si>
  <si>
    <t>Total sales, net</t>
  </si>
  <si>
    <t>Total cost of sales</t>
  </si>
  <si>
    <t>Gross profit</t>
  </si>
  <si>
    <t>Research and development</t>
  </si>
  <si>
    <t>Selling, general and administrative</t>
  </si>
  <si>
    <t>Amortization of intangible assets</t>
  </si>
  <si>
    <t>Restructuring expense</t>
  </si>
  <si>
    <t>Total operating expenses</t>
  </si>
  <si>
    <t>Operating income</t>
  </si>
  <si>
    <t>Other income (expense), net</t>
  </si>
  <si>
    <t>Income from continuing operations before income taxes</t>
  </si>
  <si>
    <t>Provision for income taxes</t>
  </si>
  <si>
    <t>Income from continuing operations</t>
  </si>
  <si>
    <t>Income (loss) from discontinued operations, net of income taxes</t>
  </si>
  <si>
    <t>Net income</t>
  </si>
  <si>
    <t>Income from continuing operations attributable to noncontrolling interest</t>
  </si>
  <si>
    <t>Net income attributable to Advanced Energy Industries, Inc.</t>
  </si>
  <si>
    <t>Basic weighted-average common shares outstanding</t>
  </si>
  <si>
    <t>Diluted weighted-average common shares outstanding</t>
  </si>
  <si>
    <t>Income (Loss) from Continuing Operations, Per Basic Share</t>
  </si>
  <si>
    <t>Income (Loss) from Continuing Operations, Per Diluted Share</t>
  </si>
  <si>
    <t>Income (Loss) from Discontinued Operations and Disposal of Discontinued Operations, Net of Tax, Per Basic Share</t>
  </si>
  <si>
    <t>Income (Loss) from Discontinued Operations and Disposal of Discontinued Operations, Net of Tax, Per Diluted Share</t>
  </si>
  <si>
    <t>Basic earnings per share</t>
  </si>
  <si>
    <t>Diluted earnings per share</t>
  </si>
  <si>
    <t>Product</t>
  </si>
  <si>
    <t>Services</t>
  </si>
  <si>
    <t>Consolidated Statements of Comprehensive Income Statement - USD ($) $ in Thousands</t>
  </si>
  <si>
    <t>Other comprehensive income:</t>
  </si>
  <si>
    <t>Foreign currency translation</t>
  </si>
  <si>
    <t>Unrealized gain (loss) on marketable securities</t>
  </si>
  <si>
    <t>Minimum benefit retirement liability</t>
  </si>
  <si>
    <t>Comprehensive income</t>
  </si>
  <si>
    <t>Comprehensive income attributable to noncontrolling interest</t>
  </si>
  <si>
    <t>Comprehensive income attributable to Advanced Energy Industries, Inc.</t>
  </si>
  <si>
    <t>Statement of Stockholders Equity - USD ($) $ in Thousands</t>
  </si>
  <si>
    <t>Total</t>
  </si>
  <si>
    <t>Common Stock [Member]</t>
  </si>
  <si>
    <t>Additional Paid-in Capital [Member]</t>
  </si>
  <si>
    <t>Retained Earnings [Member]</t>
  </si>
  <si>
    <t>Accumulated Foreign Currency Adjustment Attributable to Parent [Member]</t>
  </si>
  <si>
    <t>Accumulated Net Gain (Loss) from Cash Flow Hedges Attributable to Parent [Member]</t>
  </si>
  <si>
    <t>Accumulated Defined Benefit Plans Adjustment Attributable to Parent [Member]</t>
  </si>
  <si>
    <t>Noncontrolling Interest [Member]</t>
  </si>
  <si>
    <t>Common Stock, Shares, Outstanding at Dec. 31, 2015</t>
  </si>
  <si>
    <t>Increase (Decrease) in Stockholders' Equity [Roll Forward]</t>
  </si>
  <si>
    <t>Stock Issued During Period, Value, Share-based Compensation, Net of Forfeitures</t>
  </si>
  <si>
    <t>Stock Issued During Period, Shares, Share-based Compensation, Net of Forfeitures</t>
  </si>
  <si>
    <t>Adjustments to Additional Paid in Capital, Share-based Compensation, Requisite Service Period Recognition</t>
  </si>
  <si>
    <t>Comprehensive Income (Loss), Net of Tax, Attributable to Parent</t>
  </si>
  <si>
    <t>Stock Repurchased and Retired During Period, Shares</t>
  </si>
  <si>
    <t>Stock Repurchased and Retired During Period, Value</t>
  </si>
  <si>
    <t>Common Stock, Shares, Outstanding at Dec. 31, 2016</t>
  </si>
  <si>
    <t>Common Stock, Shares, Outstanding at Dec. 31, 2017</t>
  </si>
  <si>
    <t>Stockholders' Equity Attributable to Parent at Dec. 31, 2017</t>
  </si>
  <si>
    <t>Cumulative Effect of New Accounting Principle in Period of Adoption</t>
  </si>
  <si>
    <t>Noncontrolling Interest, Period Increase (Decrease)</t>
  </si>
  <si>
    <t>Common Stock, Shares, Outstanding at Dec. 31, 2018</t>
  </si>
  <si>
    <t>Stockholders' Equity Attributable to Parent at Dec. 31, 2018</t>
  </si>
  <si>
    <t>Consolidated Statement of Cash Flows Statement $ in Thousands</t>
  </si>
  <si>
    <t>Dec. 31, 2018USD ($)</t>
  </si>
  <si>
    <t>Dec. 31, 2017USD ($)</t>
  </si>
  <si>
    <t>Dec. 31, 2016USD ($)</t>
  </si>
  <si>
    <t>Income from continuing operations, net of income taxes</t>
  </si>
  <si>
    <t>Depreciation and amortization</t>
  </si>
  <si>
    <t>Stock-based compensation expense</t>
  </si>
  <si>
    <t>Provision for deferred income taxes</t>
  </si>
  <si>
    <t>Loss on Foreign Exchange Hedge</t>
  </si>
  <si>
    <t>Net loss on disposal of assets</t>
  </si>
  <si>
    <t>Other liabilities and accrued expenses</t>
  </si>
  <si>
    <t>Income taxes</t>
  </si>
  <si>
    <t>Net cash provided by operating activities from continuing operations</t>
  </si>
  <si>
    <t>Net cash used in operating activities from discontinued operations</t>
  </si>
  <si>
    <t>Net cash provided by operating activities</t>
  </si>
  <si>
    <t>Purchases of marketable securities</t>
  </si>
  <si>
    <t>Proceeds from sale of marketable securities</t>
  </si>
  <si>
    <t>Acquisitions, net of cash acquired</t>
  </si>
  <si>
    <t>Purchase of foreign currency hedge</t>
  </si>
  <si>
    <t>Purchases of property and equipment</t>
  </si>
  <si>
    <t>Net cash (used in) provided by investing activities from continuing operations</t>
  </si>
  <si>
    <t>Net cash used in investing activities from discontinued operations</t>
  </si>
  <si>
    <t>Net cash (used in) provided by investing activities</t>
  </si>
  <si>
    <t>Purchase and retirement of common stock</t>
  </si>
  <si>
    <t>Net (payments) proceeds related to stock based award activities</t>
  </si>
  <si>
    <t>Net (payments) proceeds related to stock-based award activities</t>
  </si>
  <si>
    <t>Net cash (used in) provided by financing activities from continuing operations</t>
  </si>
  <si>
    <t>Net cash used in financing activities from discontinued operations</t>
  </si>
  <si>
    <t>Net cash (used in) provided by financing activities</t>
  </si>
  <si>
    <t>EFFECT OF CURRENCY TRANSLATION ON CASH</t>
  </si>
  <si>
    <t>INCREASE (DECREASE) IN CASH AND CASH EQUIVALENTS</t>
  </si>
  <si>
    <t>CASH AND CASH EQUIVALENTS, beginning of period</t>
  </si>
  <si>
    <t>CASH AND CASH EQUIVALENTS, end of period</t>
  </si>
  <si>
    <t>Less cash and cash equivalents from discontinued operations</t>
  </si>
  <si>
    <t>Cash paid for interest</t>
  </si>
  <si>
    <t>Cash paid for income taxes</t>
  </si>
  <si>
    <t>Cash received for refunds of income taxes</t>
  </si>
  <si>
    <t>Cash held in banks outside the United States</t>
  </si>
  <si>
    <t>Operations and Summary of Significant Accounting Policies and Estimates</t>
  </si>
  <si>
    <t>Organization, Consolidation and Presentation of Financial Statements [Abstract]</t>
  </si>
  <si>
    <t>Operations And Summary Of Significant Accounting Policies [Text Block]</t>
  </si>
  <si>
    <t>OPERATIONS AND SUMMARY OF SIGNIFICANT ACCOUNTING POLICIES AND ESTIMATES We design, manufacture, sell and support precision power products that transform, refine, and modify the raw electrical power from the utility and convert it into various types of highly-controllable usable power that is predictable, repeatable and customizable. Our power solutions enable innovation in complex semiconductor and thin film plasma processes such as dry etch, strip, chemical and physical deposition, high and low voltage applications such as process control, analytical instrumentation and medical equipment, and in temperature-critical thermal applications such as material and chemical processing. We also supply related instrumentation products for advanced temperature measurement and control, electrostatic instrumentation products for test and measurement applications, and gas sensing and monitoring solutions for multiple industrial markets. Our network of global service support centers provides local repair and field service capability in key regions as well as provide upgrades and refurbishment services, and sales of used equipment to businesses that use our products. As of December 31, 2015, we discontinued our Inverter production, engineering, and sales product line. As such, all Inverter revenues, costs, assets and liabilities are reported in Discontinued Operations for all periods presented herein and we currently report as a single unit. See Note 4. Discontinued Operations for more information. Principles of Consolidation — Our Consolidated Financial Statements include our accounts and the accounts of our wholly-owned subsidiaries. All intercompany accounts and transactions have been eliminated. Our Consolidated Financial Statements are stated in United States dollars and have been prepared in accordance with accounting principles generally accepted in the United States (“U.S. GAAP”). Use of Estimates in the Preparation of the Consolidated Financial Statements — The preparation of our Consolidated Financial Statements in conformity with U.S. GAAP requires us to make estimates, assumptions and judgments that affect the reported amounts of assets and liabilities, and disclosure of contingent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acquisitions, asset valuations,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making it possible that a change in these estimates could occur in the near term. Foreign Currency Translation — The functional currency of our foreign subsidiaries is their local currency, with the exception of our manufacturing facility in Shenzhen, The People's Republic of China (“PRC”) and our regional headquarters in Singapore, where the United States dollar is the functional currency. Assets and liabilities of foreign subsidiaries are translated to United States dollars at period-end exchange rates, and our Consolidated Statements of Operations and Cash Flows are translated at average exchange rates during the period. Resulting translation adjustments are recorded as a component of accumulated other comprehensive income. Transactions denominated in currencies other than the local currency are recorded based on exchange rates at the time such transactions arise. Subsequent changes in exchange rates result in foreign currency transaction gains and losses which are reflected as unrealized (based on period end translation) or realized (upon settlement of the transactions) in other income, net in our Consolidated Statements of Operations. Fair Value of Financial Instruments — We value our financial assets and liabilities using fair value measurements. Fair value is based on the price that would be received to sell an asset or paid to transfer a liability in an orderly transaction between market participants at the measurement date. The carrying amount of cash and cash equivalents, marketable securities, accounts receivable, other current assets, accounts payable, accrued liabilities, and other current liabilities in our Consolidated Financial Statements approximates fair value because of the short-term nature of the instruments. Cash and Cash Equivalents — We consider all amounts on deposit with financial institutions and highly liquid investments with an original maturity of three months or less to be cash equivalents. Cash and cash equivalents are highly liquid investments that consist primarily of short-term money market instruments and demand deposits with insignificant interest rate risk and original maturities of three months or less at the time of purchase. Sometimes we invest excess cash in money market funds not insured by the Federal Deposit Insurance Corporation. We believe that the investments in money market funds are on deposit with credit-worthy financial institutions and that the funds are highly liquid. The investments in money market funds are reported at fair value, with interest income recorded in earnings and are included in “Cash and cash equivalents.” The fair values of our investments in money market funds are based on the quoted market prices. At December 31, 2018 we had $0.7 million and at December 31, 2017 we had $1.2 million , of cash included in cash and cash equivalents that is used to collateralize certain tax, custom and purchasing card programs and is restricted from immediate withdrawal. Marketable Securities — All of our investments in marketable securities are classified as available-for-sale at the respective balance sheet dates. Marketable securities classified as available-for-sale are recorded at fair value based upon quoted market prices, and any temporary difference between the cost and fair value of the investment is presented as a separate component of accumulated other comprehensive income (loss). We recognize gains and losses on the date our investments mature or are sold and record these gains and losses in other income, net. The specific identification method is used to determine the gains and losses on investments in marketable securities. Concentrations of Credit Risk — Financial instruments, which potentially subject us to credit risk, include cash and cash equivalents, marketable securities, and trade accounts receivable. To preserve capital and maintain liquidity, we invest with financial institutions we deem to be of high quality and sound financial condition. Our investments are in low-risk instruments and we limit our credit exposure in any one institution or type of investment instrument based upon criteria including creditworthiness. At December 31, 2018 , our accounts receivable from Applied Materials and Lam Research were $34.3 million , or 34.2% and $12.2 million , or 12.1% of our total accounts receivable, respectively. At December 31, 2017 , our accounts receivable from Applied Materials and Lam Research were $36.8 million , or 42.0% and $5.4 million , or 6.2% of our total accounts receivable, respectively. No other customer balance exceeded 10% of our total accounts receivable balance at December 31, 2018 or December 31, 2017 . We have established an allowance for doubtful accounts based upon factors surrounding the credit risk of specific customers, historical trends, and other information. Accounts Receivable and Allowance for Doubtful Accounts — Accounts receivable are recorded at net realizable value. We maintain a credit approval process and we make significant judgments in connection with assessing our customers’ ability to pay. Despite this assessment, from time to time, our customers are unable to meet their payment obligations. We continuously monitor our customers’ credit worthiness and use our judgment in establishing a provision for estimated credit losses based upon our historical experience and any specific customer collection issues that we have identified.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 Changes in allowance for doubtful accounts are summarized as follows: Years Ended December 31, 2018 2017 2016 Balances at beginning of period $ 1,748 $ 1,943 $ 8,739 Additions from acquisition 416 — — Additions - charged to expense 109 — 1,332 Deductions - write-offs, net of recoveries (417 ) (195 ) (8,128 ) Balances at end of period $ 1,856 $ 1,748 $ 1,943 Inventories — Inventories include costs of materials, direct labor, manufacturing overhead, in-bound freight, and duty. Inventories are valued at the lower of cost (first-in, first-out method) or net realizable value and are presented net of reserves for excess and obsolete inventory. We regularly review inventory quantities on hand and record a provision to write-down excess and obsolete inventory to its estimated net realizable value, if less than cost, based primarily on historical usage and our estimated forecast of product demand. Demand for our products can fluctuate significantly. A significant decrease in demand could result in an increase in the charges for excess inventory quantities on hand. In addition, our industry is subject to technological change, new product development, and product technological obsolescence that could result in an increase in the amount of obsolete inventory quantities on hand. Therefore, any significant unanticipated changes in demand or technological developments could have a significant impact on the value of our inventory and our reported operating results. Property and Equipment — Property and equipment is stated at cost or estimated fair value if acquired in a business combination. Depreciation is computed over the estimated useful lives using the straight-line method. Estimated useful lives for financial reporting purposes are as follows: buildings, 20 to 40 years; machinery, equipment, furniture and fixtures and vehicles, three to 15 years; and computer and communication equipment, three years. Amortization of leasehold improvements is calculated using the straight-line method over the lease term or the estimated useful life of the assets, whichever period is shorter. Leasehold additions and improvements are capitalized, while maintenance and repairs are expensed as incurred. When depreciable assets are retired, or otherwise disposed of, the cost and related accumulated depreciation are removed from the accounts and any related gains or losses are included in other income, net, in our Consolidated Statements of Operations. Intangible Assets, Goodwill and Other Long-Lived Assets — As a result of our acquisitions, we identified and recorded intangible assets and goodwill. Intangible assets are valued based on estimates of future cash flows and amortized over their estimated useful lives. Goodwill is subject to annual impairment testing, as well as testing upon the occurrence of any event that indicates a potential impairment. Intangible assets and other long-lived assets are subject to an impairment test if there is an indicator of impairment. The carrying value and ultimate realization of these assets is dependent upon our estimates of future earnings and benefits that we expect to generate from their use. If our expectations of future results and cash flows are significantly diminished, intangible assets and goodwill may be impaired and the resulting charge to operations may be material. When we determine that the carrying value of intangibles or other long-lived assets may not be recoverable based upon the existence of one or more indicators of impairment, we use the projected undiscounted cash flow method to determine whether an impairment exists, and then measure the impairment using discounted cash flows. The estimation of useful lives and expected cash flows requires us to make significant judgments regarding future periods that are subject to some factors outside of our control. Changes in these estimates can result in significant revisions to our carrying value of these assets and may result in material charges to our results of operations. The annual impairment test for goodwill can be performed using an assessment of qualitative factors in determining if it is more likely than not that goodwill is impaired. If this assessment indicates that it is more likely than not that goodwill is impaired, the next step of impairment testing compares the fair value of a reporting unit to its carrying value. Goodwill would be impaired if the resulting implied fair value of goodwill was less than the recorded carrying value of the goodwill. Revenue Recognition — We recognize revenue when we have satisfied our performance obligations which typically occurs when control of the products or services have been transferred to our customers. The transaction price is based upon the standalone selling price. In most transactions, we have no obligations to our customers after the date products are shipped, other than pursuant to warranty obligations. Revenue is recognized net of any taxes collected from customers, which are subsequently remitted to governmental authorities. Shipping and handling fees, if any, are recognized as revenue. The related shipping and handling costs is recognized in cost of sales. We expense incremental costs of obtaining contracts when the amortization period of the costs is less than 1 year. These costs are included in selling, general, and administrative expenses. Repairs that are covered under our standard warranty do not generate revenue. We maintain a worldwide support organization in 10 countries, including the United States, the PRC, Japan, Korea, Taiwan, Germany, Ireland, Singapore, Israel and Great Britain. Support services include warranty and non-warranty repair services, upgrades, and refurbishments on the products we sell. Repairs that are covered under our standard warranty do not generate revenue. As part of our ongoing service business, we satisfy our service obligations under extended warranties and preventive maintenance contracts. Extended warranties had previously been offered on our discontinued inverter products. Any up-front fees received for extended warranties or maintenance plans are deferred and recognized ratably over the service periods, as defined in the agreements. We have deferred revenue related to our extended warranties and service contracts totaling $33.4 million as of December 31, 2018 and $37.5 million as of December 31, 2017 . Research and Development Expenses — Costs incurred to advance, test or otherwise modify our proprietary technology or develop new technologies are considered research and development costs and are expensed when incurred. These costs are primarily comprised of costs associated with the operation of our laboratories and research facilities, including internal labor, materials, and overhead. Warranty Costs — We provide for the estimated costs to fulfill customer warranty obligations upon the recognition of the related revenue. We offer warranty coverage for a majority of our Precision Power products for periods typically ranging from 12 to 24 months after shipment. We warranted our inverter products for five to ten years and provided the option to purchase additional warranty coverage for up to 20 years. The warranty expense accrued related to our standard inverter product warranties is now considered part of our discontinued operations and is recorded as such on our Consolidated Balance Sheets. See Note 4. Discontinued Operations for more information. See Note 15. Warranties for more information on our warranties from continuing operations. We estimate the anticipated costs of repairing our products under such warranties based on the historical costs of the repairs. The assumptions we use to estimate warranty accruals are reevaluated periodically, in light of actual experience, and when appropriate, the accruals are adjusted. Should product failure rates differ from our estimates, actual costs could vary significantly from our expectations. Stock-Based Compensation — Accounting for stock-based compensation requires the measurement and recognition of compensation expense for all share-based payment awards made to employees and directors based on estimated fair values. We have estimated the fair value of all stock options and awards on the date of grant using the Black-Scholes-Merton pricing model, which is affected by our stock price, as well as assumptions regarding a number of complex and subjective variables. These variables include our expected stock price volatility over the term of the awards, actual and projected employee option exercise behaviors, risk-free interest rates and expected dividends. We also estimate forfeitures at the time of grant and revise those estimates in subsequent periods if actual forfeitures differ from our estimates. Our expected volatility assumption is based on the historical daily closing price of our stock over a period equivalent to the expected life of the options. Income Taxes — We follow the liability method of accounting for income taxes under which deferred tax assets and liabilities are recognized for future tax consequences. A deferred tax asset or liability is computed for both the expected future impact of differences between the financial statement and tax basis of assets and liabilities and for the expected future tax benefit to be derived from tax loss and tax credit carry-forwards. Tax rate changes are reflected in the period such changes are enacted. We assess the recoverability of our net deferred tax assets and the need for a valuation allowance on a quarterly basis. Our assessment includes a number of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realize the benefits of these deductible differences. Accounting for income taxes requires a two-step approach to recognize and measure uncertain tax positions. In general, we are subject to regular examination of our income tax returns by the Internal Revenue Service and other tax authoritie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On December 22, 2017, the Tax Act was enacted into law and the new legislation contains several key tax provisions that affected us, including a one-time mandatory transition tax on accumulated foreign earnings and a reduction of the corporate income tax rate to 21%, among others. In conjunction with the Tax Act enactment, the SEC issued Staff Accounting Bulletin No. 118, Income Tax Accounting Implications of the Tax Cuts and Jobs Act ("SAB 118"), which allowed for the recording of provisional amounts related to the Tax Act and subsequent adjustments related to the Tax Act during an up to one-year measurement period. The Company recorded what it believed to be reasonable estimates during the SAB 118 measurement period which lasted from December 2017 to December 2018. During the quarter ended December 31, 2018, the Company finalized the accounting treatment of the income tax effects of the Tax Act. Although the SAB 118 measurement period has ended, there may be some aspects of the Tax Act that remain subject to future regulations and/or notices which may further clarify certain provisions of the Tax Act. Accordingly, the Company may need to adjust its previously recorded amounts to reflect the recognition and measurement of its tax accounting positions in accordance with Accounting Standards Codification Topic-740, "Income Taxes" which could be material. Commitments and Contingencies — From time to time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in a particular period. An unfavorable decision, particularly in patent litigation, could require material changes in production processes and products or result in our inability to ship products or components found to have violated third-party patent rights. We accrue loss contingencies when it is probable that a loss has occurred or will occur and the amount of the loss can be reasonably estimated. Our estimates of probability of losses are subjective, involve significant judgment and uncertainties, and are based on the best information we have at any given point in time. Resolution of these uncertainties in a manner inconsistent with our expectations could have a significant impact on our results of operations and financial condition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Recently issued accounting pronouncements not yet adopted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e year of adoption. Early adoption is permitted. Advanced Energy has established a cross-functional implementation team to analyze its current portfolio of lease contracts. We are currently in the process of aggregating lease agreements and completing the individual lease analysis in accordance with ASU 2016-02. The implementation team is also responsible for identifying and implementing changes to existing business processes, controls, and systems in order to support lease accounting and disclosure under the new standard. The standard permits the use of either the retrospective or cumulative effect transition method. We will adopt the new lease guidance effective January 1, 2019 with a cumulative adjustment to the opening balance of Retained earnings as opposed to retrospectively adjusting our prior periods. While Advanced Energy has not yet completed its evaluation we anticipate that the adoption of ASU 2016-02 will have a significant impact on our Consolidated Balance Sheets values for right of use assets and the related lease liabilities, mainly driven by building and facility leases. The current estimate of right of use assets and related capital lease liabilities to be recorded upon adoption of ASC 842 is $40.0 million to $60.0 million. In February 2018, the FASB issued ASU 2018-02, "Income Statement—Reporting Comprehensive Income" to give companies the option to reclassify the income tax effects on items within accumulated other comprehensive income resulting from the Tax Act to retained earnings. ASU 2018-02 is effective for fiscal years beginning after December 15, 2018, including interim periods within those years. Early adoption is permitted. Advanced Energy is currently assessing the impact of adopting ASU 2018-02 and does not expect its adoption to have a significant impact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ASU 2018-07 is effective for fiscal years beginning after December 15, 2018. Early adoption is permitted. The new guidance is required to be applied retrospectively with the cumulative effect recognized at the date of initial application. Advanced Energy is currently assessing and does not believe ASU 2018-07 will have a significant impact on its Consolidated Financial Statements. In August 2018, the FASB issued ASU 2018-13, "Fair Value Measurement (Topic 820)" ("ASU 2018-13"). ASU 2018-13 modifies the disclosure requirements on fair value measurements in Topic 820, Fair Value Measurement, based on the concepts in the Concepts Statement, including the consideration of costs and benefits. ASU 2018-13 is effective for fiscal years ending after December 15, 2019 and shall be applied to all periods presented on a retrospective basis. Early adoption is permitted. Advanced Energy is currently assessing and does not believe ASU 2018-13 will have a significant impact on its fair value measurements disclosure requirement. In August 2018, the FASB issued ASU 2018-14, "Compensation—Retirement Benefits—Defined Benefit Plans—General (Subtopic 715-20)" ("ASU 2018-14"). ASU 2018-14 eliminates requirements for certain disclosures and requires additional disclosures under defined benefit pension plans and other post-retirement plans. ASU 2018-14 is effective for fiscal years ending after December 15, 2020 and shall be applied to all periods presented on a retrospective basis. Early adoption is permitted. Advanced Energy is currently assessing the impact ASU 2018-14 may have on its Consolidated Financial Statements disclosures. Recently adopted accounting pronouncements In May 2014, the FASB issued ASU 2014-09, "Revenue from Contracts with Customers" and has subsequently issued several supplemental and/or clarifying ASUs (collectively known as "ASC 606"). ASC 606 implements a five-step model for how an entity should recognize revenue in order to depict the transfer of promised goods or services to customers in an amount that reflects the consideration to which the entity expects to be entitled in exchange for those goods or services. ASC 606 is effective for fiscal periods beginning after December 15, 2017 and for the interim periods within that year. We adopted ASC 606 during the first quarter of fiscal year 2018 using the modified retrospective approach and recorded an adjustment to reflect the cumulative-effect of its adoption on all contracts with customers. See Note 3. Revenue for further details. In October 2016, the FASB issued ASU 2016-16, "Accounting for Income Taxes: Intra-Entity Asset Transfers of Assets Other than Inventory." ASU 2016-16 changes the timing of income tax recognition for an intercompany sale of assets. ASU 2016-16 requires the seller’s tax effects and the buyer’s deferred taxes to be recognized immediately upon the sale instead of deferring accounting for the income tax implications until the assets are sold to a third party or recovered through use. ASU 2016-16 is effective for fiscal years beginning after December 15, 2017 including interim periods within the year of adoption. We adopted ASU 2016-16 using the modified retrospective approach. To reflect the cumulative-effect of adopting ASU 2016-16, in 2018 we recorded adjustments that increased deferred income tax assets and retained earnings. During the first quarter of 2018 we recorded an adjustment of $17.1 million and during the fourth quarter of 2018 we recorded an out of period adjustment for an additional $12.8 million to reflect a revised assessment of the adoption of this standard. We determined that the adjustment did not have a material impact to our current or previously issued consolidated financial statements. Cumulative-effect of recently adopted accounting pronouncements The following table reflects the cumulative-effect of the adoption of ASC 606 and ASU 2016-16 using the modified retrospective approach for: December 31, 2017 Impact of Impact of January 1, 2018 as reported ASC 606 ASU 2016-16 as adjusted Accounts and other receivable, net $ 87,429 $ 8,251 $ — $ 95,680 Inventories 78,450 (3,561 ) — 74,889 Total current assets 595,225 4,690 — 599,915 Deferred income tax assets 18,841 — 29,907 48,748 Total assets 733,308 4,690 29,907 767,905 Income taxes payable 5,365 — 921 6,286 Deferred income tax liabilities 4,556 1,143 — 5,699 Total liabilities 212,667 1,143 921 214,731 Retained earnings 333,225 3,547 28,986 365,758 Total stockholders’ equity 520,641 3,547 28,986 553,174 Total liabilities and stockholders' equity 733,308 4,690 29,907 767,905</t>
  </si>
  <si>
    <t>Business Acquisition Business Acquisition and Disposition (Notes)</t>
  </si>
  <si>
    <t>Business Combinations [Abstract]</t>
  </si>
  <si>
    <t>Business Combination Disclosure [Text Block]</t>
  </si>
  <si>
    <t>BUSINESS ACQUISITIONS LumaSense Technologies Holdings, Inc. In September 2018, Advanced Energy acquired LumaSense Technologies Holdings, Inc. ("LumaSense"), a privately held company with primary operations in Santa Clara, California, Frankfurt, Germany, and Ballerup, Denmark for a purchase price of $94.9 million in cash. Electrostatic Technology and Product Line In May 2018, Advanced Energy acquired the electrostatic technology and product line from Monroe Electronics, Inc. ("Monroe") a privately held electronics manufacturer in Lyndonville, New York for $3.0 million in cash. Trek Holding Co., LTD I n February 2018, Advanced Energy acquired Trek Holding Co., LTD ("Trek"), a privately held company with operations in Tokyo, Japan and Lockport, New York for $11.7 million in cash. Trek has a 95% ownership interest in its U.S. subsidiary which is also its primary operation. Excelsys Holdings Limited In July 2017, Advanced Energy acquired all of the issued and outstanding shares of capital stock of Excelsys Holdings Limited (“Excelsys”), an electronics manufacturer in Cork, Ireland for $18.5 million in cash. The components of the fair value of the total consideration transferred for our acquisitions are as follows: 2018 2017 Trek Electrostatic Product Line LumaSense Total Excelsys Cash paid for acquisition $ 11,723 $ 3,000 $ 94,946 $ 109,669 $ 18,512 Cash acquired (5,651 ) — (10,262 ) (15,913 ) (1,165 ) Total fair value of consideration transferred $ 6,072 $ 3,000 $ 84,684 $ 93,756 $ 17,347 The following table summarizes estimated fair values of the assets acquired and liabilities assumed from our acquisitions: 2018 2017 Trek Electrostatic Product Line LumaSense Total Excelsys Accounts and other receivable, net $ 2,818 $ 77 $ 7,167 $ 10,062 $ 1,930 Inventories 3,941 292 9,372 13,605 1,048 Property and equipment 594 50 1,353 1,997 256 Goodwill — 1,220 48,032 49,252 8,929 Intangible assets 788 1,400 26,000 28,188 7,585 Deferred income tax assets 606 — 8,116 8,722 35 Other assets 854 — 5,126 5,980 605 Total assets acquired 9,601 3,039 105,166 117,806 20,388 Accounts payable 747 39 5,734 6,520 1,342 Deferred income tax liabilities — — 7,984 7,984 946 Other liabilities 2,782 — 6,764 9,546 753 Total liabilities assumed 3,529 39 20,482 24,050 3,041 Total fair value of net assets acquired $ 6,072 $ 3,000 $ 84,684 $ 93,756 $ 17,347 A summary of the intangible assets acquired, amortization method and estimated useful lives are as follows: 2018 2017 Method and Useful life Trek Electrostatic Product Line LumaSense Excelsys Amortization Method Useful Life Technology $ 671 $ 1,200 $ 20,000 $ 5,808 Straight-line 10 Customer relationships 117 200 6,000 1,595 Straight-line 10 Tradename — — — 182 Straight-line 5 Total $ 788 $ 1,400 $ 26,000 $ 7,585 Goodwill and intangible assets are recorded in the functional currency of the entity and are subject to changes due to translation at each balance sheet date. The goodwill represents expected operating synergies from combining operations with the acquired companies and the estimated value associated with the enhancements to our comprehensive product lines. Advanced Energy is in the process of finalizing the assessment of fair value for the assets acquired and liabilities assumed related to the LumaSense acquisition. Pro forma results for Advanced Energy Inc. giving effect to the LumaSense Technologies Holdings, Inc. and Trek Holding Co., LTD acquisitions The following unaudited pro forma financial information presents the combined results of operations of Advanced Energy Inc., Trek and LumaSense as if the acquisitions had been completed as of the beginning of the prior fiscal year, or January 1, 2017. The unaudited pro forma financial information is presented for informational purposes and is not indicative of the results of operations that would have been achieved if the acquisitions had taken place on January 1, 2017, nor are they indicative of future results. The unaudited pro forma financial information for the year ended December 31, 2018 includes Advanced Energy's results, including the post-acquisition results of Trek, since February 1, 2018, and the pre-acquisition results of Trek for that period, and including the post-acquisition results of LumaSense, since September 1, 2018, and the pre-acquisition results of LumaSense for that period. The unaudited pro forma financial information for the year ended December 31, 2017 combines Advanced Energy's results with the pre-acquisition results of Trek and the pre-acquisition results of LumaSense for that period. The unaudited pro forma results for the years ended : December 31, 2018 December 31, 2017 As reported Pro forma As reported Pro forma Total sales 718,892 758,934 671,012 752,091 Net income attributable to Advanced Energy Industries, Inc. 147,025 148,456 137,861 141,907 Earnings per share: Basic earnings per share $ 3.76 $ 3.80 $ 3.47 $ 3.57 Diluted earnings per share $ 3.74 $ 3.77 $ 3.43 $ 3.53 The unaudited pro forma results for all periods presented include adjustments made to account for certain costs and transactions that would have been incurred had the acquisitions been completed as of January 1, 2017. These adjustments including amortization charges for acquired intangible assets, adjustments for acquisition transaction costs and amortization of purchased gross profit. These adjustments are net of any applicable tax impact and were included to arrive at the pro forma results above. Trek's operating results have been included in the Advanced Energy's operating results for the periods subsequent to the completion of the acquisition on February 1, 2018. Trek contributed total sales of $21.3 million for the year ended December 31, 2018 and a net income of $2.2 million for the year ended December 31, 2018. LumaSense’s operating results have been included in the Advanced Energy's operating results for the periods subsequent to the completion of the acquisition on September 1, 2018. LumaSense contributed total sales of $17.4 million for the year ended December 31, 2018 and a net (loss) of $(1.1) million for the year ended December 31, 2018. Advanced Energy incurred transaction-related costs of $2.3 million for the year ended December 31, 2018. These cost include $1.7 million included in "Selling, general and administrative" and $0.6 million included in "Cost of sales" in the Consolidated Statements of Operations. These transaction-related costs consisted of the LumaSense acquisition transaction and integration costs, warranty and indemnity insurance costs and the amortization of purchased gross profit.</t>
  </si>
  <si>
    <t>Revenue (Notes)</t>
  </si>
  <si>
    <t>Revenue from Contract with Customer [Abstract]</t>
  </si>
  <si>
    <t>Revenue</t>
  </si>
  <si>
    <t>REVENUE Adoption of ASC 606, "Revenue from Contract with Customers" Advanced Energy adopted ASC 606 using the modified retrospective method by recognizing the cumulative effect of the adoption of ASC 606, for all contracts with customers, to the opening balance of equity at January 1, 2018. Therefore, our comparative financial information for the years ended December 31, 2017 and 2016 has not been adjusted and continues to be reported under ASC Topic 605. The cumulative effect adjustment was based on the timing difference of revenue recognition between ASC Topic 605 and ASC 606 related to our inventory stocking agreements. Under ASC 606, revenue related to our inventory stocking agreements are recognized when inventory is shipped to our customers. Under ASC Topic 605, revenue was recognized when the inventory was consumed by our customers. The tables below show the quantitative impact of ASC 606 on our consolidated financial statements. December 31, 2018 Balances without adoption of As Reported Adjustments ASC 606 Accounts and other receivable, net $ 100,442 $ (19,733 ) $ 80,709 Inventories 97,987 8,218 106,205 Total current assets 568,448 (11,515 ) 556,933 TOTAL ASSETS 816,484 (11,515 ) 804,969 Income taxes payable 13,258 (1,606 ) 11,652 Total current liabilities 110,309 (1,606 ) 108,703 Deferred income tax liabilities 6,988 (1,143 ) 5,845 Total liabilities 209,182 (2,749 ) 206,433 Retained earnings 512,783 (8,766 ) 504,017 Advanced Energy stockholders’ equity 606,790 (8,766 ) 598,024 Total stockholders’ equity 607,302 (8,766 ) 598,536 TOTAL LIABILITIES AND STOCKHOLDERS' EQUITY 816,484 (11,515 ) 804,969 Year Ended December 31, 2018 Balances without adoption of As Reported Adjustments ASC 606 Product sales $ 610,326 $ (11,482 ) $ 598,844 Total sales, net 718,892 (11,482 ) 707,410 Product cost of sales 298,597 (4,657 ) 293,940 Total cost of sales 353,285 (4,657 ) 348,628 Gross profit 365,607 (6,825 ) 358,782 Operating income 171,553 (6,825 ) 164,728 Income from continuing operations, before income taxes 172,376 (6,825 ) 165,551 Provision (benefit) for income taxes 25,227 (1,606 ) 23,621 Income from continuing operations 147,149 (5,219 ) 141,930 Net income 147,111 (5,219 ) 141,892 Net income attributable to Advanced Energy Industries, Inc. 147,025 (5,219 ) 141,806 Year Ended December 31, 2018 Balances without adoption of As Reported Adjustments ASC 606 Net income 147,111 (5,219 ) 141,892 Income from continuing operations, net of income taxes 147,149 (5,219 ) 141,930 Adjustments to reconcile net income to net cash provided by operating activities: Provision for deferred income taxes 5,618 (1,606 ) 4,012 Changes in operating assets and liabilities, net of assets acquired: Accounts and other receivable, net 3,445 11,482 14,927 Inventories (11,276 ) (4,657 ) (15,933 ) Net cash provided by operating activities from continuing operations 151,427 — 151,427 Revenue Recognition We recognize revenue when we have satisfied our performance obligations which typically occurs when control of the products or services have been transferred to our customers. The transaction price is based upon the standalone selling price. In most transactions, we have no obligations to our customers after the date products are shipped, other than pursuant to warranty obligations. Shipping and handling fees billed to customers, if any, are recognized as revenue. The related shipping and handling costs are recognized in cost of sales. Support services include warranty and non-warranty repair services, upgrades, and refurbishments on the products we sell. Repairs that are covered under our standard warranty do not generate revenue. Practical Expedients We expense incremental costs of obtaining contracts when the amortization period of the costs is less than 1 year. These costs are included in selling, general, and administrative expenses. Nature of goods and services Products Advanced Energy provides highly-engineered, mission-critical, precision power conversion, measurement and control solutions to our global customers. We design, manufacture, sell and support precision power products that transform electrical power into various usable forms. Our power conversion products refine, modify and control the raw electrical power from a utility and convert it into power that is predictable, repeatable and customizable. Our products enable thin film manufacturing processes such as plasma enhanced chemical and physical deposition and etch for various semiconductor and industrial products, industrial thermal applications for material and chemical processes, and specialty power for critical industrial technology applications. We also supply thermal instrumentation products for advanced temperature measurement and control in these markets. Our products are designed to enable new process technologies, improve productivity, and lower the cost of ownership for our customers. We also provide repair and maintenance services for all of our products. We principally serve original equipment manufacturers ("OEM") and end customers in the semiconductor, flat panel display, high voltage, solar panel, and other industrial capital equipment markets. Our products are used in diverse markets, applications, and processes including the manufacture of capital equipment for semiconductor device manufacturing, thin film applications for thin film renewables and architectural glass, and for other thin film applications including flat panel displays, and industrial coatings. Services Our global support services group offers warranty and after-market repair services in the regions in which we operate, providing us with preventive maintenance opportunities. Our customers continue to pursue low cost of ownership of their capital equipment and are increasingly sensitive to the costs of system downtime. They expect that suppliers offer comprehensive local repair service and customer support. To meet these market requirements, we maintain a worldwide support organization comprising of both direct and indirect activities, through partnership with local distributors, primarily in the United States ("U.S."), the People’s Republic of China ("PRC"), Japan, South Korea, Taiwan, Germany, Singapore and United Kingdom. As part of our ongoing service business, we satisfy our service obligations under preventative maintenance contracts and extended warranties which had previously been offered on our discontinued inverter products. Any up-front fees received for extended warranties or maintenance plans are deferred. Revenue under these arrangements is recognized ratably over the underlying terms as we do not have historical information which would allow us to project the estimated service usage pattern at this time. We have deferred revenue related to our extended warranties and service contracts totaling $33.4 million as of December 31, 2018 and $37.5 million as of December 31, 2017 . We are expected to recognize between $0.1 million and $3.7 million per year through 2034. Disaggregation of Revenue The following table presents our sales by product line: Years Ended December 31, 2018 2017 2016 Semiconductor capital market $ 443,141 $ 461,701 $ 326,316 Industrial technology capital market 167,185 116,949 84,263 Global support 108,566 92,362 73,125 Total $ 718,892 $ 671,012 $ 483,704 The following table presents our sales by geographic region, which includes a reclassification in prior periods to conform to the current presentation: Years Ended December 31, 2018 2017 2016 Sales to external customers: United States $ 370,839 51.5 % $ 375,907 56.0 % $ 327,397 67.7 % Other North American countries 1,995 0.3 1,440 0.2 161 — North America 372,834 51.8 377,347 56.2 327,558 67.7 Republic of Korea 74,542 10.4 83,899 12.5 43,359 9.0 People's Republic of China 61,927 8.6 46,099 6.9 16,207 3.4 Other Asian countries 114,105 15.9 91,692 13.7 34,279 7.1 Asia 250,574 34.9 221,690 33.1 93,845 19.5 Germany 39,710 5.5 30,517 4.6 48,589 10.0 Other European countries 55,083 7.7 41,279 6.1 13,712 2.8 Europe 94,793 13.2 71,796 10.7 62,301 12.8 Other countries 691 0.1 179 — — — Total $ 718,892 100.0 % $ 671,012 100.0 % $ 483,704 100.0 % The following table presents our net sales by extended warranty and service contracts recognized over time and our product and service revenue recognized at a point in time: Years Ended December 31, 2018 2017 2016 Product and service revenue recognized at point in time $ 715,055 $ 667,440 $ 480,696 Extended warranty and service contracts recognized over time 3,837 3,572 3,008 Total $ 718,892 $ 671,012 $ 483,704</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In December 2015, we completed the wind down of engineering, manufacturing and sales of our solar inverter product line (the "inverter business"). Accordingly, the results of our inverter business have been reflected as “Income (loss) from discontinued operations, net of income taxes” on our Consolidated Statements of Operations for all periods presented herein. The effect of our sales of extended inverter warranties to our customers continues to be reflected in deferred revenue in our Consolidated Balance Sheets. Deferred revenue for extended inverter warranties and the associated costs of warranty service will be reflected in Sales and Cost of goods sold, respectively, from continuing operations in future periods in our Consolidated Statement of Operations, as the deferred revenue, is earned and the associated services are rendered. Extended warranties related to the inverter product line are no longer offered. The significant items included in "Income (loss) from discontinued operations, net of income taxes" are as follows: Years Ended December 31, 2018 2017 2016 Sales, net $ — $ — $ — Cost of sales (88 ) 234 154 Total operating expense (benefit) 96 (1,576 ) (3,894 ) Operating income (loss) from discontinued operations (8 ) 1,342 3,740 Other income (expense) (24 ) 337 2,636 Income (loss) from discontinued operations before income taxes (32 ) 1,679 6,376 Provision (benefit) for income taxes 6 (81 ) (4,130 ) Income (loss) from discontinued operations, net of income taxes $ (38 ) $ 1,760 $ 10,506 Assets and Liabilities of discontinued operations within the Consolidated Balance Sheets are comprised of the following: December 31, 2018 2017 Cash and cash equivalents $ 5,251 $ 7,754 Accounts and other receivables, net 406 1,363 Inventories 198 418 Current assets of discontinued operations $ 5,855 $ 9,535 Other assets $ 67 $ 72 Deferred income tax assets 5,917 11,013 Non-current assets of discontinued operations $ 5,984 $ 11,085 Accounts payable and other accrued expenses $ 350 $ 545 Accrued warranty 4,936 7,305 Current liabilities of discontinued operations $ 5,286 $ 7,850 Accrued warranty $ 10,429 $ 15,112 Other liabilities 286 165 Non-current liabilities of discontinued operations $ 10,715 $ 15,277</t>
  </si>
  <si>
    <t>Income Taxes</t>
  </si>
  <si>
    <t>Income Tax Disclosure [Abstract]</t>
  </si>
  <si>
    <t>Income Tax Disclosure [Text Block]</t>
  </si>
  <si>
    <t>INCOME TAXES The geographic distribution of pretax income from continuing operations is as follows: Years Ended December 31, 2018 2017 2016 Domestic $ 22,325 $ 29,088 $ 13,776 Foreign 150,051 169,103 114,300 $ 172,376 $ 198,191 $ 128,076 The provision for income taxes from continuing operations is summarized as follows: Years Ended December 31, 2018 2017 2016 Current: Federal $ 1,423 $ 26,550 $ 3,187 State 12 601 351 Foreign 13,772 9,621 3,081 Total current provision $ 15,207 $ 36,772 $ 6,619 Deferred: Federal $ 4,021 $ 28,297 $ 3,110 State 2,363 (1,000 ) 1,564 Foreign 3,636 (1,979 ) (165 ) Total deferred provision 10,020 25,318 4,509 Total provision for income taxes $ 25,227 $ 62,090 $ 11,128 The Company's effective tax rates differ from the U.S. federal statutory rate of 21% for the year ended December 31, 2018, primarily due to the benefit of earnings in foreign jurisdictions which are subject to lower tax rates. Our effective tax rate for the year ended December 31, 2018 was also impacted by the effect of the recently enacted Tax Act, with the benefit from the corporate income tax rate reduction to 21% offset by additional GILTI tax. Under U.S. GAAP, an accounting policy election can be made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The Company's effective tax rates differ from the U.S. federal statutory rate of 35% for the years ended December 31, 2017 and 2016, primarily because of benefits from lower-taxed global operations. In 2017, our effective tax rate was also impacted by the effect of the recently enacted Tax Act, offset partially by a benefit related to the continued wind down of our solar inverter business. The following reconciles our effective tax rate on income from continuing operations to the federal statutory rate of 21% for the year ended December 31, 2018 and 35% for the years ended December 31, 2017 and 2016: Years Ended December 31, 2018 2017 2016 Income taxes per federal statutory rate $ 36,199 $ 69,348 $ 44,826 State income taxes, net of federal deduction 2,372 1,794 963 Transition tax - U.S. Tax Reform 1,174 61,690 — Corporate tax rate change - U.S. Tax Reform (652 ) 11,177 — Tax benefit associated with inverter business wind down — (33,837 ) — Stock based compensation (974 ) (5,263 ) 1,117 GILTI Tax 13,064 — — Tax effect of foreign operations (19,162 ) (47,482 ) (31,651 ) Uncertain tax position (3,088 ) 4,948 1,636 Unremitted earnings 2,564 — — Tax credits (9,844 ) (658 ) (4,495 ) Other permanent items, net 3,574 373 (1,268 ) $ 25,227 $ 62,090 $ 11,128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Years Ended December 31, 2018 2017 Deferred tax assets Stock based compensation $ 1,337 $ 1,295 Net operating loss and tax credit carryforwards 38,622 40,572 Pension obligation 3,302 3,363 Excess and obsolete inventory 2,161 841 Deferred revenue 6,903 4,519 Employee bonuses and commissions 1,874 1,112 Depreciation and Amortization 29,525 — Other 9,961 2,118 Deferred tax assets 93,685 53,820 Less: Valuation allowance (30,924 ) (32,267 ) Net deferred tax assets 62,761 21,553 Deferred tax liabilities Depreciation and amortization 17,723 2,605 Foreign other — 3,448 Unremitted earnings 3,529 — Other 1,267 62 Deferred tax liabilities 22,519 6,115 Net deferred tax assets $ 40,242 $ 15,438 As of December 31, 2018, the Company has recorded a valuation allowance on a portion of its U.S. domestic deferred tax assets of approximately $1.6 million related to state net operating losses and $2.7 million related to acquired NOL and Foreign Tax Credit attributes from LumaSense that are subject to Internal Revenue Code Section 382 limitations and will expire if unused due to the limitation. The remaining valuation allowance on deferred tax assets approximates $26.6 million and is associated primarily with operations in Germany, Japan, and India including losses that are both operating and capital in nature. As of December 31, 2018, there is not sufficient positive evidence to conclude that such deferred tax assets will be recognized. The December 31, 2018 valuation allowance balance reflects a decrease of $1.3 million during the year. The change in the valuation allowance is primarily due to increases from acquired LumaSense positions, and final analysis of the Tax Act corporate tax rate reduction, offset by decreases due to the dissolution of fully valued UK entities and foreign exchange movements. As of December 31, 2018, the Company had U.S., foreign and state tax loss carryforwards of $23.5 million , $91.4 million , and $89.6 million , respectively. Additionally, the Company had U.S. and state tax credit carryforwards of $2.8 million and $0.2 million , respectively. The U.S. and state net operating losses and tax credits are subject to various limitations under Section 382 of the Internal Revenue Code and applicable state laws, and have various expiration periods through 2025. The majority of the foreign jurisdiction net operating loss carry forwards have no expiration period. We operate under a tax holiday in one of our foreign jurisdictions. This tax holiday is in effect through June 30, 2027. The tax holiday is conditional upon our meeting certain employment and investment thresholds. The impact of the tax holiday increased/(decreased) foreign taxes by $(17.8) million and $6.0 million for 2018 and 2017, respectively. The (expense)/benefit of the tax holidays on earnings per diluted share was $0.47 and $(0.15) for 2018 and 2017, respectively. Prior to the third quarter of 2018, we asserted that the undistributed earnings of all our foreign subsidiaries were permanently reinvested. In the third quarter of 2018, following a review of our operations, liquidity and funding, tax implications of cash repatriation, and investment opportunities, we determined that the ability to access certain amounts of foreign earnings would provide greater investment returns, treasury controls, and other working capital needs. Accordingly, in the third quarter of 2018, we withdrew the permanent reinvestment assertion on $487.4 million of earnings generated by certain of our operations through December 2017. Resulting from this change in permanent reinvestment assertion, the Company recorded a deferred tax liability of $2.6 million related to withholding and state income taxes. There is no certainty as to the timing of when such foreign earnings will be distributed to the United States in whole or in part. Certain foreign subsidiary earnings are subject to U.S. taxation under the U.S. Tax Act, which also repeals U.S. taxation on the subsequent repatriation of those earnings. We have not provided for U.S. state or foreign income taxes on $138.1 million of our subsidiaries’ undistributed earnings as of December 31, 2018. The $138.1 million of undistributed foreign earnings continue to be reinvested in our foreign operations, as we have determined that these earnings are necessary to support our planned growth and strategic acquisitions in our foreign operations, and as a result, these earnings remain indefinitely reinvested in those operations. In making this decision, we considered cash needs for investing in our existing businesses, currency controls, and the tax cost of cash repatriation. Determination of the amount of unrecognized deferred income tax liability related to these earnings is not practicable. We account for uncertain tax positions by applying a minimum recognition threshold to tax positions before recognizing these positions in the financial statements. The reconciliation of our total gross unrecognized tax benefits is as follows: Years Ended December 31, 2018 2017 2016 Balance at beginning of period $ 15,990 $ 11,401 $ 10,049 Additions based on tax positions taken during a prior period 94 1,258 104 Additions based on tax positions taken during a prior period - LumaSense 757 — — Additions based on tax positions taken during the current period — 4,433 2,318 Reductions based on tax positions taken during a prior period (153 ) — — Reductions related to a lapse of applicable statute of limitations (3,144 ) (1,102 ) (1,070 ) Reductions related to a settlement with taxing authorities (382 ) — — Balance at end of period $ 13,162 $ 15,990 $ 11,401 The unrecognized tax benefits of $13.2 million , if recognized, will impact the Company’s effective tax rate. In accordance with our accounting policy, we recognize accrued interest and penalties related to unrecognized tax benefits as a component of tax expense. We had $1.2 million and $1.0 million of accrued interest and penalties at December 31, 2018 and 2017, respectively. We expect the total amount of tax contingencies will decrease by approximately $8.3 million in 2019 based on statute of limitation expiration and completion of additional procedures to support a change in facts with respect to a specific prior period position. With few exceptions, the Company is no longer subject to federal state or foreign income tax examinations by tax authorities for years before 2015.</t>
  </si>
  <si>
    <t>Earnings Per Share</t>
  </si>
  <si>
    <t>Earnings Per Share [Abstract]</t>
  </si>
  <si>
    <t>EARNINGS PER SHARE</t>
  </si>
  <si>
    <t>EARNINGS PER SHARE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if-converted and treasury stock methods), if our outstanding stock options and restricted stock units had been converted to common shares, and if such assumed conversion is dilutive. The following is a reconciliation of the weighted-average shares outstanding used in the calculation of basic and diluted earnings per share for the years ended December 31, 2018 , 2017 and 2016 : Years Ended December 31, 2018 2017 2016 Income from continuing operations $ 147,149 $ 136,101 $ 116,948 Income from continuing operations attributable to noncontrolling interest 86 — — Income from continuing operations attributable to Advanced Energy Industries, Inc. $ 147,063 $ 136,101 $ 116,948 Basic weighted-average common shares outstanding 39,081 39,754 39,720 Assumed exercise of dilutive stock options and restricted stock units 271 422 311 Diluted weighted-average common shares outstanding 39,352 40,176 40,031 Continuing operations: Basic earnings per share $ 3.76 $ 3.42 $ 2.94 Diluted earnings per share $ 3.74 $ 3.39 $ 2.92 The following stock options and restricted units were excluded in the computation of diluted earnings per share because they were anti-dilutive: Years Ended December 31, 2018 2017 2016 Restricted stock units 2 — 1 Share Repurchase In September 2015, our Board of Directors authorized a program to repurchase up to $150.0 million of our stock over a thirty-month period. In November 2017, our Board of Directors approved an extension of the share repurchase program to December 2019 from its original maturity of March 2018. In May 2018 our Board of Directors approved a $50 million increase in its authorization to repurchase shares of Company common stock under this same program. As of December 31, 2018 , we had $24.9 million remaining for the future repurchase of shares of our common stock. In order to execute the repurchase of shares of our common stock, the Company periodically enters into stock repurchase agreements. During the years ended December 31, 2018 , 2017 and 2016 the Company has repurchased the following shares of common stock: Years Ended December 31, 2018 2017 2016 (1) Amount paid to repurchase shares $ 95,125 $ 29,993 $ — Number of shares repurchased 1,696 422 343 Average repurchase price per share $ 56.07 $ 71.07 $ — (1) In November 2015 we entered into a Fixed Dollar Accelerated Share Repurchase Transaction to purchase $50.0 million of shares of our common stock in the open market. A total of 1.7 million shares of our common stock was repurchased under the Fixed Dollar Accelerated Share Repurchase Agreement at an average price of $28.99 per share. The final 0.3 million shares of our common stock was delivered in 2016.</t>
  </si>
  <si>
    <t>MARKETABLE SECURITIES AND ASSETS MEASURED AT FAIR VALUE</t>
  </si>
  <si>
    <t>Marketable Securities [Abstract]</t>
  </si>
  <si>
    <t>Investments in Debt and Marketable Equity Securities (and Certain Trading Assets) Disclosure [Text Block]</t>
  </si>
  <si>
    <t>MARKETABLE SECURITIES AND ASSETS MEASURED AT FAIR VALUE Our investments with original maturities of more than three months at time of purchase and that are intended to be held for no more than 12 months, are considered marketable securities available for sale. Our marketable securities consist of certificates of deposit as follows: December 31, 2018 December 31, 2017 Cost Fair Value Cost Fair Value Certificates of deposit $ 2,463 $ 2,470 $ 3,103 $ 3,104 The maturities of our marketable securities available for sale as of December 31, 2018 are as follows: Earliest Latest Certificates of deposit 3/18/2019 to 10/17/2019 The value and liquidity of the marketable securities we hold are affected by market conditions, as well as the ability of the issuers of such securities to make principal and interest payments when due, and the functioning of the markets in which these securities are traded. As of December 31, 2018 , we do not believe any of the underlying issuers of our marketable securities are at risk of default. The following tables present information about our marketable securities measured at fair value, on a recurring basis, as of December 31, 2018 and December 31, 2017 . The tables indicate the fair value hierarchy of the valuation techniques utilized to determine fair value. We did not have any financial liabilities measured at fair value, on a recurring basis, as of December 31, 2018 or December 31, 2017 . December 31, 2018 Level 1 Level 2 Level 3 Total Certificates of deposit $ — $ 2,470 $ — $ 2,470 December 31, 2017 Level 1 Level 2 Level 3 Total Certificates of deposit $ — $ 3,104 $ — $ 3,104 There were no transfers in or out of Level 1, 2, or 3 fair value measurements during the year ended December 31, 2018 .</t>
  </si>
  <si>
    <t>Accounts and Other Receivables (Notes)</t>
  </si>
  <si>
    <t>Receivables [Abstract]</t>
  </si>
  <si>
    <t>Accounts and Other Receivables</t>
  </si>
  <si>
    <t>ACCOUNTS AND OTHER RECEIVABLE Accounts and other receivable are recorded at net realizable value. Components of accounts and other receivable, net of reserves, are as follows: December 31, December 31, 2018 2017 Invoiced receivables, net $ 80,709 $ 87,429 Uninvoiced receivables 19,733 — Total receivables, net $ 100,442 $ 87,429 Invoiced receivables, net consist of amounts that have been invoiced to our customers in accordance with terms and conditions, and are shown net of an allowance for doubtful accounts. These receivables are all short term in nature and do not include any financing components. Uninvoiced receivables consist of amounts where we have satisfied our contractual obligations related to inventory stocking contracts with customers. Such amounts are typically invoiced to the customer upon their consumption of the inventory managed under the stocking contracts. We anticipate that substantially all uninvoiced receivables will be invoiced and collected over the next twelve months. These contracts do not include any financing components.</t>
  </si>
  <si>
    <t>Derivative Financial Instruments Derivative Instruments (Notes)</t>
  </si>
  <si>
    <t>Derivative [Line Items]</t>
  </si>
  <si>
    <t>Derivative Instruments and Hedging Activities Disclosure [Text Block]</t>
  </si>
  <si>
    <t>DERIVATIVE FINANCIAL INSTRUMENTS We are impacted by changes in foreign currency exchange rates. We manage these risks through the use of derivative financial instruments, primarily forward contracts with banks. During the years ended December 31, 2018 , 2017 and 2016 , we entered into foreign currency exchange forward contracts to manage the exchange rate risk associated with intercompany debt denominated in nonfunctional currencies. These derivative instruments are not designated as hedges; however, they do offset the fluctuations of our intercompany debt due to foreign exchange rate changes. These forward contracts are typically for one-month periods. We did not have any currency exchange rate contracts outstanding as of December 31, 2018 . At December 31, 2017 we had outstanding Euro and Pound Sterling forward contracts. We did not have any currency exchange rate contracts outstanding as of December 31, 2016 . The notional amount of foreign currency exchange contracts outstanding at December 31, 2017 was $16.3 million and the fair value of these contracts was not significant at December 31, 2017. During the years ended December 31, 2018 , 2017 , and 2016 , the gains and losses recorded related to the foreign currency exchange contracts are as follows: Years Ended December 31, 2018 2017 2016 Foreign currency loss from foreign currency exchange contracts $ (750 ) $ (1,438 ) $ (569 ) These gains and losses were offset by corresponding gains and losses on the related intercompany debt and both are included as a component of other income, net, in our Consolidated Statements of Operations. During the first quarter of 2017 we entered into a foreign currency exchange rate forward contract at a cost of $3.5 million , to mitigate the exchange rate risk associated with a planned offshore acquisition which was not consummated. The hedge expired upon maturity in the first quarter of 2017. The cost of the forward contract is recorded as a component of Other income (expense), net in our Condensed Consolidated Statement of Operations.</t>
  </si>
  <si>
    <t>Inventory Disclosure [Abstract]</t>
  </si>
  <si>
    <t>INVENTORIES</t>
  </si>
  <si>
    <t>INVENTORIES Our inventories are valued at the lower of cost or net realizable value and computed on a first-in, first-out (FIFO) basis. Components of inventories, net of reserves, are as follows: December 31, 2018 2017 Parts and raw materials $ 76,647 $ 58,567 Work in process 6,644 7,986 Finished goods 14,696 11,897 Total $ 97,987 $ 78,450</t>
  </si>
  <si>
    <t>Property and Equipment</t>
  </si>
  <si>
    <t>Property, Plant and Equipment [Abstract]</t>
  </si>
  <si>
    <t>PROPERTY AND EQUIPMENT</t>
  </si>
  <si>
    <t>PROPERTY AND EQUIPMENT, NET Property and equipment, net is comprised of the following: December 31, 2018 2017 Buildings and land $ 1,737 $ 1,788 Machinery and equipment 41,330 36,579 Computer and communication equipment 24,051 26,819 Furniture and fixtures 3,203 1,568 Vehicles 282 341 Leasehold improvements 20,593 17,286 Construction in process 867 802 92,063 85,183 Less: Accumulated depreciation (60,794 ) (67,388 ) Total property and equipment, net $ 31,269 $ 17,795 Depreciation expense recorded in continuing operations and included in selling, general and administrative expense is as follows: Years Ended December 31, 2018 2017 2016 Depreciation expense $ 7,818 $ 5,074 $ 3,646</t>
  </si>
  <si>
    <t>Goodwill [Line Items]</t>
  </si>
  <si>
    <t>GOODWILL</t>
  </si>
  <si>
    <t>GOODWILL The following summarizes the changes in goodwill during the years ended December 31, 2018 and 2017 : Goodwill Beginning Balance Additions Effect of Changes in Exchange Rates Ending Balance December 31, 2018 $ 53,812 $ 49,252 $ (1,164 ) $ 101,900 December 31, 2017 $ 42,125 $ 8,929 $ 2,758 $ 53,812 Additions are the result of our acquisitions of LumaSense and Monroe's electrostatic technology and product line during the year ended December 31, 2018 and our acquisition of Excelsys during the year ended December 31, 2017 as described in Note 2. Business Acquisitions.</t>
  </si>
  <si>
    <t>Intangible Assets</t>
  </si>
  <si>
    <t>Acquired Finite-Lived Intangible Assets [Line Items]</t>
  </si>
  <si>
    <t>INTANGIBLE ASSETS</t>
  </si>
  <si>
    <t>INTANGIBLE ASSETS Intangible assets consisted of the following as of December 31, 2018 and 2017 : December 31, 2018 Gross Carrying Amount Accumulated Amortization Net Carrying Amount Technology $ 39,879 $ (7,927 ) $ 31,952 Customer relationships 35,509 (13,484 ) 22,025 Trademarks and other 2,501 (1,568 ) 933 Total $ 77,889 $ (22,979 ) $ 54,910 December 31, 2017 Gross Carrying Amount Accumulated Amortization Net Carrying Amount Technology $ 18,702 $ (5,559 ) $ 13,143 Customer relationships 30,034 (10,787 ) 19,247 Trademarks and other 2,623 (1,514 ) 1,109 Total $ 51,359 $ (17,860 ) $ 33,499 Amortization expense related to intangible assets is as follows: Years Ended December 31, 2018 2017 2016 Amortization expense $ 5,774 $ 4,350 $ 4,167 Estimated amortization expense related to intangibles is as follows: Year Ending December 31, 2019 $ 7,589 2020 6,863 2021 6,763 2022 6,503 2023 6,484 Thereafter 20,708 Total $ 54,910</t>
  </si>
  <si>
    <t>Restructuring Costs (Notes)</t>
  </si>
  <si>
    <t>Restructuring and Related Activities [Abstract]</t>
  </si>
  <si>
    <t>Restructuring Costs</t>
  </si>
  <si>
    <t>RESTRUCTURING COSTS During the year ended December 31, 2018, we recorded a total pre-tax charge of $4.2 million for severance and related costs associated with our manufacturing footprint consolidation and optimization, acquisition integration, and reorganization for business efficiency improvement. For the year ended December 31, 2018, we recorded total severance and related costs of $4.2 million , which also represents the cumulative costs recognized under this restructuring plan. The following table summarizes our restructuring liabilities at December 31, 2018: Balance at December 31, 2017 Cost incurred and charged to expense Cost paid or otherwise settled Effect of change in exchange rates Balance at December 31, 2018 Severance and related charges — 4,239 433 — 3,806</t>
  </si>
  <si>
    <t>Warranties</t>
  </si>
  <si>
    <t>Product Warranties Disclosures [Abstract]</t>
  </si>
  <si>
    <t>WARRANTIES</t>
  </si>
  <si>
    <t>WARRANTIES Provisions of our sales agreements include customary product warranties, ranging from 12 months to 24 months following installation. The estimated cost of our warranty obligation is recorded when revenue is recognized and is based upon our historical experience by product, configuration and geographic region. Our estimated warranty obligation is included in Other accrued expenses in our Consolidated Balance Sheets. Changes in our product warranty obligation are as follows: Years Ended December 31, 2018 2017 2016 Balances at beginning of period $ 2,312 $ 2,329 $ 1,633 Warranty liabilities acquired 305 118 — Increases to accruals 1,606 2,029 1,802 Warranty expenditures (2,127 ) (2,184 ) (1,058 ) Effect of changes in exchange rates (12 ) 20 (48 ) Balances at end of period $ 2,084 $ 2,312 $ 2,329</t>
  </si>
  <si>
    <t>Stock-Based Compensation</t>
  </si>
  <si>
    <t>Equity [Abstract]</t>
  </si>
  <si>
    <t>Shareholders' Equity and Share-based Payments [Text Block]</t>
  </si>
  <si>
    <t>STOCK-BASED COMPENSATION As of December 31, 2018 , we had two active stock-based incentive compensation plans; the 2017 Omnibus Incentive Plan and the Employee Stock Purchase Plan (“ESPP”). All new equity compensation grants are issued under these two plans; however, outstanding awards previously issued under inactive plans will continue to vest and remain exercisable in accordance with the terms of the respective plans. Our stock plans are administered by the Board of Directors Compensation Committee. At December 31, 2018 , there were 3.5 million shares reserved and 2.9 million shares available for future grant under our stock-based incentive plans. On May 4, 2017, the stockholders approved the Company's 2017 Omnibus Incentive Plan ("the 2017 Plan") and reserved 5.2 million shares under the plan. The 2017 Plan replaced the 2008 Omnibus Incentive Plan ("the 2008 Plan"), and all awards previously granted under the 2008 Plan continue to vest and/or are exercisable under the 2017 Plan in accordance with their original terms and conditions. The 2017 Plan and 2008 Plan provide for the grant of stock options, stock appreciation rights, restricted stock, stock units (including deferred stock units), unrestricted stock, and dividend equivalent rights. Additionally, awards issued may be issued as performance based awards to align stock compensation awards to the attainment of annual or long-term performance goals. As of December 31, 2018 , there were 2.6 million shares available for grant under the 2017 Plan. Stock-based Compensation Expense We recognize stock-based compensation expense based on the fair value of the awards issued and the functional area of the employee receiving the award. Stock-based compensation for the three years ended December 31, is as follows: Years Ended December 31, 2018 2017 2016 Stock-based compensation expense $ 9,703 $ 12,549 $ 6,332 Our stock-based compensation expense is based on the value of the portion of share-based payment awards that are ultimately expected to vest, assuming estimated forfeitures at the time of grant. Estimated forfeiture rates for our stock-based compensation expense applicable to stock options and restricted stock units ("RSU's") was approximately 10% for the year ended December 31, 2018 , 17% for the year ended December 31, 2017 and 18% for the year ended December 31, 2016 . Restricted Stock Units The fair value of our Restricted Stock Units ("RSUs") is determined based upon the closing fair market value of our common stock on the grant date. Changes in the unvested RSU's during the years ended December 31, 2018 , 2017 and 2016 were as follows: 2018 2017 2016 Shares Weighted-Average Grant Date Fair Value Shares Weighted-Average Grant Date Fair Value Shares Weighted-Average Grant Date Fair Value RSUs outstanding at beginning of period 386 $ 51.06 354 $ 29.60 234 $ 26.10 RSUs granted 245 64.48 252 63.63 297 30.37 RSUs vested (207 ) 54.94 (211 ) 30.62 (157 ) 25.97 RSUs forfeited (72 ) 50.79 (9 ) 33.91 (20 ) 28.32 RSUs outstanding at end of period 352 58.17 386 51.06 354 29.60 The total intrinsic value of RSUs converted to shares for the years ended December 31, 2018 , 2017 and 2016 were $13.6 million , $14.8 million and $5.0 million , respectively. As of December 31, 2018 , there was $7.0 million of total unrecognized compensation cost, net of expected forfeitures related to non-vested RSUs granted, which is expected to be recognized through fiscal September 2021 , with a weighted-average remaining vesting period of 1.1 years . Stock Options Stock option awards are generally granted with an exercise price equal to the market price of our stock at the date of grant and with either a three or four-year vesting schedule or performance based vesting as determined at the time of grant. Stock option awards generally have a term of 10 years . The fair value of options granted during the year ended December 31, 2015 was estimated on the date of grant using the Black-Scholes-Merton option pricing model using the following assumptions: the risk-free interest rate was 1.1% - 1.4% , the expected term was 4.3 years and expected volatility was 43% . The risk-free interest rate is based on the five-year U.S. Treasury Bill at the time of the grant. We utilize our historical experience in determining the expected term of our stock options and volatility of our common stock. We have not historically issued dividends. Changes in our outstanding stock options during the years ended December 31, 2018 , 2017 and 2016 were as follows: 2018 2017 2016 Shares Weighted-Average Exercise Price Shares Weighted-Average Exercise Price Shares Weighted-Average Exercise Price Options outstanding at beginning of period 317 $ 18.97 474 $ 17.47 642 $ 17.11 Options granted — — — — — — Options exercised (83 ) 14.41 (152 ) 14.32 (156 ) 15.28 Options forfeited — — (2 ) 26.32 (12 ) 26.32 Options expired (4 ) 11.97 (3 ) 11.09 — — Options outstanding at end of period 230 20.73 317 18.97 474 17.47 Options vested during the year 2 9 11 The total intrinsic value of options exercised for the years ended December 31, 2018 , 2017 and 2016 were $4.1 million , $9.7 million and $2.8 million , respectively. Information about our stock options that are outstanding, options that we expect to vest and options that are exercisable at December 31, 2018 are as follows: Options Expected to Vest: Number Weighted-Average Exercise Price Weighted-Average Remaining Contractual Life Aggregate Intrinsic Value Options outstanding 230 $ 20.73 4.6 years $ 5,108 Options expected to vest 230 20.73 4.6 years 5,108 Options exercisable 230 20.73 4.6 years 5,108 The following table summarizes information about the stock options outstanding at December 31, 2018 : Options Outstanding Options Exercisable Range of Exercise Prices Number Outstanding Weighted-Average Remaining Contractual Life Weighted-Average Exercise Price Number Exercisable Weighted-Average Exercise Price 7.69 - 9.51 10 1.1 years $ 8.38 10 $ 8.38 11.02 - 14.52 47 1.8 years 13.04 47 13.04 15.65 - 18.77 58 4.6 years 18.06 58 18.06 24.31 - 26.32 115 6.1 years 26.24 115 26.24 7.69 - 26.32 230 4.6 years 20.73 230 20.73 Employee Stock Purchase Plan The ESPP, a stockholder-approved plan, provides for the issuance of rights to purchase up to 1,000,000 shares of common stock. In May 2010, stockholders approved an increase from 500,000 to 1,000,000 shares authorized for sale under our ESPP. Employees below the Vice President level are eligible to participate in the ESPP if employed by us for at least 20 hours per week during at least five months per calendar year. Participating employees may contribute up to the lesser of 15% of their eligible earnings or $5,000 during each plan period. Currently, the plan period is six months. The purchase price of common stock purchased under the ESPP is currently equal to the lower of: 1) 85% of the fair market value of our common stock on the commencement date of each plan period or 2) 85% of the fair market value of our common shares on each plan period purchase date. At December 31, 2018 , 0.3 million shares remained available for future issuance under the ESPP. Purchase rights granted under the ESPP are valued using the Black-Scholes-Merton model. As of December 31, 2018 , there was $0.2 million of total unrecognized compensation cost related to the ESPP that is expected to be recognized over a remaining period of five months. Total compensation expense was $ 0.4 million for the year ended December 31, 2018 and $0.2 million for the years ended December 31, 2017 , and 2016 . The fair value of each purchase right granted under the ESPP was estimated on the date of grant using the Black-Scholes-Merton option pricing model with the following assumptions: 2018 2017 2016 Risk-free interest rates 2.10% - 2.56% 1.07% - 1.45% 0.49% - 0.60% Expected dividend yield rates — % — % — % Expected term 0.5 years 0.5 years 0.5 years Expected volatility 38.0 % 33.3 % 28.2 % The risk-free interest rate is based on the six month U.S. Treasury Bill at the time of the grant. We utilize our historical experience in determining the expected term of our stock options and volatility of our common stock. We have not historically issued dividends.</t>
  </si>
  <si>
    <t>Retirement Plans</t>
  </si>
  <si>
    <t>Retirement Benefits [Abstract]</t>
  </si>
  <si>
    <t>Pension and Other Postretirement Benefits Disclosure [Text Block]</t>
  </si>
  <si>
    <t>Defined contribution plans We have a 401(k) profit sharing and retirement savings plan covering substantially all full-time U.S. employees. Participants may defer up to the maximum amount allowed as determined by law. Participants are immediately vested in their contributions. Profit sharing contributions to the plan, which are discretionary, are approved by the Board of Directors. Vesting in the profit sharing contribution account is based on years of service, with most participants fully vested after four years of credited service. For the years ended December 31, 2018 , 2017 , and 2016 our contribution for participants in our 401(k) plan was based on matching 50% of contributions made by employees up to 6% of the employee’s compensation. During the years ended December 31, 2018 , 2017 , and 2016 we recognized total defined contribution plan costs of $ 1.4 million , $ 1.1 million , and $ 1.2 million , respectively. Defined benefit plans In connection with the acquisition of LumaSense, in September 2018, we acquired the LumaSense Technologies GmbH pension obligation (the "LumaSense Plan").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facts and circumstances. An actuarial analysis is used to measure the expense and liability associated with pension benefits. The net amount of pension liability recorded as of December 31, 2018 was $0.1 million and is included in Other long-term liabilities in our Consolidated Balance Sheets. Anticipated payments to pensioners covered by the LumaSense Plan are expected to be around $0.1 million for each of the next ten years. We are not currently committed to future payments to the LumaSense Plan. In connection with the acquisition of HiTek Power Group, a privately-held provider of high voltage power solutions, in 2014, we acquired the HiTek Power Limited Pension Scheme ("the HiTek Plan"). The HiTek Plan has been closed to new participants since April 1, 2002 and to additional accruals since April 5, 2005.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facts and circumstances. An actuarial analysis is used to measure the expense and liability associated with pension benefits. The net amount of pension liability recorded as of December 31, 2018 and December 31, 2017 was $19.2 million and $19.8 million , respectively, and is included in Other long-term liabilities in our Consolidated Balance Sheets. Anticipated payments to pensioners covered by the HiTek Plan are expected to be between $0.8 million and $1.5 million for each of the next ten years. We are committed to make annual fixed payments of $0.8 million into the Hitek Plan through April 30, 2024, and then $1.7 million from May 1, 2024 through November 30, 2033. The following table sets forth the components of net periodic pension cost for the years ended December 31, 2018 , 2017 , and 2016 : Years Ended December 31, 2018 2017 2016 Interest cost $ 793 $ 809 $ 993 Expected return on plan assets (670 ) (597 ) (527 ) Amortization of actuarial gains and losses 478 503 264 Net periodic pension cost $ 601 $ 715 $ 730 Assumptions used in the determination of the net periodic pension cost are: Years Ended December 31, 2018 2017 2016 Discount rate 2.8 % 2.6 % 2.8 % Expected long-term return on plan assets 4.8 % 4.8 % 4.7 % The status of our plans as reflected in "Other long-term liabilities" on our Consolidated Balance Sheets is summarized as follows: Years Ended December 31, 2018 2017 Projected benefit obligation, beginning of year $ 33,907 $ 31,110 Acquisition 1,063 — Service cost 839 — Interest cost 793 809 Actuarial loss (992 ) 35 Benefits paid (1,086 ) (944 ) Translation adjustment (1,898 ) 2,897 Projected benefit obligation, end of year $ 32,626 $ 33,907 Plan assets, beginning of year $ 14,110 $ 12,274 Acquisitions 981 — Actual return on plan assets 670 597 Contributions 828 877 Benefits paid (1,086 ) (944 ) Actuarial gain (1,357 ) 179 Translation adjustment (786 ) 1,127 Plan assets, end of year $ 13,360 $ 14,110 Funded status of plan $ (19,266 ) $ (19,797 ) The fair value of the Company's qualified pension plan assets by category for the years ended December 31, are as follows: December 31, 2018 Level 1 Level 2 Level 3 Total Multi-Asset Fund $ — $ 4,570 $ — $ 4,570 Diversified Growth Fund — 4,649 — 4,649 Index-Linked Gilts — 2,044 — 2,044 Corporate Bonds — 2,044 — 2,044 Cash 53 — — 53 Total $ 53 $ 13,307 $ — $ 13,360 December 31, 2017 Level 1 Level 2 Level 3 Total Multi-Asset Fund $ — $ 4,784 $ — $ 4,784 Diversified Growth Fund — 5,009 — 5,009 Index-Linked Gilts — 2,102 — 2,102 Corporate Bonds — 2,173 — 2,173 Cash 42 — — 42 Total $ 42 $ 14,068 $ — $ 14,110 At December 31, 2018 our plan's assets of $13.4 million were invested in four separate funds including a multi-asset fund ( 34.2% ), a diversified growth fund ( 34.8% ), an Investment grade long-term bond fund ( 15.3% ) and an index-linked gilt fund ( 15.3% ). The asset and growth funds aim to generate an ‘equity-like’ return over an economic cycle with significantly reduced volatility relative to equity markets and have scope to use a diverse range of asset classes, including equities, bonds, cash and alternatives, e.g. property, infrastructure, high yield bonds, floating rate debt, private, equity, hedge funds and currency. The bond fund and gilt fund are invested in index-linked gilts and corporate bonds. These investments are intended to provide a degree of protection against changes in the value of our plan's liabilities related to changes in long-term expectations for interest rates and inflation expectations.</t>
  </si>
  <si>
    <t>Commitments and Contingencies Disclosure [Abstract]</t>
  </si>
  <si>
    <t>COMMITMENTS AND CONTINGENCIES</t>
  </si>
  <si>
    <t>COMMITMENTS AND CONTINGENCIES Disputes and Legal Action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patent litigation also could require material changes in production processes and products or result in our inability to ship products or components found to have violated third-party patent rights. We accrue loss contingencies in connection with our commitments and contingencies, including litigation, when it is probable that a loss has occurred, and the amount of the loss can be reasonably estimated. The Company is currently not a party to any legal action that the Company believes would reasonably have a material adverse impact on its business, financial condition, results of operations or cash flows. Operating Leases We have various operating leases for automobiles, equipment, and office and production facilities. Rent expense under operating leases was approximately $7.4 million in 2018 , $ 6.5 million in 2017 , and $ 6.4 million in 2016 . The future minimum rental payments required under non-cancelable operating leases as of December 31, 2018 are as follows: 2019 $ 9,093 2020 7,561 2021 6,938 2022 3,862 2023 3,448 Thereafter 18,349 Total $ 49,251</t>
  </si>
  <si>
    <t>Related Party Transactions</t>
  </si>
  <si>
    <t>Related Party Transactions [Abstract]</t>
  </si>
  <si>
    <t>RELATED PARTY TRANSACTIONS</t>
  </si>
  <si>
    <t>RELATED PARTY TRANSACTIONS Members of our Board of Directors hold various executive positions and serve as directors at other companies, including companies that are our customers. During the years ended December 31, 2018 , 2017 , and 2016 , we engaged in the following transactions with companies related to members of our Board of Directors, as described below: Years Ended December 31, 2018 2017 2016 Sales to related parties $ 1,028 $ 1,425 $ 616 Number of related party customers 1 1 2 Purchases from related parties $ — $ — $ 43 Number of related party vendors — — 1 Our accounts receivable balance from related party customers with outstanding balances as of December 31, 2018 and December 31, 2017 is as follows: December 31, December 31, 2018 2017 Accounts receivable from related parties $ 109 $ 27 Number of related party customers 1 1 We did not have any outstanding accounts payable with our related parties as of December 31, 2018 or December 31, 2017 .</t>
  </si>
  <si>
    <t>Geographic and Significant Customer Information (Notes)</t>
  </si>
  <si>
    <t>Segment Reporting [Abstract]</t>
  </si>
  <si>
    <t>Segment Reporting Disclosure [Text Block]</t>
  </si>
  <si>
    <t>The following table summarizes sales, and percentages of sales, by customers that individually accounted for 10% or more of our sales for the years ended December 31, 2018 and 2017 : Years Ended December 31, 2018 2017 2016 Applied Materials, Inc. $ 258,027 35.9 % $ 224,832 33.5 % $ 170,162 35.2 % LAM Research 109,005 15.2 % 155,312 23.1 % 100,270 20.7 % The following table summarizes the accounts receivable balances, and percentages of the total accounts receivable, for customers that individually accounted for 10% or more of accounts receivable as of December 31, 2018 and December 31, 2017 : December 31, December 31, 2018 2017 Applied Materials, Inc. $ 34,301 34.2 % $ 36,755 42.0 % LAM Research 12,181 12.1 % 5,421 6.2 % Our sales to Applied Materials, Inc. and LAM Research include precision power products used in semiconductor processing and solar and flat panel display. No other customer accounted for 10% or more of our sales or accounts receivable balances during these periods. The following table summarizes long-lived assets by geographic area as of December 31, 2018 and December 31, 2017 : December 31, 2018 2017 United States $ 115,869 $ 32,528 Asia 12,274 7,601 Europe 59,936 64,977 Total $ 188,079 $ 105,106 Long-lived assets include property and equipment, goodwill and other intangible assets.</t>
  </si>
  <si>
    <t>Credit Facility</t>
  </si>
  <si>
    <t>Debt Disclosure [Abstract]</t>
  </si>
  <si>
    <t>Debt Disclosure [Text Block]</t>
  </si>
  <si>
    <t>CREDIT FACILITY On July 28, 2017, the Company entered into a Loan Agreement (the “Loan Agreement”) with Bank of America N.A. ("BA") which provides a revolving line of credit of up to $100.0 million subject to certain funding conditions through July 28, 2022. On December 21, 2017, the Company entered into the First Amendment to the Loan Agreement with BA to increase the line of credit to $150.0 million . Interest on amounts drawn shall be paid quarterly based upon the LIBOR Daily Floating Rate then in effect, plus between one and one-quarter ( 1.25% ) and one and three-quarters ( 1.75% ) percentage points depending on the Funded Debt to EBITDA ratio. As of December 31, 2018 , the interest rate was 3.77% . The Loan Agreement also requires the Company to pay the lender on a quarterly basis an unused commitment fee based on credit availability. The obligations under the Loan Agreement are unsecured until the Funded Debt to EBITDA ratio exceeds 2.0 to 1.0, at which time the Company and certain affiliates’ tangible and intangible personal property will be subject to a first priority, perfected lien and security interest in favor of BA pursuant to a Security Agreement. As of December 31, 2018 , the Company is in compliance with all covenants required under the Loan Agreement. Our credit availability under the Loan Agreement was $150.0 million at December 31, 2018 . On September 9, 2016, the Company terminated its Credit Agreement with Wells Fargo Bank, National Association ("Wells Fargo") which provided for a secured revolving credit facility of up to $50.0 million (the "Credit Facility"), subject to a borrowing base calculation. The Company had no borrowing during 2016 until the termination of the Credit Agreement. Expense relating to interest, unused commitment fees and amortization of debt issuance costs included in our income from continuing operations is as follows: Years Ended December 31, 2018 2017 2016 Credit facility costs $ 228 $ 66 $ 346</t>
  </si>
  <si>
    <t>Quarterly Financial Information Disclosure (Notes)</t>
  </si>
  <si>
    <t>Quarterly Financial Information Disclosure [Abstract]</t>
  </si>
  <si>
    <t>Quarterly Financial Information [Text Block]</t>
  </si>
  <si>
    <t>SUPPLEMENTAL QUARTERLY FINANCIAL DATA (UNAUDITED) The following tables present unaudited quarterly results for each of the eight quarters in the periods ended December 31, 2018 and 2017 , in thousands. We believe that all necessary adjustments have been included in the amounts stated below to present fairly such quarterly information. Due to the volatility of the industries in which our customers operate, the operating results for any quarter are not necessarily indicative of results for any subsequent period. Quarter Ended December 31, 2018 September 30, 2018 June 30, 2018 March 31, 2018 Sales, net $ 154,161 $ 173,082 $ 196,032 $ 195,617 Gross Profit $ 75,188 $ 85,539 $ 101,235 $ 103,645 Restructuring Expense $ 3,836 $ 403 $ — $ — Operating income $ 19,570 $ 39,862 $ 56,018 $ 56,103 Income from continuing operations, net of income taxes $ 19,222 $ 35,157 $ 46,400 $ 46,370 Income (loss) from discontinued operations, net of income taxes $ 188 $ (371 ) $ 5 $ 140 Net Income $ 19,410 $ 34,786 $ 46,405 $ 46,510 Income from continuing operations attributable to noncontrolling interest $ 4 $ 7 $ 44 $ 31 Net income attributable to Advanced Energy Industries, Inc. $ 19,406 $ 34,779 $ 46,361 $ 46,479 Earnings (Loss) Per Share: Continuing Operations: Basic earnings per share $ 0.50 $ 0.90 $ 1.18 $ 1.17 Diluted earnings per share $ 0.50 $ 0.90 $ 1.17 $ 1.16 Discontinued Operations: Basic loss per share $ — $ (0.01 ) $ — $ — Diluted loss per share $ — $ (0.01 ) $ — $ — Net Income: Basic earnings per share $ 0.51 $ 0.89 $ 1.18 $ 1.17 Diluted earnings per share $ 0.50 $ 0.89 $ 1.17 $ 1.16 Quarter Ended December 31, 2017 September 30, 2017 June 30, 2017 March 31, 2017 Sales, net $ 179,214 $ 176,575 $ 165,872 $ 149,351 Gross Profit $ 98,175 $ 92,234 $ 87,141 $ 78,831 Operating income $ 58,062 $ 51,673 $ 47,767 $ 43,268 Income (loss) from continuing operations, net of income taxes $ (29,007 ) $ 83,794 $ 45,873 $ 35,441 Income (loss) from discontinued operations, net of income taxes $ (583 ) $ 70 $ 179 $ 2,094 Net income (loss) attributable to Advanced Energy Industries, Inc. $ (29,590 ) $ 83,864 $ 46,052 $ 37,535 Earnings per Share: Continuing Operations: Basic earnings (loss) per share $ (0.73 ) $ 2.11 $ 1.15 $ 0.89 Diluted earnings (loss) per share $ (0.73 ) $ 2.09 $ 1.14 $ 0.88 Discontinued Operations: Basic earnings (loss) per share $ (0.01 ) $ — $ — $ 0.05 Diluted earnings (loss) per share $ (0.01 ) $ — $ — $ 0.05 Net Income (loss): Basic earnings (loss) per share $ (0.75 ) $ 2.11 $ 1.16 $ 0.94 Diluted earnings (loss) per share $ (0.75 ) $ 2.09 $ 1.14 $ 0.93</t>
  </si>
  <si>
    <t>Operations and Summary of Significant Accounting Policies and Estimates Operations and Summary of Significant Accounting Policies (Tables)</t>
  </si>
  <si>
    <t>Note 1. Operations And Summary Of Significant Accounting Policies And Estimates [Abstract]</t>
  </si>
  <si>
    <t>Schedule of Changes in Doubtful Accounts [Table Text Block]</t>
  </si>
  <si>
    <t>Changes in allowance for doubtful accounts are summarized as follows: Years Ended December 31, 2018 2017 2016 Balances at beginning of period $ 1,748 $ 1,943 $ 8,739 Additions from acquisition 416 — — Additions - charged to expense 109 — 1,332 Deductions - write-offs, net of recoveries (417 ) (195 ) (8,128 ) Balances at end of period $ 1,856 $ 1,748 $ 1,943</t>
  </si>
  <si>
    <t>Business Acquisition Business Acquisition (Tables)</t>
  </si>
  <si>
    <t>Business Acquisition [Line Items]</t>
  </si>
  <si>
    <t>Schedule of Recognized Identified Assets Acquired and Liabilities Assumed [Table Text Block]</t>
  </si>
  <si>
    <t xml:space="preserve"> 2018 2017 Trek Electrostatic Product Line LumaSense Total Excelsys Cash paid for acquisition $ 11,723 $ 3,000 $ 94,946 $ 109,669 $ 18,512 Cash acquired (5,651 ) — (10,262 ) (15,913 ) (1,165 ) Total fair value of consideration transferred $ 6,072 $ 3,000 $ 84,684 $ 93,756 $ 17,347</t>
  </si>
  <si>
    <t>Finite-Lived and Indefinite-Lived Intangible Assets Acquired as Part of Business Combination [Table Text Block]</t>
  </si>
  <si>
    <t xml:space="preserve"> 2018 2017 Method and Useful life Trek Electrostatic Product Line LumaSense Excelsys Amortization Method Useful Life Technology $ 671 $ 1,200 $ 20,000 $ 5,808 Straight-line 10 Customer relationships 117 200 6,000 1,595 Straight-line 10 Tradename — — — 182 Straight-line 5 Total $ 788 $ 1,400 $ 26,000 $ 7,585 </t>
  </si>
  <si>
    <t>Business Acquisition Business Disposition (Tables)</t>
  </si>
  <si>
    <t>Disposal Groups, Including Discontinued Operations [Table Text Block]</t>
  </si>
  <si>
    <t>The significant items included in "Income (loss) from discontinued operations, net of income taxes" are as follows: Years Ended December 31, 2018 2017 2016 Sales, net $ — $ — $ — Cost of sales (88 ) 234 154 Total operating expense (benefit) 96 (1,576 ) (3,894 ) Operating income (loss) from discontinued operations (8 ) 1,342 3,740 Other income (expense) (24 ) 337 2,636 Income (loss) from discontinued operations before income taxes (32 ) 1,679 6,376 Provision (benefit) for income taxes 6 (81 ) (4,130 ) Income (loss) from discontinued operations, net of income taxes $ (38 ) $ 1,760 $ 10,506 Assets and Liabilities of discontinued operations within the Consolidated Balance Sheets are comprised of the following: December 31, 2018 2017 Cash and cash equivalents $ 5,251 $ 7,754 Accounts and other receivables, net 406 1,363 Inventories 198 418 Current assets of discontinued operations $ 5,855 $ 9,535 Other assets $ 67 $ 72 Deferred income tax assets 5,917 11,013 Non-current assets of discontinued operations $ 5,984 $ 11,085 Accounts payable and other accrued expenses $ 350 $ 545 Accrued warranty 4,936 7,305 Current liabilities of discontinued operations $ 5,286 $ 7,850 Accrued warranty $ 10,429 $ 15,112 Other liabilities 286 165 Non-current liabilities of discontinued operations $ 10,715 $ 15,277</t>
  </si>
  <si>
    <t>Revenue (Tables)</t>
  </si>
  <si>
    <t>Schedule of Prospective Adoption of New Accounting Pronouncements</t>
  </si>
  <si>
    <t>The tables below show the quantitative impact of ASC 606 on our consolidated financial statements. December 31, 2018 Balances without adoption of As Reported Adjustments ASC 606 Accounts and other receivable, net $ 100,442 $ (19,733 ) $ 80,709 Inventories 97,987 8,218 106,205 Total current assets 568,448 (11,515 ) 556,933 TOTAL ASSETS 816,484 (11,515 ) 804,969 Income taxes payable 13,258 (1,606 ) 11,652 Total current liabilities 110,309 (1,606 ) 108,703 Deferred income tax liabilities 6,988 (1,143 ) 5,845 Total liabilities 209,182 (2,749 ) 206,433 Retained earnings 512,783 (8,766 ) 504,017 Advanced Energy stockholders’ equity 606,790 (8,766 ) 598,024 Total stockholders’ equity 607,302 (8,766 ) 598,536 TOTAL LIABILITIES AND STOCKHOLDERS' EQUITY 816,484 (11,515 ) 804,969 Year Ended December 31, 2018 Balances without adoption of As Reported Adjustments ASC 606 Product sales $ 610,326 $ (11,482 ) $ 598,844 Total sales, net 718,892 (11,482 ) 707,410 Product cost of sales 298,597 (4,657 ) 293,940 Total cost of sales 353,285 (4,657 ) 348,628 Gross profit 365,607 (6,825 ) 358,782 Operating income 171,553 (6,825 ) 164,728 Income from continuing operations, before income taxes 172,376 (6,825 ) 165,551 Provision (benefit) for income taxes 25,227 (1,606 ) 23,621 Income from continuing operations 147,149 (5,219 ) 141,930 Net income 147,111 (5,219 ) 141,892 Net income attributable to Advanced Energy Industries, Inc. 147,025 (5,219 ) 141,806 Year Ended December 31, 2018 Balances without adoption of As Reported Adjustments ASC 606 Net income 147,111 (5,219 ) 141,892 Income from continuing operations, net of income taxes 147,149 (5,219 ) 141,930 Adjustments to reconcile net income to net cash provided by operating activities: Provision for deferred income taxes 5,618 (1,606 ) 4,012 Changes in operating assets and liabilities, net of assets acquired: Accounts and other receivable, net 3,445 11,482 14,927 Inventories (11,276 ) (4,657 ) (15,933 ) Net cash provided by operating activities from continuing operations 151,427 — 151,427</t>
  </si>
  <si>
    <t>Revenue from External Customers by Products and Services</t>
  </si>
  <si>
    <t>The following table presents our sales by product line: Years Ended December 31, 2018 2017 2016 Semiconductor capital market $ 443,141 $ 461,701 $ 326,316 Industrial technology capital market 167,185 116,949 84,263 Global support 108,566 92,362 73,125 Total $ 718,892 $ 671,012 $ 483,704</t>
  </si>
  <si>
    <t>Revenue from External Customers by Geographic Areas</t>
  </si>
  <si>
    <t>The following table presents our sales by geographic region, which includes a reclassification in prior periods to conform to the current presentation: Years Ended December 31, 2018 2017 2016 Sales to external customers: United States $ 370,839 51.5 % $ 375,907 56.0 % $ 327,397 67.7 % Other North American countries 1,995 0.3 1,440 0.2 161 — North America 372,834 51.8 377,347 56.2 327,558 67.7 Republic of Korea 74,542 10.4 83,899 12.5 43,359 9.0 People's Republic of China 61,927 8.6 46,099 6.9 16,207 3.4 Other Asian countries 114,105 15.9 91,692 13.7 34,279 7.1 Asia 250,574 34.9 221,690 33.1 93,845 19.5 Germany 39,710 5.5 30,517 4.6 48,589 10.0 Other European countries 55,083 7.7 41,279 6.1 13,712 2.8 Europe 94,793 13.2 71,796 10.7 62,301 12.8 Other countries 691 0.1 179 — — — Total $ 718,892 100.0 % $ 671,012 100.0 % $ 483,704 100.0 %</t>
  </si>
  <si>
    <t>Revenue Recognition, Sales of Services</t>
  </si>
  <si>
    <t>The following table presents our net sales by extended warranty and service contracts recognized over time and our product and service revenue recognized at a point in time: Years Ended December 31, 2018 2017 2016 Product and service revenue recognized at point in time $ 715,055 $ 667,440 $ 480,696 Extended warranty and service contracts recognized over time 3,837 3,572 3,008 Total $ 718,892 $ 671,012 $ 483,704</t>
  </si>
  <si>
    <t>Discontinued Operations (Tables)</t>
  </si>
  <si>
    <t>Income Taxes (Tables)</t>
  </si>
  <si>
    <t>Schedule of Income before Income Tax, Domestic and Foreign [Table Text Block]</t>
  </si>
  <si>
    <t>The geographic distribution of pretax income from continuing operations is as follows: Years Ended December 31, 2018 2017 2016 Domestic $ 22,325 $ 29,088 $ 13,776 Foreign 150,051 169,103 114,300 $ 172,376 $ 198,191 $ 128,076</t>
  </si>
  <si>
    <t>Schedule of Components of Income Tax Expense (Benefit) [Table Text Block]</t>
  </si>
  <si>
    <t>The provision for income taxes from continuing operations is summarized as follows: Years Ended December 31, 2018 2017 2016 Current: Federal $ 1,423 $ 26,550 $ 3,187 State 12 601 351 Foreign 13,772 9,621 3,081 Total current provision $ 15,207 $ 36,772 $ 6,619 Deferred: Federal $ 4,021 $ 28,297 $ 3,110 State 2,363 (1,000 ) 1,564 Foreign 3,636 (1,979 ) (165 ) Total deferred provision 10,020 25,318 4,509 Total provision for income taxes $ 25,227 $ 62,090 $ 11,128</t>
  </si>
  <si>
    <t>Schedule of Effective Income Tax Rate Reconciliation [Table Text Block]</t>
  </si>
  <si>
    <t xml:space="preserve"> Years Ended December 31, 2018 2017 2016 Income taxes per federal statutory rate $ 36,199 $ 69,348 $ 44,826 State income taxes, net of federal deduction 2,372 1,794 963 Transition tax - U.S. Tax Reform 1,174 61,690 — Corporate tax rate change - U.S. Tax Reform (652 ) 11,177 — Tax benefit associated with inverter business wind down — (33,837 ) — Stock based compensation (974 ) (5,263 ) 1,117 GILTI Tax 13,064 — — Tax effect of foreign operations (19,162 ) (47,482 ) (31,651 ) Uncertain tax position (3,088 ) 4,948 1,636 Unremitted earnings 2,564 — — Tax credits (9,844 ) (658 ) (4,495 ) Other permanent items, net 3,574 373 (1,268 ) $ 25,227 $ 62,090 $ 11,128</t>
  </si>
  <si>
    <t>Schedule of Deferred Tax Assets and Liabilities [Table Text Block]</t>
  </si>
  <si>
    <t>Significant deferred tax assets and liabilities consist of the following: Years Ended December 31, 2018 2017 Deferred tax assets Stock based compensation $ 1,337 $ 1,295 Net operating loss and tax credit carryforwards 38,622 40,572 Pension obligation 3,302 3,363 Excess and obsolete inventory 2,161 841 Deferred revenue 6,903 4,519 Employee bonuses and commissions 1,874 1,112 Depreciation and Amortization 29,525 — Other 9,961 2,118 Deferred tax assets 93,685 53,820 Less: Valuation allowance (30,924 ) (32,267 ) Net deferred tax assets 62,761 21,553 Deferred tax liabilities Depreciation and amortization 17,723 2,605 Foreign other — 3,448 Unremitted earnings 3,529 — Other 1,267 62 Deferred tax liabilities 22,519 6,115 Net deferred tax assets $ 40,242 $ 15,438</t>
  </si>
  <si>
    <t>Summary of Income Tax Contingencies [Table Text Block]</t>
  </si>
  <si>
    <t xml:space="preserve"> Years Ended December 31, 2018 2017 2016 Balance at beginning of period $ 15,990 $ 11,401 $ 10,049 Additions based on tax positions taken during a prior period 94 1,258 104 Additions based on tax positions taken during a prior period - LumaSense 757 — — Additions based on tax positions taken during the current period — 4,433 2,318 Reductions based on tax positions taken during a prior period (153 ) — — Reductions related to a lapse of applicable statute of limitations (3,144 ) (1,102 ) (1,070 ) Reductions related to a settlement with taxing authorities (382 ) — — Balance at end of period $ 13,162 $ 15,990 $ 11,401</t>
  </si>
  <si>
    <t>Earnings Per Share (Tables)</t>
  </si>
  <si>
    <t>Reconciliation of the weighted-average shares outstanding used in the calculation of basic and diluted EPS</t>
  </si>
  <si>
    <t>The following is a reconciliation of the weighted-average shares outstanding used in the calculation of basic and diluted earnings per share for the years ended December 31, 2018 , 2017 and 2016 : Years Ended December 31, 2018 2017 2016 Income from continuing operations $ 147,149 $ 136,101 $ 116,948 Income from continuing operations attributable to noncontrolling interest 86 — — Income from continuing operations attributable to Advanced Energy Industries, Inc. $ 147,063 $ 136,101 $ 116,948 Basic weighted-average common shares outstanding 39,081 39,754 39,720 Assumed exercise of dilutive stock options and restricted stock units 271 422 311 Diluted weighted-average common shares outstanding 39,352 40,176 40,031 Continuing operations: Basic earnings per share $ 3.76 $ 3.42 $ 2.94 Diluted earnings per share $ 3.74 $ 3.39 $ 2.92</t>
  </si>
  <si>
    <t>Schedule of stock options and restricted units were excluded in the computation of diluted earnings per share because they were anti-dilutive</t>
  </si>
  <si>
    <t>The following stock options and restricted units were excluded in the computation of diluted earnings per share because they were anti-dilutive: Years Ended December 31, 2018 2017 2016 Restricted stock units 2 — 1</t>
  </si>
  <si>
    <t>Marketable Securities (Tables)</t>
  </si>
  <si>
    <t>Marketable Securities [Table Text Block]</t>
  </si>
  <si>
    <t>Our marketable securities consist of certificates of deposit as follows: December 31, 2018 December 31, 2017 Cost Fair Value Cost Fair Value Certificates of deposit $ 2,463 $ 2,470 $ 3,103 $ 3,104</t>
  </si>
  <si>
    <t>The maturities of our marketable securities available for sale</t>
  </si>
  <si>
    <t>The maturities of our marketable securities available for sale as of December 31, 2018 are as follows: Earliest Latest Certificates of deposit 3/18/2019 to 10/17/2019</t>
  </si>
  <si>
    <t>Fair Value, Assets Measured on Recurring Basis [Table Text Block]</t>
  </si>
  <si>
    <t>The following tables present information about our marketable securities measured at fair value, on a recurring basis, as of December 31, 2018 and December 31, 2017 . The tables indicate the fair value hierarchy of the valuation techniques utilized to determine fair value. We did not have any financial liabilities measured at fair value, on a recurring basis, as of December 31, 2018 or December 31, 2017 . December 31, 2018 Level 1 Level 2 Level 3 Total Certificates of deposit $ — $ 2,470 $ — $ 2,470 December 31, 2017 Level 1 Level 2 Level 3 Total Certificates of deposit $ — $ 3,104 $ — $ 3,104</t>
  </si>
  <si>
    <t>Accounts and Other Receivables (Tables)</t>
  </si>
  <si>
    <t>Schedule of Accounts, Notes, Loans and Financing Receivable [Table Text Block]</t>
  </si>
  <si>
    <t>Accounts and other receivable are recorded at net realizable value. Components of accounts and other receivable, net of reserves, are as follows: December 31, December 31, 2018 2017 Invoiced receivables, net $ 80,709 $ 87,429 Uninvoiced receivables 19,733 — Total receivables, net $ 100,442 $ 87,429</t>
  </si>
  <si>
    <t>Inventories (Tables)</t>
  </si>
  <si>
    <t>Components of inventories</t>
  </si>
  <si>
    <t>Our inventories are valued at the lower of cost or net realizable value and computed on a first-in, first-out (FIFO) basis. Components of inventories, net of reserves, are as follows: December 31, 2018 2017 Parts and raw materials $ 76,647 $ 58,567 Work in process 6,644 7,986 Finished goods 14,696 11,897 Total $ 97,987 $ 78,450</t>
  </si>
  <si>
    <t>Property and Equipment (Tables)</t>
  </si>
  <si>
    <t>Property, Plant and Equipment [Line Items]</t>
  </si>
  <si>
    <t>Details of property and equipment</t>
  </si>
  <si>
    <t>Property and equipment, net is comprised of the following: December 31, 2018 2017 Buildings and land $ 1,737 $ 1,788 Machinery and equipment 41,330 36,579 Computer and communication equipment 24,051 26,819 Furniture and fixtures 3,203 1,568 Vehicles 282 341 Leasehold improvements 20,593 17,286 Construction in process 867 802 92,063 85,183 Less: Accumulated depreciation (60,794 ) (67,388 ) Total property and equipment, net $ 31,269 $ 17,795</t>
  </si>
  <si>
    <t>Depreciation expense recorded in continuing operations</t>
  </si>
  <si>
    <t>Depreciation expense recorded in continuing operations and included in selling, general and administrative expense is as follows: Years Ended December 31, 2018 2017 2016 Depreciation expense $ 7,818 $ 5,074 $ 3,646</t>
  </si>
  <si>
    <t>Goodwill (Tables)</t>
  </si>
  <si>
    <t>Schedule of the changes in goodwill</t>
  </si>
  <si>
    <t>The following summarizes the changes in goodwill during the years ended December 31, 2018 and 2017 : Goodwill Beginning Balance Additions Effect of Changes in Exchange Rates Ending Balance December 31, 2018 $ 53,812 $ 49,252 $ (1,164 ) $ 101,900 December 31, 2017 $ 42,125 $ 8,929 $ 2,758 $ 53,812 Additions are the result of our acquisitions of LumaSense and Monroe's electrostatic technology and product line during the year ended December 31, 2018 and our acquisition of Excelsys during the year ended December 31, 2017 as described in Note 2. Business Acquisitions.</t>
  </si>
  <si>
    <t>Intangible Assets (Tables)</t>
  </si>
  <si>
    <t>Schedule of other intangible assets</t>
  </si>
  <si>
    <t>Intangible assets consisted of the following as of December 31, 2018 and 2017 : December 31, 2018 Gross Carrying Amount Accumulated Amortization Net Carrying Amount Technology $ 39,879 $ (7,927 ) $ 31,952 Customer relationships 35,509 (13,484 ) 22,025 Trademarks and other 2,501 (1,568 ) 933 Total $ 77,889 $ (22,979 ) $ 54,910 December 31, 2017 Gross Carrying Amount Accumulated Amortization Net Carrying Amount Technology $ 18,702 $ (5,559 ) $ 13,143 Customer relationships 30,034 (10,787 ) 19,247 Trademarks and other 2,623 (1,514 ) 1,109 Total $ 51,359 $ (17,860 ) $ 33,499</t>
  </si>
  <si>
    <t>Schedule of amortization expense relating to other intangible assets</t>
  </si>
  <si>
    <t>Amortization expense related to intangible assets is as follows: Years Ended December 31, 2018 2017 2016 Amortization expense $ 5,774 $ 4,350 $ 4,167</t>
  </si>
  <si>
    <t>Schedule of Finite-Lived Intangible Assets, Future Amortization Expense [Table Text Block]</t>
  </si>
  <si>
    <t>Estimated amortization expense related to intangibles is as follows: Year Ending December 31, 2019 $ 7,589 2020 6,863 2021 6,763 2022 6,503 2023 6,484 Thereafter 20,708 Total $ 54,910</t>
  </si>
  <si>
    <t>Restructuring Costs x (Tables)</t>
  </si>
  <si>
    <t>Restructuring and Related Costs [Table Text Block]</t>
  </si>
  <si>
    <t>he following table summarizes our restructuring liabilities at December 31, 2018: Balance at December 31, 2017 Cost incurred and charged to expense Cost paid or otherwise settled Effect of change in exchange rates Balance at December 31, 2018 Severance and related charges — 4,239 433 — 3,806</t>
  </si>
  <si>
    <t>Warranties (Tables)</t>
  </si>
  <si>
    <t>Changes in accrued product warranties</t>
  </si>
  <si>
    <t xml:space="preserve"> Years Ended December 31, 2018 2017 2016 Balances at beginning of period $ 2,312 $ 2,329 $ 1,633 Warranty liabilities acquired 305 118 — Increases to accruals 1,606 2,029 1,802 Warranty expenditures (2,127 ) (2,184 ) (1,058 ) Effect of changes in exchange rates (12 ) 20 (48 ) Balances at end of period $ 2,084 $ 2,312 $ 2,329</t>
  </si>
  <si>
    <t>Stock-Based Compensation Stock-Based Compensation (Tables)</t>
  </si>
  <si>
    <t>Disclosure of Compensation Related Costs, Share-based Payments [Text Block]</t>
  </si>
  <si>
    <t>Changes in the unvested RSU's during the years ended December 31, 2018 , 2017 and 2016 were as follows: 2018 2017 2016 Shares Weighted-Average Grant Date Fair Value Shares Weighted-Average Grant Date Fair Value Shares Weighted-Average Grant Date Fair Value RSUs outstanding at beginning of period 386 $ 51.06 354 $ 29.60 234 $ 26.10 RSUs granted 245 64.48 252 63.63 297 30.37 RSUs vested (207 ) 54.94 (211 ) 30.62 (157 ) 25.97 RSUs forfeited (72 ) 50.79 (9 ) 33.91 (20 ) 28.32 RSUs outstanding at end of period 352 58.17 386 51.06 354 29.60</t>
  </si>
  <si>
    <t>Share-based Compensation, Stock Options, Activity [Table Text Block]</t>
  </si>
  <si>
    <t>Information about our stock options that are outstanding, options that we expect to vest and options that are exercisable at December 31, 2018 are as follows: Options Expected to Vest: Number Weighted-Average Exercise Price Weighted-Average Remaining Contractual Life Aggregate Intrinsic Value Options outstanding 230 $ 20.73 4.6 years $ 5,108 Options expected to vest 230 20.73 4.6 years 5,108 Options exercisable 230 20.73 4.6 years 5,108</t>
  </si>
  <si>
    <t>Schedule of Share-based Compensation, Shares Authorized under Stock Option Plans, by Exercise Price Range [Table Text Block]</t>
  </si>
  <si>
    <t>The following table summarizes information about the stock options outstanding at December 31, 2018 : Options Outstanding Options Exercisable Range of Exercise Prices Number Outstanding Weighted-Average Remaining Contractual Life Weighted-Average Exercise Price Number Exercisable Weighted-Average Exercise Price 7.69 - 9.51 10 1.1 years $ 8.38 10 $ 8.38 11.02 - 14.52 47 1.8 years 13.04 47 13.04 15.65 - 18.77 58 4.6 years 18.06 58 18.06 24.31 - 26.32 115 6.1 years 26.24 115 26.24 7.69 - 26.32 230 4.6 years 20.73 230 20.73</t>
  </si>
  <si>
    <t>Employee Stock [Member]</t>
  </si>
  <si>
    <t>Schedule of Share-based Payment Award, Employee Stock Purchase Plan, Valuation Assumptions [Table Text Block]</t>
  </si>
  <si>
    <t>The fair value of each purchase right granted under the ESPP was estimated on the date of grant using the Black-Scholes-Merton option pricing model with the following assumptions: 2018 2017 2016 Risk-free interest rates 2.10% - 2.56% 1.07% - 1.45% 0.49% - 0.60% Expected dividend yield rates — % — % — % Expected term 0.5 years 0.5 years 0.5 years Expected volatility 38.0 % 33.3 % 28.2 %</t>
  </si>
  <si>
    <t>Time Based [Member]</t>
  </si>
  <si>
    <t>Schedule of Stock Options Roll Forward [Table Text Block]</t>
  </si>
  <si>
    <t xml:space="preserve">Changes in our outstanding stock options during the years ended December 31, 2018 , 2017 and 2016 were as follows: 2018 2017 2016 Shares Weighted-Average Exercise Price Shares Weighted-Average Exercise Price Shares Weighted-Average Exercise Price Options outstanding at beginning of period 317 $ 18.97 474 $ 17.47 642 $ 17.11 Options granted — — — — — — Options exercised (83 ) 14.41 (152 ) 14.32 (156 ) 15.28 Options forfeited — — (2 ) 26.32 (12 ) 26.32 Options expired (4 ) 11.97 (3 ) 11.09 — — Options outstanding at end of period 230 20.73 317 18.97 474 17.47 Options vested during the year 2 9 11 </t>
  </si>
  <si>
    <t>Schedule of Share-based Compensation, Restricted Stock and Restricted Stock Units Activity [Table Text Block]</t>
  </si>
  <si>
    <t xml:space="preserve"> Options Outstanding Options Exercisable Range of Exercise Prices Number Outstanding Weighted-Average Remaining Contractual Life Weighted-Average Exercise Price Number Exercisable Weighted-Average Exercise Price 7.69 - 9.51 10 1.1 years $ 8.38 10 $ 8.38 11.02 - 14.52 47 1.8 years 13.04 47 13.04 15.65 - 18.77 58 4.6 years 18.06 58 18.06 24.31 - 26.32 115 6.1 years 26.24 115 26.24 7.69 - 26.32 230 4.6 years 20.73 230 20.73</t>
  </si>
  <si>
    <t>Retirement Plans (Tables)</t>
  </si>
  <si>
    <t>Schedule of Net Benefit Costs [Table Text Block]</t>
  </si>
  <si>
    <t>The following table sets forth the components of net periodic pension cost for the years ended December 31, 2018 , 2017 , and 2016 : Years Ended December 31, 2018 2017 2016 Interest cost $ 793 $ 809 $ 993 Expected return on plan assets (670 ) (597 ) (527 ) Amortization of actuarial gains and losses 478 503 264 Net periodic pension cost $ 601 $ 715 $ 730</t>
  </si>
  <si>
    <t>Schedule of Assumptions Used [Table Text Block]</t>
  </si>
  <si>
    <t>Assumptions used in the determination of the net periodic pension cost are: Years Ended December 31, 2018 2017 2016 Discount rate 2.8 % 2.6 % 2.8 % Expected long-term return on plan assets 4.8 % 4.8 % 4.7 %</t>
  </si>
  <si>
    <t>Changes in Projected Benefit Obligations, Fair Value of Plan Assets, and Funded Status of Plan [Table Text Block]</t>
  </si>
  <si>
    <t>The status of our plans as reflected in "Other long-term liabilities" on our Consolidated Balance Sheets is summarized as follows: Years Ended December 31, 2018 2017 Projected benefit obligation, beginning of year $ 33,907 $ 31,110 Acquisition 1,063 — Service cost 839 — Interest cost 793 809 Actuarial loss (992 ) 35 Benefits paid (1,086 ) (944 ) Translation adjustment (1,898 ) 2,897 Projected benefit obligation, end of year $ 32,626 $ 33,907 Plan assets, beginning of year $ 14,110 $ 12,274 Acquisitions 981 — Actual return on plan assets 670 597 Contributions 828 877 Benefits paid (1,086 ) (944 ) Actuarial gain (1,357 ) 179 Translation adjustment (786 ) 1,127 Plan assets, end of year $ 13,360 $ 14,110 Funded status of plan $ (19,266 ) $ (19,797 )</t>
  </si>
  <si>
    <t>Schedule of Allocation of Plan Assets, Fair Value Hieracrchy [Table Text Block}</t>
  </si>
  <si>
    <t>The fair value of the Company's qualified pension plan assets by category for the years ended December 31, are as follows: December 31, 2018 Level 1 Level 2 Level 3 Total Multi-Asset Fund $ — $ 4,570 $ — $ 4,570 Diversified Growth Fund — 4,649 — 4,649 Index-Linked Gilts — 2,044 — 2,044 Corporate Bonds — 2,044 — 2,044 Cash 53 — — 53 Total $ 53 $ 13,307 $ — $ 13,360 December 31, 2017 Level 1 Level 2 Level 3 Total Multi-Asset Fund $ — $ 4,784 $ — $ 4,784 Diversified Growth Fund — 5,009 — 5,009 Index-Linked Gilts — 2,102 — 2,102 Corporate Bonds — 2,173 — 2,173 Cash 42 — — 42 Total $ 42 $ 14,068 $ — $ 14,110</t>
  </si>
  <si>
    <t>Commitments and Contingencies Schedule of Future Minimum Lease Payments (Tables)</t>
  </si>
  <si>
    <t>Schedule of Future Minimum Lease Payments for Capital Leases [Table Text Block]</t>
  </si>
  <si>
    <t>The future minimum rental payments required under non-cancelable operating leases as of December 31, 2018 are as follows: 2019 $ 9,093 2020 7,561 2021 6,938 2022 3,862 2023 3,448 Thereafter 18,349 Total $ 49,251</t>
  </si>
  <si>
    <t>Related Party Transactions (Tables)</t>
  </si>
  <si>
    <t>Schedule of related party transactions</t>
  </si>
  <si>
    <t>During the years ended December 31, 2018 , 2017 , and 2016 , we engaged in the following transactions with companies related to members of our Board of Directors, as described below: Years Ended December 31, 2018 2017 2016 Sales to related parties $ 1,028 $ 1,425 $ 616 Number of related party customers 1 1 2 Purchases from related parties $ — $ — $ 43 Number of related party vendors — — 1 Our accounts receivable balance from related party customers with outstanding balances as of December 31, 2018 and December 31, 2017 is as follows: December 31, December 31, 2018 2017 Accounts receivable from related parties $ 109 $ 27 Number of related party customers 1 1</t>
  </si>
  <si>
    <t>Geographic and Significant Customer Information (Tables)</t>
  </si>
  <si>
    <t>Schedules of Concentration of Risk, by Risk Factor [Table Text Block]</t>
  </si>
  <si>
    <t>The following table summarizes sales, and percentages of sales, by customers that individually accounted for 10% or more of our sales for the years ended December 31, 2018 and 2017 : Years Ended December 31, 2018 2017 2016 Applied Materials, Inc. $ 258,027 35.9 % $ 224,832 33.5 % $ 170,162 35.2 % LAM Research 109,005 15.2 % 155,312 23.1 % 100,270 20.7 % The following table summarizes the accounts receivable balances, and percentages of the total accounts receivable, for customers that individually accounted for 10% or more of accounts receivable as of December 31, 2018 and December 31, 2017 : December 31, December 31, 2018 2017 Applied Materials, Inc. $ 34,301 34.2 % $ 36,755 42.0 % LAM Research 12,181 12.1 % 5,421 6.2 %</t>
  </si>
  <si>
    <t>Schedule of Disclosure on Geographic Areas, Long-Lived Assets in Individual Foreign Countries by Country [Table Text Block]</t>
  </si>
  <si>
    <t xml:space="preserve"> December 31, 2018 2017 United States $ 115,869 $ 32,528 Asia 12,274 7,601 Europe 59,936 64,977 Total $ 188,079 $ 105,106 Long-lived assets include property and equipment, goodwill and other intangible assets.</t>
  </si>
  <si>
    <t>Quarterly Financial Information Disclosure (Tables)</t>
  </si>
  <si>
    <t>Quarterly Financial Information [Table Text Block]</t>
  </si>
  <si>
    <t>The following tables present unaudited quarterly results for each of the eight quarters in the periods ended December 31, 2018 and 2017 , in thousands. We believe that all necessary adjustments have been included in the amounts stated below to present fairly such quarterly information. Due to the volatility of the industries in which our customers operate, the operating results for any quarter are not necessarily indicative of results for any subsequent period. Quarter Ended December 31, 2018 September 30, 2018 June 30, 2018 March 31, 2018 Sales, net $ 154,161 $ 173,082 $ 196,032 $ 195,617 Gross Profit $ 75,188 $ 85,539 $ 101,235 $ 103,645 Restructuring Expense $ 3,836 $ 403 $ — $ — Operating income $ 19,570 $ 39,862 $ 56,018 $ 56,103 Income from continuing operations, net of income taxes $ 19,222 $ 35,157 $ 46,400 $ 46,370 Income (loss) from discontinued operations, net of income taxes $ 188 $ (371 ) $ 5 $ 140 Net Income $ 19,410 $ 34,786 $ 46,405 $ 46,510 Income from continuing operations attributable to noncontrolling interest $ 4 $ 7 $ 44 $ 31 Net income attributable to Advanced Energy Industries, Inc. $ 19,406 $ 34,779 $ 46,361 $ 46,479 Earnings (Loss) Per Share: Continuing Operations: Basic earnings per share $ 0.50 $ 0.90 $ 1.18 $ 1.17 Diluted earnings per share $ 0.50 $ 0.90 $ 1.17 $ 1.16 Discontinued Operations: Basic loss per share $ — $ (0.01 ) $ — $ — Diluted loss per share $ — $ (0.01 ) $ — $ — Net Income: Basic earnings per share $ 0.51 $ 0.89 $ 1.18 $ 1.17 Diluted earnings per share $ 0.50 $ 0.89 $ 1.17 $ 1.16 Quarter Ended December 31, 2017 September 30, 2017 June 30, 2017 March 31, 2017 Sales, net $ 179,214 $ 176,575 $ 165,872 $ 149,351 Gross Profit $ 98,175 $ 92,234 $ 87,141 $ 78,831 Operating income $ 58,062 $ 51,673 $ 47,767 $ 43,268 Income (loss) from continuing operations, net of income taxes $ (29,007 ) $ 83,794 $ 45,873 $ 35,441 Income (loss) from discontinued operations, net of income taxes $ (583 ) $ 70 $ 179 $ 2,094 Net income (loss) attributable to Advanced Energy Industries, Inc. $ (29,590 ) $ 83,864 $ 46,052 $ 37,535 Earnings per Share: Continuing Operations: Basic earnings (loss) per share $ (0.73 ) $ 2.11 $ 1.15 $ 0.89 Diluted earnings (loss) per share $ (0.73 ) $ 2.09 $ 1.14 $ 0.88 Discontinued Operations: Basic earnings (loss) per share $ (0.01 ) $ — $ — $ 0.05 Diluted earnings (loss) per share $ (0.01 ) $ — $ — $ 0.05 Net Income (loss): Basic earnings (loss) per share $ (0.75 ) $ 2.11 $ 1.16 $ 0.94 Diluted earnings (loss) per share $ (0.75 ) $ 2.09 $ 1.14 $ 0.93</t>
  </si>
  <si>
    <t>Operations and Summary of Significant Accounting Policies and Estimates Summary of Changes in Allowance for Doubtful Accounts (Details) - USD ($) $ in Thousands</t>
  </si>
  <si>
    <t>Dec. 31, 2015</t>
  </si>
  <si>
    <t>Changes in Allowance For Doubtful Accounts [Abstract]</t>
  </si>
  <si>
    <t>Allowance for Doubtful Accounts Receivable, Period Increase (Decrease)</t>
  </si>
  <si>
    <t>Provision for Doubtful Accounts</t>
  </si>
  <si>
    <t>Allowance for Doubtful Accounts Receivable, Charge-offs</t>
  </si>
  <si>
    <t>Operations and Summary of Significant Accounting Policies and Estimates Operations and Summary of Significant Accounting Policies and Estimates (Details) - USD ($) $ in Thousands</t>
  </si>
  <si>
    <t>Advanced Energy stockholders’ equity</t>
  </si>
  <si>
    <t>Business Combination, Consideration Transferred</t>
  </si>
  <si>
    <t>Building [Member] | Minimum [Member]</t>
  </si>
  <si>
    <t>Property, Plant and Equipment, Useful Life</t>
  </si>
  <si>
    <t>20 years</t>
  </si>
  <si>
    <t>Building [Member] | Maximum [Member]</t>
  </si>
  <si>
    <t>40 years</t>
  </si>
  <si>
    <t>Machinery, equipment, furniture and fixtures and vehicles [Member] | Minimum [Member]</t>
  </si>
  <si>
    <t>3 years</t>
  </si>
  <si>
    <t>Machinery, equipment, furniture and fixtures and vehicles [Member] | Maximum [Member]</t>
  </si>
  <si>
    <t>15 years</t>
  </si>
  <si>
    <t>Accounts Receivable [Member] | Customer Concentration Risk [Member]</t>
  </si>
  <si>
    <t>Concentration Risk, Percentage</t>
  </si>
  <si>
    <t>10.00%</t>
  </si>
  <si>
    <t>Accounts Receivable [Member] | Customer Concentration Risk [Member] | Applied Materials, Inc. [Member]</t>
  </si>
  <si>
    <t>34.20%</t>
  </si>
  <si>
    <t>42.00%</t>
  </si>
  <si>
    <t>Operations and Summary of Significant Accounting Policies and Estimates Summary of Useful Life Property Plant and Equipment (Details)</t>
  </si>
  <si>
    <t>Minimum [Member] | Building [Member]</t>
  </si>
  <si>
    <t>Operations and Summary of Significant Accounting Policies and Estimates Narrative (Details) - USD ($) $ in Thousands</t>
  </si>
  <si>
    <t>Mar. 31, 2018</t>
  </si>
  <si>
    <t>Jan. 01, 2018</t>
  </si>
  <si>
    <t>Deferred service revenue</t>
  </si>
  <si>
    <t>Restricted Cash and Cash Equivalents</t>
  </si>
  <si>
    <t>Customer Concentration Risk [Member] | Accounts Receivable [Member]</t>
  </si>
  <si>
    <t>Customer Concentration Risk [Member] | Lam Research [Member] | Accounts Receivable [Member]</t>
  </si>
  <si>
    <t>12.10%</t>
  </si>
  <si>
    <t>6.20%</t>
  </si>
  <si>
    <t>Concentration Risk, Amount</t>
  </si>
  <si>
    <t>Customer Concentration Risk [Member] | Applied Materials, Inc. [Member] | Accounts Receivable [Member]</t>
  </si>
  <si>
    <t>Accounting Standards Update 2016-16 [Member]</t>
  </si>
  <si>
    <t>Deferred Income Tax Assets, Net</t>
  </si>
  <si>
    <t>Adjustments | Accounting Standards Update 2014-09 [Member]</t>
  </si>
  <si>
    <t>Adjustments | Accounting Standards Update 2016-16 [Member]</t>
  </si>
  <si>
    <t>Computer and Communication Equipment [Member]</t>
  </si>
  <si>
    <t>Operations and Summary of Significant Accounting Policies and Estimates Schedule of Adjustments due to New Accounting Standards (Details) - USD ($) $ in Thousands</t>
  </si>
  <si>
    <t>Deferred Tax Assets, Net of Valuation Allowance, Noncurrent</t>
  </si>
  <si>
    <t>Total assets</t>
  </si>
  <si>
    <t>Non-current deferred income tax liabilities</t>
  </si>
  <si>
    <t>Total liabilities and stockholders' equity</t>
  </si>
  <si>
    <t>Accounting Standards Update 2014-09 [Member] | Adjustments</t>
  </si>
  <si>
    <t>Accounting Standards Update 2016-16 [Member] | Adjustments</t>
  </si>
  <si>
    <t>Business Acquisition Narrative (Details) - USD ($) $ in Thousands</t>
  </si>
  <si>
    <t>1 Months Ended</t>
  </si>
  <si>
    <t>3 Months Ended</t>
  </si>
  <si>
    <t>Sep. 30, 2018</t>
  </si>
  <si>
    <t>Jul. 31, 2018</t>
  </si>
  <si>
    <t>May 31, 2018</t>
  </si>
  <si>
    <t>Feb. 28, 2018</t>
  </si>
  <si>
    <t>Jun. 30, 2018</t>
  </si>
  <si>
    <t>Sep. 30, 2017</t>
  </si>
  <si>
    <t>Jun. 30, 2017</t>
  </si>
  <si>
    <t>Mar. 31, 2017</t>
  </si>
  <si>
    <t>Sep. 01, 2018</t>
  </si>
  <si>
    <t>May 01, 2018</t>
  </si>
  <si>
    <t>Feb. 01, 2018</t>
  </si>
  <si>
    <t>Jul. 28, 2017</t>
  </si>
  <si>
    <t>Cash paid to owners</t>
  </si>
  <si>
    <t>Business Combination, Recognized Identifiable Assets Acquired and Liabilities Assumed, Finite-Lived Intangibles</t>
  </si>
  <si>
    <t>Business Combination, Recognized Identifiable Assets Acquired and Liabilities Assumed, Property, Plant, and Equipment</t>
  </si>
  <si>
    <t>Business Acquisition, Transaction Costs</t>
  </si>
  <si>
    <t>Excelsys Acquisition [Member]</t>
  </si>
  <si>
    <t>LumaSense Technology Holdings Inc. [Member]</t>
  </si>
  <si>
    <t>Electrostatic Product Line [Member] [Member]</t>
  </si>
  <si>
    <t>Trek Holding [Member]</t>
  </si>
  <si>
    <t>Trek Holding Co., LTD [Member] | Trek Holding Co., LTD [Member]</t>
  </si>
  <si>
    <t>Noncontrolling Interest, Ownership Percentage by Parent</t>
  </si>
  <si>
    <t>95.00%</t>
  </si>
  <si>
    <t>Selling, General and Administrative Expenses [Member]</t>
  </si>
  <si>
    <t>Cost of Sales [Member]</t>
  </si>
  <si>
    <t>Business Acquisition Schedule of Components of Fair Value of Consideration Transferred (Details) - USD ($) $ in Thousands</t>
  </si>
  <si>
    <t>Cash Acquired from Acquisition</t>
  </si>
  <si>
    <t>Business Acquisition Summary of Fair Values of Assets Acquired and Liabilities Assumed (Details) - USD ($) $ in Thousand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Deferred Tax Assets</t>
  </si>
  <si>
    <t>Business Combination, Recognized Identifiable Assets Acquired and Liabilities Assumed, Current Liabilities, Accounts Payable</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Deferred Tax Liabilities</t>
  </si>
  <si>
    <t>Business Combination, Recognized Identifiable Assets Acquired and Liabilities Assumed, Net Tangible Assets Acquired (Liabilities) Assumed</t>
  </si>
  <si>
    <t>Tradename [Member] | LumaSense Technology Holdings Inc. [Member]</t>
  </si>
  <si>
    <t>Tradename [Member] | Electrostatic Product Line [Member] [Member]</t>
  </si>
  <si>
    <t>Tradename [Member] | Excelsys Acquisition [Member]</t>
  </si>
  <si>
    <t>Tradename [Member] | Trek Holding [Member]</t>
  </si>
  <si>
    <t>Customer Relationships [Member] | LumaSense Technology Holdings Inc. [Member]</t>
  </si>
  <si>
    <t>Customer Relationships [Member] | Electrostatic Product Line [Member] [Member]</t>
  </si>
  <si>
    <t>Customer Relationships [Member] | Excelsys Acquisition [Member]</t>
  </si>
  <si>
    <t>Customer Relationships [Member] | Trek Holding [Member]</t>
  </si>
  <si>
    <t>Business Acquisition Schedule of Intangible Assets Acquired, Amortization Method, and Estimated Useful Lives (Details) - USD ($) $ in Thousands</t>
  </si>
  <si>
    <t>Tradename [Member]</t>
  </si>
  <si>
    <t>Acquired Finite-lived Intangible Assets, Weighted Average Useful Life</t>
  </si>
  <si>
    <t>10 years</t>
  </si>
  <si>
    <t>Customer Relationships [Member]</t>
  </si>
  <si>
    <t>Trade Names [Member]</t>
  </si>
  <si>
    <t>5 years</t>
  </si>
  <si>
    <t>Trade Names [Member] | Trek Holding [Member]</t>
  </si>
  <si>
    <t>Trade Names [Member] | Electrostatic Product Line [Member] [Member]</t>
  </si>
  <si>
    <t>Trade Names [Member] | LumaSense Technology Holdings Inc. [Member]</t>
  </si>
  <si>
    <t>Trade Names [Member] | Excelsys Acquisition [Member]</t>
  </si>
  <si>
    <t>Business Acquisition Business Disposition (Details) - USD ($) $ in Thousands</t>
  </si>
  <si>
    <t>Disposal Group, Including Discontinued Operation, Revenue</t>
  </si>
  <si>
    <t>Disposal Group, Including Discontinued Operation, Costs of Goods Sold</t>
  </si>
  <si>
    <t>Disposal Group, Including Discontinued Operation, Operating Expense</t>
  </si>
  <si>
    <t>Disposal Group, Including Discontinued Operation, Operating Income (Loss)</t>
  </si>
  <si>
    <t>Discontinued Operation, Income (Loss) from Discontinued Operation, before Income Tax</t>
  </si>
  <si>
    <t>Discontinued Operation, Tax Effect of Discontinued Operation</t>
  </si>
  <si>
    <t>Business Acquisition Proforma Results (Details) - USD ($) $ / shares in Units, $ in Thousands</t>
  </si>
  <si>
    <t>Business Acquisition, Pro Forma Revenue</t>
  </si>
  <si>
    <t>Business Acquisition, Pro Forma Net Income (Loss)</t>
  </si>
  <si>
    <t>Business Acquisition, Pro Forma Earnings Per Share, Basic</t>
  </si>
  <si>
    <t>Business Acquisition, Pro Forma Earnings Per Share, Diluted</t>
  </si>
  <si>
    <t>Revenue (Details) - USD ($) $ in Millions</t>
  </si>
  <si>
    <t>Revenue Balance Sheet (Details) - USD ($) $ in Thousands</t>
  </si>
  <si>
    <t>Revenue from External Customer [Line Items]</t>
  </si>
  <si>
    <t>Assets, Current</t>
  </si>
  <si>
    <t>Assets</t>
  </si>
  <si>
    <t>Liabilities, Current</t>
  </si>
  <si>
    <t>Liabilities</t>
  </si>
  <si>
    <t>Calculated under Revenue Guidance in Effect before Topic 606</t>
  </si>
  <si>
    <t>Revenue Statement of Operations (Details) - USD ($) $ in Thousands</t>
  </si>
  <si>
    <t>Income (Loss) from Continuing Operations before Equity Method Investments, Income Taxes, Noncontrolling Interest</t>
  </si>
  <si>
    <t>Adjustments</t>
  </si>
  <si>
    <t>Adjustments | Product</t>
  </si>
  <si>
    <t>Calculated under Revenue Guidance in Effect before Topic 606 | Product</t>
  </si>
  <si>
    <t>Revenue Cash Flow (Details) - USD ($) $ in Thousands</t>
  </si>
  <si>
    <t>Revenue Net sales by product line (Details) - USD ($) $ in Thousands</t>
  </si>
  <si>
    <t>Semiconductor capital market</t>
  </si>
  <si>
    <t>Industrial technology capital market</t>
  </si>
  <si>
    <t>Global support</t>
  </si>
  <si>
    <t>Revenue Net sales by geographic region (Details) - USD ($) $ in Thousands</t>
  </si>
  <si>
    <t>Sales to external customers</t>
  </si>
  <si>
    <t>100.00%</t>
  </si>
  <si>
    <t>United States</t>
  </si>
  <si>
    <t>51.50%</t>
  </si>
  <si>
    <t>56.00%</t>
  </si>
  <si>
    <t>67.70%</t>
  </si>
  <si>
    <t>Other North American countries</t>
  </si>
  <si>
    <t>0.30%</t>
  </si>
  <si>
    <t>0.20%</t>
  </si>
  <si>
    <t>0.00%</t>
  </si>
  <si>
    <t>North America</t>
  </si>
  <si>
    <t>51.80%</t>
  </si>
  <si>
    <t>56.20%</t>
  </si>
  <si>
    <t>Republic of Korea</t>
  </si>
  <si>
    <t>10.40%</t>
  </si>
  <si>
    <t>12.50%</t>
  </si>
  <si>
    <t>9.00%</t>
  </si>
  <si>
    <t>People's Republic of China</t>
  </si>
  <si>
    <t>8.60%</t>
  </si>
  <si>
    <t>6.90%</t>
  </si>
  <si>
    <t>3.40%</t>
  </si>
  <si>
    <t>Other Asian countries</t>
  </si>
  <si>
    <t>15.90%</t>
  </si>
  <si>
    <t>13.70%</t>
  </si>
  <si>
    <t>7.10%</t>
  </si>
  <si>
    <t>Asia</t>
  </si>
  <si>
    <t>34.90%</t>
  </si>
  <si>
    <t>33.10%</t>
  </si>
  <si>
    <t>19.50%</t>
  </si>
  <si>
    <t>Germany</t>
  </si>
  <si>
    <t>5.50%</t>
  </si>
  <si>
    <t>4.60%</t>
  </si>
  <si>
    <t>Other European countries</t>
  </si>
  <si>
    <t>7.70%</t>
  </si>
  <si>
    <t>6.10%</t>
  </si>
  <si>
    <t>2.80%</t>
  </si>
  <si>
    <t>Europe</t>
  </si>
  <si>
    <t>13.20%</t>
  </si>
  <si>
    <t>10.70%</t>
  </si>
  <si>
    <t>12.80%</t>
  </si>
  <si>
    <t>Other countries [Member]</t>
  </si>
  <si>
    <t>0.10%</t>
  </si>
  <si>
    <t>Revenue Net sales by extended warranty and service contracts (Details) - USD ($) $ in Thousands</t>
  </si>
  <si>
    <t>Product and service revenue recognized at point in time</t>
  </si>
  <si>
    <t>Extended warranty and service contracts recognized over time</t>
  </si>
  <si>
    <t>Discontinued Operations Discontinued Operations_Additional Information (Details) - USD ($) $ in Thousands</t>
  </si>
  <si>
    <t>Disposal Group, Including Discontinued Operation, Other Income</t>
  </si>
  <si>
    <t>Disposal Group, Including Discontinued Operation, Other Expense</t>
  </si>
  <si>
    <t>Income (Loss) from Discontinued Operations, Net of Tax, Including Portion Attributable to Noncontrolling Interest</t>
  </si>
  <si>
    <t>Disposal Group, Including Discontinued Operation, Accounts, Notes and Loans Receivable, Net</t>
  </si>
  <si>
    <t>Disposal Group, Including Discontinued Operation, Inventory</t>
  </si>
  <si>
    <t>Disposal Group, Including Discontinued Operation, Intangible Assets, Noncurrent</t>
  </si>
  <si>
    <t>Disposal Group, Including Discontinued Operation, Deferred Tax Assets, Noncurrent</t>
  </si>
  <si>
    <t>Disposal Group, Including Discontinued Operation, Accounts Payable and Accrued Liabilities</t>
  </si>
  <si>
    <t>Disposal Groups_Including Discontinued Operations_Accrued Warranty Current</t>
  </si>
  <si>
    <t>Disposal Groups_Including Discontinued Operations_Accrued Warranty NonCurrent</t>
  </si>
  <si>
    <t>Disposal Group, Including Discontinued Operation, Other Liabilities, Noncurrent</t>
  </si>
  <si>
    <t>Income Taxes (Details) - USD ($) $ in Thousands</t>
  </si>
  <si>
    <t>Operating Loss Carryforwards [Line Items]</t>
  </si>
  <si>
    <t>Unrecognized Tax Benefits</t>
  </si>
  <si>
    <t>Income (Loss) from Continuing Operations before Income Taxes, Domestic</t>
  </si>
  <si>
    <t>Deferred Tax Assets, Inventory</t>
  </si>
  <si>
    <t>Deferred Tax Assets, Deferred Income</t>
  </si>
  <si>
    <t>Deferred Tax Assets, Operating Loss Carryforwards</t>
  </si>
  <si>
    <t>Deferred Tax Liabilities, Property, Plant and Equipment</t>
  </si>
  <si>
    <t>Deferred Tax Assets, Other</t>
  </si>
  <si>
    <t>Deferred Tax Assets, Valuation Allowance</t>
  </si>
  <si>
    <t>Valuation Allowance, Deferred Tax Asset, Change in Amount</t>
  </si>
  <si>
    <t>Net deferred tax assets</t>
  </si>
  <si>
    <t>Undistributed Earnings of Foreign Subsidiaries</t>
  </si>
  <si>
    <t>Unrecognized Tax Benefits, Income Tax Penalties and Interest Accrued</t>
  </si>
  <si>
    <t>Deferred Tax Liabilities, Undistributed Foreign Earnings</t>
  </si>
  <si>
    <t>Decrease in Unrecognized Tax Benefits is Reasonably Possible</t>
  </si>
  <si>
    <t>State and Local Jurisdiction [Member]</t>
  </si>
  <si>
    <t>Domestic Tax Authority [Member]</t>
  </si>
  <si>
    <t>Operating Loss Carryforwards</t>
  </si>
  <si>
    <t>Tax Credit Carryforward, Amount</t>
  </si>
  <si>
    <t>Foreign Tax Authority [Member]</t>
  </si>
  <si>
    <t>State Taxing Authority [Member]</t>
  </si>
  <si>
    <t>Germany, UK, India [Member] | Foreign Tax Authority [Member]</t>
  </si>
  <si>
    <t>Income Taxes Components of Income Tax Expense (Benefit)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Taxes Composition of Deferred Income Taxes (Details) - USD ($) $ in Thousands</t>
  </si>
  <si>
    <t>Deferred Income Taxes and Other Assets [Abstract]</t>
  </si>
  <si>
    <t>Deferred Tax Assets, Tax Deferred Expense [Abstract]</t>
  </si>
  <si>
    <t>Deferred Tax Assets, Tax Deferred Expense, Compensation and Benefits, Employee Bonuses</t>
  </si>
  <si>
    <t>Deferred Tax Liabilities [Abstract]</t>
  </si>
  <si>
    <t>Income Taxes Schedule of Current and Deferred Tax Assets (Details) - USD ($) $ in Thousands</t>
  </si>
  <si>
    <t>Stock based compensation</t>
  </si>
  <si>
    <t>Pension obligation</t>
  </si>
  <si>
    <t>Depreciation and Amortization</t>
  </si>
  <si>
    <t>Deferred Tax Assets, Gross</t>
  </si>
  <si>
    <t>Less: Valuation allowance</t>
  </si>
  <si>
    <t>Deferred Tax Assets, Net of Valuation Allowance</t>
  </si>
  <si>
    <t>Foreign other</t>
  </si>
  <si>
    <t>Other</t>
  </si>
  <si>
    <t>Deferred Tax Liabilities, Net</t>
  </si>
  <si>
    <t>Deferred Tax Assets, Net</t>
  </si>
  <si>
    <t>Income Taxes Earnings Before Income Taxes by Geographical Area (Details) - USD ($) $ in Thousands</t>
  </si>
  <si>
    <t>Income (Loss) from Continuing Operations before Income Taxes, Foreign</t>
  </si>
  <si>
    <t>Income Taxes Reconciliation of Tax Contingencies (Details) - USD ($) $ in Thousands</t>
  </si>
  <si>
    <t>Reconciliation of Unrecognized Tax Benefits, Excluding Amounts Pertaining to Examined Tax Returns [Roll Forward]</t>
  </si>
  <si>
    <t>Balance at beginning of period</t>
  </si>
  <si>
    <t>Additions based on tax positions taken during a prior period</t>
  </si>
  <si>
    <t>Additions based on tax positions taken during the current period</t>
  </si>
  <si>
    <t>Reductions based on tax positions taken during a prior period</t>
  </si>
  <si>
    <t>Reductions related to a lapse of applicable statute of limitations</t>
  </si>
  <si>
    <t>Reductions related to a settlement with taxing authorities</t>
  </si>
  <si>
    <t>Balance at end of period</t>
  </si>
  <si>
    <t>Income Taxes Reconciliation of Effective Tax Rate (Details) - USD ($) $ in Thousands</t>
  </si>
  <si>
    <t>Effective Income Tax Rate Reconciliation at Federal Statutory Income Tax Rate, Amount</t>
  </si>
  <si>
    <t>Effective Income Tax Rate Reconciliation, State and Local Income Taxes, Amount</t>
  </si>
  <si>
    <t>EffectiveIncomeTaxRateReconciliationTaxCutsandJobsActof2017TransitionTax</t>
  </si>
  <si>
    <t>Effective Income Tax Rate Reconciliation, Tax Cuts and Jobs Act of 2017, Change in tax rate, Percent</t>
  </si>
  <si>
    <t>Effective Income Tax Rate Reconciliation, Tax Credit, Other, Amount</t>
  </si>
  <si>
    <t>Effective Income Tax Rate Reconciliation, Nondeductible Expense, Share-based Compensation Cost, Amount</t>
  </si>
  <si>
    <t>Effective Income Tax Rate Reconciliation, Foreign Income Tax Rate Differential, Amount</t>
  </si>
  <si>
    <t>Effective Income Tax Reconciliation, Uncertain Tax Position Reserves, net</t>
  </si>
  <si>
    <t>Effective Income Tax Rate Reconciliation, Unremitted Earnings, Amount</t>
  </si>
  <si>
    <t>Effective Income Tax Rate Reconciliation, Other Adjustments, Amount</t>
  </si>
  <si>
    <t>Effective Income Tax Rate Reconciliation, Tax Credit, Amount</t>
  </si>
  <si>
    <t>Income Taxes Income Tax Holiday (Details) - USD ($) $ / shares in Units, $ in Millions</t>
  </si>
  <si>
    <t>Income Tax Holiday [Line Items]</t>
  </si>
  <si>
    <t>Income Tax Holiday, Aggregate Dollar Amount</t>
  </si>
  <si>
    <t>Income Tax Holiday, Income Tax Benefits Per Share</t>
  </si>
  <si>
    <t>Earnings Per Share (Details) - USD ($) $ / shares in Units, shares in Thousands, $ in Thousands</t>
  </si>
  <si>
    <t>Nov. 30, 2015</t>
  </si>
  <si>
    <t>May 03, 2018</t>
  </si>
  <si>
    <t>Sep. 16, 2015</t>
  </si>
  <si>
    <t>Stock Repurchase Program, Authorized Amount</t>
  </si>
  <si>
    <t>StockRepurchaseProgramAuthorizedAmountIncreased</t>
  </si>
  <si>
    <t>Stock Repurchase Program, Remaining Authorized Repurchase Amount</t>
  </si>
  <si>
    <t>Treasury Stock, Shares, Acquired</t>
  </si>
  <si>
    <t>Treasury Stock Acquired, Average Cost Per Share</t>
  </si>
  <si>
    <t>Earnings Per Share Reconciliation of the weighted-average shares outstanding used in the calculation of basic and diluted EPS (Details) - USD ($) $ / shares in Units, shares in Thousands, $ in Thousands</t>
  </si>
  <si>
    <t>Antidilutive Securities Excluded from Computation of Earnings Per Share [Line Items]</t>
  </si>
  <si>
    <t>Basic weighted-average common shares outstanding (in shares)</t>
  </si>
  <si>
    <t>Assumed exercise of dilutive stock options and restricted stock units</t>
  </si>
  <si>
    <t>Diluted weighted-average common shares outstanding (in shares)</t>
  </si>
  <si>
    <t>Income from Continuing Operations:</t>
  </si>
  <si>
    <t>BASIC EARNINGS PER SHARE (in dollars per share)</t>
  </si>
  <si>
    <t>Diluted earnings per share (in dollars per share)</t>
  </si>
  <si>
    <t>Earnings Per Share Schedule of stock options and restricted units were excluded in the computation of diluted earnings per share because they were anti-dilutive (Details) - shares shares in Thousands</t>
  </si>
  <si>
    <t>Restricted Stock Units (RSUs) [Member]</t>
  </si>
  <si>
    <t>Stock options and restricted units excluded from the computation of diluted earnings per share because they were anti-dilutive</t>
  </si>
  <si>
    <t>Earnings Per Share Repurchase of Shares (Details) - USD ($) $ / shares in Units, shares in Thousands, $ in Thousands</t>
  </si>
  <si>
    <t>Marketable Securities (Details) - Certificates of Deposit [Member] - USD ($) $ in Thousands</t>
  </si>
  <si>
    <t>Marketable Securities [Line Items]</t>
  </si>
  <si>
    <t>Debt Securities, Available-for-sale, Amortized Cost</t>
  </si>
  <si>
    <t>Marketable Securities</t>
  </si>
  <si>
    <t>Marketable Securities The maturities of our marketable securities available for sale (Details) - Certificates of Deposit [Member]</t>
  </si>
  <si>
    <t>Maximum [Member]</t>
  </si>
  <si>
    <t>Maturities of marketable securites, by date</t>
  </si>
  <si>
    <t>Oct. 17,
		2019</t>
  </si>
  <si>
    <t>Minimum [Member]</t>
  </si>
  <si>
    <t>Mar. 18,
		2019</t>
  </si>
  <si>
    <t>Marketable Securities and Assets Measured at Fair Value Fair Value Schedule of Financial Assets Measured at Fair Value (Details) - Certificates of Deposit [Member] - Recurring [Member] - USD ($) $ in Thousands</t>
  </si>
  <si>
    <t>Fair Value, Assets and Liabilities Measured on Recurring and Nonrecurring Basis [Line Items]</t>
  </si>
  <si>
    <t>Fair Value, Inputs, Level 1 [Member]</t>
  </si>
  <si>
    <t>Fair Value, Inputs, Level 2 [Member]</t>
  </si>
  <si>
    <t>Fair Value, Inputs, Level 3 [Member]</t>
  </si>
  <si>
    <t>Accounts and Other Receivables (Details) - USD ($) $ in Thousands</t>
  </si>
  <si>
    <t>Accounts, Notes, Loans and Financing Receivable [Line Items]</t>
  </si>
  <si>
    <t>Billed Revenues [Member]</t>
  </si>
  <si>
    <t>Unbilled Revenues [Member]</t>
  </si>
  <si>
    <t>Derivative Financial Instruments (Details) - USD ($) $ in Thousands</t>
  </si>
  <si>
    <t>Derivative, Notional Amount</t>
  </si>
  <si>
    <t>Foreign Exchange [Member]</t>
  </si>
  <si>
    <t>Derivative, Gain (Loss) on Derivative, Net</t>
  </si>
  <si>
    <t>Inventories Components of inventories (Details) - USD ($) $ in Thousands</t>
  </si>
  <si>
    <t>Parts and raw materials</t>
  </si>
  <si>
    <t>Work in process</t>
  </si>
  <si>
    <t>Finished goods</t>
  </si>
  <si>
    <t>Property and Equipment Details of property and equipment (Details) - USD ($) $ in Thousands</t>
  </si>
  <si>
    <t>Property, plant and equipment, gross</t>
  </si>
  <si>
    <t>Less: Accumulated depreciation</t>
  </si>
  <si>
    <t>Buildings and Land [Member]</t>
  </si>
  <si>
    <t>Machinery and Equipment [Member]</t>
  </si>
  <si>
    <t>Furniture and Fixtures [Member]</t>
  </si>
  <si>
    <t>Vehicles [Member]</t>
  </si>
  <si>
    <t>Leasehold Improvements [Member]</t>
  </si>
  <si>
    <t>Construction in Process [Member]</t>
  </si>
  <si>
    <t>Property and Equipment Depreciation expense recorded in continuing operations (Details) - USD ($) $ in Thousands</t>
  </si>
  <si>
    <t>Depreciation expense</t>
  </si>
  <si>
    <t>Goodwill Schedule of the changes in goodwill (Details) - USD ($) $ in Thousands</t>
  </si>
  <si>
    <t>Gross carrying amount, beginning of period</t>
  </si>
  <si>
    <t>Goodwill, Acquired During Period</t>
  </si>
  <si>
    <t>Goodwill, Foreign Currency Translation Gain (Loss)</t>
  </si>
  <si>
    <t>Gross carrying amount, end of period</t>
  </si>
  <si>
    <t>Intangible Assets Schedule of other intangible assets (Details) - USD ($) $ in Thousands</t>
  </si>
  <si>
    <t>Finite-Lived Intangible Assets [Line Items]</t>
  </si>
  <si>
    <t>Gross Carrying Amount</t>
  </si>
  <si>
    <t>Accumulated Amortization</t>
  </si>
  <si>
    <t>Intangible Assets, Net</t>
  </si>
  <si>
    <t>Technology-based [Member]</t>
  </si>
  <si>
    <t>Trademarks and other [Member]</t>
  </si>
  <si>
    <t>Intangible Assets Schedule of amortization expense relating to other intangible assets (Details) - USD ($) $ in Thousands</t>
  </si>
  <si>
    <t>Intangible Assets Schedule of Finite-Lived Intangible Assets, Future Amortization Expense (Details) - USD ($) $ in Thousands</t>
  </si>
  <si>
    <t>Thereafter</t>
  </si>
  <si>
    <t>Finite-lived intangible assets, net</t>
  </si>
  <si>
    <t>Restructuring Costs (Details) - USD ($) $ in Thousands</t>
  </si>
  <si>
    <t>Restructuring Costs Schedule of the components of our restructuring costs incurred (Details) - USD ($) $ in Thousands</t>
  </si>
  <si>
    <t>Restructuring Reserve [Roll Forward]</t>
  </si>
  <si>
    <t>Balance at December 31, 2017</t>
  </si>
  <si>
    <t>Cost paid or otherwise settled</t>
  </si>
  <si>
    <t>Effect of change in exchange rates</t>
  </si>
  <si>
    <t>Balance at December 31, 2018</t>
  </si>
  <si>
    <t>Warranties Changes in accrued product warranties (Details) - USD ($) $ in Thousands</t>
  </si>
  <si>
    <t>Movement in Standard Product Warranty Accrual [Roll Forward]</t>
  </si>
  <si>
    <t>Balances at beginning of period</t>
  </si>
  <si>
    <t>Standard and Extended Product Warranty Accrual, Additions from Business Acquisition</t>
  </si>
  <si>
    <t>Increases to accruals related to sales during the period</t>
  </si>
  <si>
    <t>Warranty expenditures</t>
  </si>
  <si>
    <t>Standard Product Warranty Accrual, Foreign Currency Translation Gain (Loss)</t>
  </si>
  <si>
    <t>Balances at end of period</t>
  </si>
  <si>
    <t>Warranties Warranty Narrative (Details)</t>
  </si>
  <si>
    <t>Standard Product Warranty Term</t>
  </si>
  <si>
    <t>12 months</t>
  </si>
  <si>
    <t>24 months</t>
  </si>
  <si>
    <t>Stock-Based Compensation Narrative (Details) - USD ($)</t>
  </si>
  <si>
    <t>May 04, 2017</t>
  </si>
  <si>
    <t>May 01, 2010</t>
  </si>
  <si>
    <t>Apr. 30, 2010</t>
  </si>
  <si>
    <t>Share-based Compensation Arrangement by Share-based Payment Award, Options, Exercises in Period, Total Intrinsic Value</t>
  </si>
  <si>
    <t>Share-based Compensation Arrangement by Share-based Payment Award, Number of Shares Reserved</t>
  </si>
  <si>
    <t>Share-based Compensation Arrangement by Share-based Payment Award, Number of Shares Available for Grant</t>
  </si>
  <si>
    <t>Share-based Compensation Arrangement by Share-based Payment Award, Equity Instruments Other than Options, Outstanding, Weighted Average Remaining Contractual Terms</t>
  </si>
  <si>
    <t>1 year 1 month 6 days</t>
  </si>
  <si>
    <t>Share based Compensation Arrangement By Share based Payment Award Options Contractual Term</t>
  </si>
  <si>
    <t>Allocated Share-based Compensation Expense</t>
  </si>
  <si>
    <t>Estimated Forfeiture rates for Share Based Compensation</t>
  </si>
  <si>
    <t>17.00%</t>
  </si>
  <si>
    <t>18.00%</t>
  </si>
  <si>
    <t>Share-based Compensation Arrangement by Share-based Payment Award, Fair Value Assumptions, Weighted Average Volatility Rate</t>
  </si>
  <si>
    <t>43.00%</t>
  </si>
  <si>
    <t>Share-based Compensation Arrangement by Share-based Payment Award, Fair Value Assumptions, Expected Term</t>
  </si>
  <si>
    <t>4 years 3 months</t>
  </si>
  <si>
    <t>2017 OMNIBUS Incentive Plan [Member] [Domain]</t>
  </si>
  <si>
    <t>Employee Service Share-based Compensation, Nonvested Awards, Total Compensation Cost Not yet Recognized</t>
  </si>
  <si>
    <t>38.00%</t>
  </si>
  <si>
    <t>33.30%</t>
  </si>
  <si>
    <t>28.20%</t>
  </si>
  <si>
    <t>Share-based Compensation Arrangement by Share-based Payment Award, Fair Value Assumptions, Expected Dividend Rate</t>
  </si>
  <si>
    <t>6 months</t>
  </si>
  <si>
    <t>Share-based Compensation Arrangement by Share-based Payment Award, Fair Value Assumptions, Risk Free Interest Rate</t>
  </si>
  <si>
    <t>1.40%</t>
  </si>
  <si>
    <t>Maximum [Member] | Employee Stock [Member]</t>
  </si>
  <si>
    <t>2.56%</t>
  </si>
  <si>
    <t>1.45%</t>
  </si>
  <si>
    <t>0.60%</t>
  </si>
  <si>
    <t>Share-based Compensation Arrangement by Share-based Payment Award, Options, Grants in Period, Weighted Average Grant Date Fair Value</t>
  </si>
  <si>
    <t>Share-based Compensation Arrangement by Share-based Payment Award, Number of Shares Authorized</t>
  </si>
  <si>
    <t>Share-based Compensation Arrangement By Share-based Payment Award, Employee Contribution, Amount</t>
  </si>
  <si>
    <t>Share-based Compensation Arrangement by Share-based Payment Award, Discount from Market Price, Offering Date</t>
  </si>
  <si>
    <t>85.00%</t>
  </si>
  <si>
    <t>Share-based Compensation Arrangement by Share-based Payment Award, Discount from Market Price, Purchase Date</t>
  </si>
  <si>
    <t>Employee Stock [Member] | Employee Stock [Member]</t>
  </si>
  <si>
    <t>Employee Stock [Member] | Maximum [Member]</t>
  </si>
  <si>
    <t>Share-based Compensation Arrangement By Share-based Payment Award, Employee Contribution, Percent</t>
  </si>
  <si>
    <t>15.00%</t>
  </si>
  <si>
    <t>Stock-Based Compensation Stock-based compensation expense (Details) - USD ($) $ in Thousands</t>
  </si>
  <si>
    <t>Disclosure of Compensation Related Costs, Share-based Payments [Abstract]</t>
  </si>
  <si>
    <t>Stock-Based Compensation Fair Value Assumptions by Grant Year (Details) - USD ($) $ / shares in Units, $ in Thousands</t>
  </si>
  <si>
    <t>1.10%</t>
  </si>
  <si>
    <t>Share-based Compensation, Shares Authorized under Stock Option Plans, Exercise Price Range, Outstanding Options, Weighted Average Exercise Price</t>
  </si>
  <si>
    <t>Minimum [Member] | Employee Stock [Member]</t>
  </si>
  <si>
    <t>2.10%</t>
  </si>
  <si>
    <t>1.07%</t>
  </si>
  <si>
    <t>0.49%</t>
  </si>
  <si>
    <t>Stock-Based Compensation Schedule of Weighted Average Fair Value and Intrinsic Value (Details) - USD ($) $ in Millions</t>
  </si>
  <si>
    <t>Stock-Based Compensation Changes in Outstanding Stock Options (Details) - USD ($) $ / shares in Units, $ in Thousands</t>
  </si>
  <si>
    <t>Share-based Compensation Arrangement by Share-based Payment Award [Line Items]</t>
  </si>
  <si>
    <t>Share-based Compensation Arrangement by Share-based Payment Award, Options, Outstanding, Weighted Average Exercise Price</t>
  </si>
  <si>
    <t>Share-based Compensation Arrangement by Share-based Payment Award, Options, Outstanding, Number</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Forfeitures and Expirations in Period, Weighted Average Exercise Price</t>
  </si>
  <si>
    <t>Options Vested During the Year</t>
  </si>
  <si>
    <t>Stock-Based Compensation Schedules of Options Expected to Vest (Details)</t>
  </si>
  <si>
    <t>Dec. 31, 2018USD ($)$ / sharesshares</t>
  </si>
  <si>
    <t>Share-based Compensation Arrangement by Share-based Payment Award, Options, Outstanding, Number | shares</t>
  </si>
  <si>
    <t>Share-based Compensation Arrangement by Share-based Payment Award, Options, Outstanding, Weighted Average Exercise Price | $ / shares</t>
  </si>
  <si>
    <t>Share-based Compensation Arrangement by Share-based Payment Award, Options, Outstanding, Weighted Average Remaining Contractual Term</t>
  </si>
  <si>
    <t>4 years 7 months 21 days</t>
  </si>
  <si>
    <t>Share-based Compensation Arrangement by Share-based Payment Award, Options, Outstanding, Intrinsic Value | $</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 | $</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Share-based Compensation Arrangement by Share-based Payment Award, Options, Exercisable, Intrinsic Value | $</t>
  </si>
  <si>
    <t>Stock-Based Compensation Schedule of Stock Options by Exercise Price (Details) - $ / shares</t>
  </si>
  <si>
    <t>Share-based Compensation, Shares Authorized under Stock Option Plans, Exercise Price Range, Exercisable Options, Weighted Average Exercise Price</t>
  </si>
  <si>
    <t>Share-based Compensation Arrangement by Share-based Payment Award, Options, Exercisable, Number</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Range One [Member]</t>
  </si>
  <si>
    <t>Range Two [Member]</t>
  </si>
  <si>
    <t>1 year 10 months 3 days</t>
  </si>
  <si>
    <t>Range Three [Member]</t>
  </si>
  <si>
    <t>4 years 7 months 2 days</t>
  </si>
  <si>
    <t>Range Four [Member]</t>
  </si>
  <si>
    <t>6 years 1 month 9 days</t>
  </si>
  <si>
    <t>Maximum [Member] | Range 1</t>
  </si>
  <si>
    <t>Maximum [Member] | Range 2</t>
  </si>
  <si>
    <t>Maximum [Member] | Range 3</t>
  </si>
  <si>
    <t>Maximum [Member] | Range 4</t>
  </si>
  <si>
    <t>Maximum [Member] | Range 5</t>
  </si>
  <si>
    <t>Maximum [Member] | Range 6</t>
  </si>
  <si>
    <t>Maximum [Member] | Range 7</t>
  </si>
  <si>
    <t>Maximum [Member] | Range 8</t>
  </si>
  <si>
    <t>Maximum [Member] | Range 9</t>
  </si>
  <si>
    <t>Maximum [Member] | Range 10</t>
  </si>
  <si>
    <t>Minimum [Member] | Range 1</t>
  </si>
  <si>
    <t>Minimum [Member] | Range 2</t>
  </si>
  <si>
    <t>Minimum [Member] | Range 3</t>
  </si>
  <si>
    <t>Minimum [Member] | Range 4</t>
  </si>
  <si>
    <t>Minimum [Member] | Range 5</t>
  </si>
  <si>
    <t>Minimum [Member] | Range 6</t>
  </si>
  <si>
    <t>Minimum [Member] | Range 7</t>
  </si>
  <si>
    <t>Minimum [Member] | Range 8</t>
  </si>
  <si>
    <t>Minimum [Member] | Range 9</t>
  </si>
  <si>
    <t>Minimum [Member] | Range 10</t>
  </si>
  <si>
    <t>Stock-Based Compensation Changes in RSU (Details) - Restricted Stock Units (RSUs) [Member] - $ / shares shares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Compensation Schedule of Weighted Average Fair Value and Intrinsic Value for RSUs (Details) - USD ($) $ / shares in Units, $ in Millions</t>
  </si>
  <si>
    <t>Retirement Plans (Details) - USD ($) $ in Thousands</t>
  </si>
  <si>
    <t>Defined Benefit Plan Disclosure [Line Items]</t>
  </si>
  <si>
    <t>Defined Contribution Plan, Cost</t>
  </si>
  <si>
    <t>Defined Benefit Plan, Assumptions Used Calculating Benefit Obligation, Discount Rate</t>
  </si>
  <si>
    <t>2.60%</t>
  </si>
  <si>
    <t>Defined Benefit Plan, Interest Cost</t>
  </si>
  <si>
    <t>Defined Benefit Plan, Expected Return on Plan Assets</t>
  </si>
  <si>
    <t>4.80%</t>
  </si>
  <si>
    <t>4.70%</t>
  </si>
  <si>
    <t>Defined Benefit Plan, Benefit Obligation, Actuarial Gain (Loss)</t>
  </si>
  <si>
    <t>Defined Benefit Plan, Benefit Obligation, Foreign Currency Translation Gain (Loss)</t>
  </si>
  <si>
    <t>Defined Benefit Plan, Plan Assets, Amount</t>
  </si>
  <si>
    <t>Defined Benefit Plan, Plan Assets, Increase (Decrease) for Actual Return (Loss)</t>
  </si>
  <si>
    <t>Defined Benefit Plan, Plan Assets, Foreign Currency Translation Gain (Loss)</t>
  </si>
  <si>
    <t>Defined Benefit Plan, Funded (Unfunded) Status of Plan</t>
  </si>
  <si>
    <t>Defined Benefit Plan, Expected Return (Loss) on Plan Assets</t>
  </si>
  <si>
    <t>Defined Benefit Plan, Amortization of Gain (Loss)</t>
  </si>
  <si>
    <t>Defined Benefit Plan, Net Periodic Benefit Cost (Credit)</t>
  </si>
  <si>
    <t>Multi-asset Fund [Member]</t>
  </si>
  <si>
    <t>Defined Growth Fund [Member]</t>
  </si>
  <si>
    <t>Corporate Debt Securities [Member]</t>
  </si>
  <si>
    <t>Index-Linked Gilts [Member]</t>
  </si>
  <si>
    <t>Defined Benefit Plan, Expected Future Benefit Payments</t>
  </si>
  <si>
    <t>HiTek Power Limited Pension Scheme [Member]</t>
  </si>
  <si>
    <t>Retirement Plans Fair Value of Pension Assets (Details) - USD ($) $ in Thousands</t>
  </si>
  <si>
    <t>Multi-asset Fund [Member] | Fair Value, Inputs, Level 2 [Member]</t>
  </si>
  <si>
    <t>Multi-asset Fund [Member] | Fair Value, Inputs, Level 3 [Member]</t>
  </si>
  <si>
    <t>Multi-asset Fund [Member] | Fair Value, Inputs, Level 1 [Member]</t>
  </si>
  <si>
    <t>Defined Growth Fund [Member] | Fair Value, Inputs, Level 2 [Member]</t>
  </si>
  <si>
    <t>Defined Growth Fund [Member] | Fair Value, Inputs, Level 3 [Member]</t>
  </si>
  <si>
    <t>Defined Growth Fund [Member] | Fair Value, Inputs, Level 1 [Member]</t>
  </si>
  <si>
    <t>Index-Linked Gilts [Member] | Fair Value, Inputs, Level 2 [Member]</t>
  </si>
  <si>
    <t>Index-Linked Gilts [Member] | Fair Value, Inputs, Level 3 [Member]</t>
  </si>
  <si>
    <t>Index-Linked Gilts [Member] | Fair Value, Inputs, Level 1 [Member]</t>
  </si>
  <si>
    <t>Corporate Debt Securities [Member] | Fair Value, Inputs, Level 2 [Member]</t>
  </si>
  <si>
    <t>Corporate Debt Securities [Member] | Fair Value, Inputs, Level 3 [Member]</t>
  </si>
  <si>
    <t>Corporate Debt Securities [Member] | Fair Value, Inputs, Level 1 [Member]</t>
  </si>
  <si>
    <t>Cash [Member]</t>
  </si>
  <si>
    <t>Cash [Member] | Fair Value, Inputs, Level 2 [Member]</t>
  </si>
  <si>
    <t>Cash [Member] | Fair Value, Inputs, Level 3 [Member]</t>
  </si>
  <si>
    <t>Cash [Member] | Fair Value, Inputs, Level 1 [Member]</t>
  </si>
  <si>
    <t>Retirement Plans Status of Pension Benefit Obligation (Details) - USD ($) $ in Thousands</t>
  </si>
  <si>
    <t>Defined Benefit Plan, Benefit Obligation</t>
  </si>
  <si>
    <t>Defined Benefit Plan, Benefit Obligation, Business Combination</t>
  </si>
  <si>
    <t>Defined Benefit Plan, Service Cost</t>
  </si>
  <si>
    <t>Defined Benefit Plan, Benefit Obligation, Benefits Paid</t>
  </si>
  <si>
    <t>Defined Benefit Plan, Plan Assets, Business Combination</t>
  </si>
  <si>
    <t>Defined Benefit Plan, Plan Assets, Contributions by Employer</t>
  </si>
  <si>
    <t>Defined Benefit Plan, Plan Assets, Benefits Paid</t>
  </si>
  <si>
    <t>Defined Benefit Plan, Plan Assets, Period Increase (Decrease)</t>
  </si>
  <si>
    <t>Retirement Plans Pension Assumptions (Details)</t>
  </si>
  <si>
    <t>Dec. 31, 2018Rate</t>
  </si>
  <si>
    <t>Dec. 31, 2017Rate</t>
  </si>
  <si>
    <t>Dec. 31, 2016Rate</t>
  </si>
  <si>
    <t>Defined Benefit Plan, Assumptions Used Calculating Net Periodic Benefit Cost, Expected Long-term Rate of Return on Plan Assets</t>
  </si>
  <si>
    <t>Retirement Plans Schedule of Fair Value of Benefit Plan Assets (Details) - USD ($) $ in Thousands</t>
  </si>
  <si>
    <t>Retirement Plans Defined Benefit Plan Asset Allocation (Details)</t>
  </si>
  <si>
    <t>Defined Benefit Plan, Plan Assets, Investment within Plan Asset Category, Percentage</t>
  </si>
  <si>
    <t>15.30%</t>
  </si>
  <si>
    <t>34.80%</t>
  </si>
  <si>
    <t>Retirement Plans Defined Benefit Plan, Expected Payments to Participants (Details) $ in Millions</t>
  </si>
  <si>
    <t>Defined Benefit Plans and Other Postretirement Benefit Plans Table Text Block [Line Items]</t>
  </si>
  <si>
    <t>Retirement Plans Defined Benefit Plan, Funding Commitments (Details) $ in Millions</t>
  </si>
  <si>
    <t>HPLPS Payments from May 1, 2024 through November 30, 2033 [Member]</t>
  </si>
  <si>
    <t>Defined Benefit Plan, Expected Future Employer Contributions, Next Fiscal Year</t>
  </si>
  <si>
    <t>HPLPS Payments through April 30, 2024 [Member]</t>
  </si>
  <si>
    <t>Retirement Plans Defined Contribution Plan Cost (Details) - USD ($) $ in Millions</t>
  </si>
  <si>
    <t>Commitments and Contingencies (Details) - USD ($) $ in Millions</t>
  </si>
  <si>
    <t>Operating Leases, Rent Expense</t>
  </si>
  <si>
    <t>Commitments and Contingencies Schedule of Future Minimum Lease Payments (Details) $ in Thousands</t>
  </si>
  <si>
    <t>Operating Leases, Future Minimum Payments, Due in One Year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lated Party Transactions (Details) - Companies</t>
  </si>
  <si>
    <t>Related Party Transactions, Number of Companies</t>
  </si>
  <si>
    <t>Related Party Purchases [Member]</t>
  </si>
  <si>
    <t>Related Party Transactions Schedule of related party transactions (Details) $ in Thousands</t>
  </si>
  <si>
    <t>Dec. 31, 2018USD ($)Companies</t>
  </si>
  <si>
    <t>Dec. 31, 2017USD ($)Companies</t>
  </si>
  <si>
    <t>Dec. 31, 2016USD ($)Companies</t>
  </si>
  <si>
    <t>Revenue from Related Parties | $</t>
  </si>
  <si>
    <t>Accounts Receivable, Related Parties | $</t>
  </si>
  <si>
    <t>Related Party Transactions, Number of Companies | Companies</t>
  </si>
  <si>
    <t>Related Party Transaction, Purchases from Related Party | $</t>
  </si>
  <si>
    <t>Management [Member]</t>
  </si>
  <si>
    <t>Geographic and Significant Customer Information (Details) - USD ($) $ in Thousands</t>
  </si>
  <si>
    <t>Revenue, Major Customer [Line Items]</t>
  </si>
  <si>
    <t>Sales, net</t>
  </si>
  <si>
    <t>Sales Revenue, Goods, Net [Member] | Applied Materials, Inc. [Member]</t>
  </si>
  <si>
    <t>35.90%</t>
  </si>
  <si>
    <t>33.50%</t>
  </si>
  <si>
    <t>35.20%</t>
  </si>
  <si>
    <t>Sales Revenue, Goods, Net [Member] | Lam Research [Member]</t>
  </si>
  <si>
    <t>15.20%</t>
  </si>
  <si>
    <t>23.10%</t>
  </si>
  <si>
    <t>20.70%</t>
  </si>
  <si>
    <t>Geographic and Significant Customer Information Schedule of Long-lived Assets by Geographic Region (Details) - USD ($) $ in Thousands</t>
  </si>
  <si>
    <t>Segment Reporting Information [Line Items]</t>
  </si>
  <si>
    <t>Property, Plant and Equipment, Net</t>
  </si>
  <si>
    <t>Long-Lived Assets</t>
  </si>
  <si>
    <t>Credit Facility  Narrative (Details)</t>
  </si>
  <si>
    <t>Dec. 21, 2017</t>
  </si>
  <si>
    <t>Sep. 09, 2016USD ($)</t>
  </si>
  <si>
    <t>Line of Credit Facility [Line Items]</t>
  </si>
  <si>
    <t>Interest Expense</t>
  </si>
  <si>
    <t>Wells Fargo Bank [Member]</t>
  </si>
  <si>
    <t>Revolving Credit Facility [Member]</t>
  </si>
  <si>
    <t>Long-term Debt</t>
  </si>
  <si>
    <t>Revolving Credit Facility [Member] | Bank of America N.A. [Member]</t>
  </si>
  <si>
    <t>Line of Credit Facility, Current Borrowing Capacity</t>
  </si>
  <si>
    <t>Debt, Weighted Average Interest Rate</t>
  </si>
  <si>
    <t>3.77%</t>
  </si>
  <si>
    <t>Funded Debt To EBITDA Ratio</t>
  </si>
  <si>
    <t>Revolving Credit Facility [Member] | Wells Fargo Bank [Member]</t>
  </si>
  <si>
    <t>Revolving Credit Facility [Member] | London Interbank Offered Rate (LIBOR) [Member] | Bank of America N.A. [Member]</t>
  </si>
  <si>
    <t>Debt Instrument, Basis Spread on Variable Rate</t>
  </si>
  <si>
    <t>1.25%</t>
  </si>
  <si>
    <t>Revolving Credit Facility [Member] | Funded Debt To EBITDA Ratio [Member] | Bank of America N.A. [Member]</t>
  </si>
  <si>
    <t>1.75%</t>
  </si>
  <si>
    <t>Quarterly Financial Information Disclosure Supplemental Quarterly Financial Information (Details) - USD ($) $ / shares in Units, $ in Thousands</t>
  </si>
  <si>
    <t>Diluted earnings (los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700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2263559280</v>
      </c>
    </row>
    <row r="20" spans="1:4">
      <c r="A20" s="4" t="s">
        <v>31</v>
      </c>
      <c r="C20" s="5" t="n">
        <v>38203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s>
  <sheetData>
    <row r="1" spans="1:6">
      <c r="A1" s="1" t="s">
        <v>790</v>
      </c>
      <c r="B1" s="2" t="s">
        <v>432</v>
      </c>
      <c r="C1" s="2" t="s">
        <v>1</v>
      </c>
    </row>
    <row r="2" spans="1:6">
      <c r="B2" s="2" t="s">
        <v>438</v>
      </c>
      <c r="C2" s="2" t="s">
        <v>2</v>
      </c>
      <c r="D2" s="2" t="s">
        <v>33</v>
      </c>
      <c r="E2" s="2" t="s">
        <v>86</v>
      </c>
      <c r="F2" s="2" t="s">
        <v>382</v>
      </c>
    </row>
    <row r="3" spans="1:6">
      <c r="A3" s="4" t="s">
        <v>763</v>
      </c>
      <c r="F3" s="4" t="s">
        <v>764</v>
      </c>
    </row>
    <row r="4" spans="1:6">
      <c r="A4" s="4" t="s">
        <v>761</v>
      </c>
      <c r="F4" s="4" t="s">
        <v>762</v>
      </c>
    </row>
    <row r="5" spans="1:6">
      <c r="A5" s="4" t="s">
        <v>758</v>
      </c>
      <c r="B5" s="4" t="s">
        <v>759</v>
      </c>
      <c r="C5" s="4" t="s">
        <v>401</v>
      </c>
      <c r="E5" s="4" t="s">
        <v>760</v>
      </c>
    </row>
    <row r="6" spans="1:6">
      <c r="A6" s="4" t="s">
        <v>757</v>
      </c>
      <c r="C6" s="6" t="n">
        <v>9703</v>
      </c>
      <c r="D6" s="6" t="n">
        <v>12549</v>
      </c>
      <c r="E6" s="6" t="n">
        <v>6332</v>
      </c>
    </row>
    <row r="7" spans="1:6">
      <c r="A7" s="4" t="s">
        <v>350</v>
      </c>
    </row>
    <row r="8" spans="1:6">
      <c r="A8" s="4" t="s">
        <v>770</v>
      </c>
      <c r="C8" s="4" t="s">
        <v>529</v>
      </c>
      <c r="D8" s="4" t="s">
        <v>529</v>
      </c>
      <c r="E8" s="4" t="s">
        <v>529</v>
      </c>
    </row>
    <row r="9" spans="1:6">
      <c r="A9" s="4" t="s">
        <v>763</v>
      </c>
      <c r="C9" s="4" t="s">
        <v>771</v>
      </c>
      <c r="D9" s="4" t="s">
        <v>771</v>
      </c>
      <c r="E9" s="4" t="s">
        <v>771</v>
      </c>
    </row>
    <row r="10" spans="1:6">
      <c r="A10" s="4" t="s">
        <v>761</v>
      </c>
      <c r="C10" s="4" t="s">
        <v>767</v>
      </c>
      <c r="D10" s="4" t="s">
        <v>768</v>
      </c>
      <c r="E10" s="4" t="s">
        <v>769</v>
      </c>
    </row>
    <row r="11" spans="1:6">
      <c r="A11" s="4" t="s">
        <v>757</v>
      </c>
      <c r="E11" s="6" t="n">
        <v>200</v>
      </c>
    </row>
    <row r="12" spans="1:6">
      <c r="A12" s="4" t="s">
        <v>682</v>
      </c>
    </row>
    <row r="13" spans="1:6">
      <c r="A13" s="4" t="s">
        <v>772</v>
      </c>
      <c r="E13" s="4" t="s">
        <v>791</v>
      </c>
    </row>
    <row r="14" spans="1:6">
      <c r="A14" s="4" t="s">
        <v>792</v>
      </c>
      <c r="C14" s="8" t="n">
        <v>7.69</v>
      </c>
    </row>
    <row r="15" spans="1:6">
      <c r="A15" s="4" t="s">
        <v>793</v>
      </c>
    </row>
    <row r="16" spans="1:6">
      <c r="A16" s="4" t="s">
        <v>772</v>
      </c>
      <c r="C16" s="4" t="s">
        <v>794</v>
      </c>
      <c r="D16" s="4" t="s">
        <v>795</v>
      </c>
      <c r="E16" s="4" t="s">
        <v>796</v>
      </c>
    </row>
    <row r="17" spans="1:6">
      <c r="A17" s="4" t="s">
        <v>679</v>
      </c>
    </row>
    <row r="18" spans="1:6">
      <c r="A18" s="4" t="s">
        <v>772</v>
      </c>
      <c r="E18" s="4" t="s">
        <v>773</v>
      </c>
    </row>
    <row r="19" spans="1:6">
      <c r="A19" s="4" t="s">
        <v>792</v>
      </c>
      <c r="C19" s="8" t="n">
        <v>26.32</v>
      </c>
    </row>
    <row r="20" spans="1:6">
      <c r="A20" s="4" t="s">
        <v>774</v>
      </c>
    </row>
    <row r="21" spans="1:6">
      <c r="A21" s="4" t="s">
        <v>772</v>
      </c>
      <c r="C21" s="4" t="s">
        <v>775</v>
      </c>
      <c r="D21" s="4" t="s">
        <v>776</v>
      </c>
      <c r="E21" s="4" t="s">
        <v>777</v>
      </c>
    </row>
  </sheetData>
  <mergeCells count="2">
    <mergeCell ref="A1:A2"/>
    <mergeCell ref="C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3</v>
      </c>
      <c r="D2" s="2" t="s">
        <v>86</v>
      </c>
    </row>
    <row r="3" spans="1:4">
      <c r="A3" s="4" t="s">
        <v>751</v>
      </c>
      <c r="B3" s="10" t="n">
        <v>4.1</v>
      </c>
      <c r="C3" s="10" t="n">
        <v>9.699999999999999</v>
      </c>
      <c r="D3" s="10" t="n">
        <v>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8</v>
      </c>
      <c r="B1" s="2" t="s">
        <v>1</v>
      </c>
    </row>
    <row r="2" spans="1:5">
      <c r="B2" s="2" t="s">
        <v>2</v>
      </c>
      <c r="C2" s="2" t="s">
        <v>33</v>
      </c>
      <c r="D2" s="2" t="s">
        <v>86</v>
      </c>
      <c r="E2" s="2" t="s">
        <v>382</v>
      </c>
    </row>
    <row r="3" spans="1:5">
      <c r="A3" s="3" t="s">
        <v>799</v>
      </c>
    </row>
    <row r="4" spans="1:5">
      <c r="A4" s="4" t="s">
        <v>800</v>
      </c>
      <c r="B4" s="8" t="n">
        <v>20.73</v>
      </c>
    </row>
    <row r="5" spans="1:5">
      <c r="A5" s="4" t="s">
        <v>801</v>
      </c>
      <c r="B5" s="5" t="n">
        <v>230000</v>
      </c>
    </row>
    <row r="6" spans="1:5">
      <c r="A6" s="4" t="s">
        <v>353</v>
      </c>
    </row>
    <row r="7" spans="1:5">
      <c r="A7" s="3" t="s">
        <v>799</v>
      </c>
    </row>
    <row r="8" spans="1:5">
      <c r="A8" s="4" t="s">
        <v>802</v>
      </c>
      <c r="B8" s="8" t="n">
        <v>14.41</v>
      </c>
      <c r="C8" s="8" t="n">
        <v>14.32</v>
      </c>
      <c r="D8" s="8" t="n">
        <v>15.28</v>
      </c>
    </row>
    <row r="9" spans="1:5">
      <c r="A9" s="4" t="s">
        <v>803</v>
      </c>
      <c r="B9" s="5" t="n">
        <v>0</v>
      </c>
      <c r="C9" s="5" t="n">
        <v>-2000</v>
      </c>
      <c r="D9" s="5" t="n">
        <v>-12000</v>
      </c>
    </row>
    <row r="10" spans="1:5">
      <c r="A10" s="4" t="s">
        <v>804</v>
      </c>
      <c r="B10" s="6" t="n">
        <v>0</v>
      </c>
      <c r="C10" s="8" t="n">
        <v>26.32</v>
      </c>
      <c r="D10" s="8" t="n">
        <v>26.32</v>
      </c>
    </row>
    <row r="11" spans="1:5">
      <c r="A11" s="4" t="s">
        <v>805</v>
      </c>
      <c r="B11" s="5" t="n">
        <v>-4000</v>
      </c>
      <c r="C11" s="5" t="n">
        <v>-3000</v>
      </c>
      <c r="D11" s="5" t="n">
        <v>0</v>
      </c>
    </row>
    <row r="12" spans="1:5">
      <c r="A12" s="4" t="s">
        <v>800</v>
      </c>
      <c r="B12" s="8" t="n">
        <v>20.73</v>
      </c>
      <c r="C12" s="8" t="n">
        <v>18.97</v>
      </c>
      <c r="D12" s="8" t="n">
        <v>17.47</v>
      </c>
      <c r="E12" s="8" t="n">
        <v>17.11</v>
      </c>
    </row>
    <row r="13" spans="1:5">
      <c r="A13" s="4" t="s">
        <v>806</v>
      </c>
      <c r="B13" s="6" t="n">
        <v>0</v>
      </c>
      <c r="C13" s="6" t="n">
        <v>0</v>
      </c>
      <c r="D13" s="6" t="n">
        <v>0</v>
      </c>
    </row>
    <row r="14" spans="1:5">
      <c r="A14" s="4" t="s">
        <v>807</v>
      </c>
      <c r="B14" s="5" t="n">
        <v>-83000</v>
      </c>
      <c r="C14" s="5" t="n">
        <v>-152000</v>
      </c>
      <c r="D14" s="5" t="n">
        <v>-156000</v>
      </c>
    </row>
    <row r="15" spans="1:5">
      <c r="A15" s="4" t="s">
        <v>808</v>
      </c>
      <c r="B15" s="5" t="n">
        <v>0</v>
      </c>
      <c r="C15" s="5" t="n">
        <v>0</v>
      </c>
      <c r="D15" s="5" t="n">
        <v>0</v>
      </c>
    </row>
    <row r="16" spans="1:5">
      <c r="A16" s="4" t="s">
        <v>809</v>
      </c>
      <c r="B16" s="8" t="n">
        <v>11.97</v>
      </c>
      <c r="C16" s="8" t="n">
        <v>11.09</v>
      </c>
      <c r="D16" s="6" t="n">
        <v>0</v>
      </c>
    </row>
    <row r="17" spans="1:5">
      <c r="A17" s="4" t="s">
        <v>801</v>
      </c>
      <c r="B17" s="5" t="n">
        <v>230000</v>
      </c>
      <c r="C17" s="5" t="n">
        <v>317000</v>
      </c>
      <c r="D17" s="5" t="n">
        <v>474000</v>
      </c>
      <c r="E17" s="5" t="n">
        <v>642000</v>
      </c>
    </row>
    <row r="18" spans="1:5">
      <c r="A18" s="4" t="s">
        <v>810</v>
      </c>
      <c r="B18" s="6" t="n">
        <v>2</v>
      </c>
      <c r="C18" s="6" t="n">
        <v>9</v>
      </c>
      <c r="D18" s="6" t="n">
        <v>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811</v>
      </c>
      <c r="B1" s="2" t="s">
        <v>1</v>
      </c>
    </row>
    <row r="2" spans="1:2">
      <c r="B2" s="2" t="s">
        <v>812</v>
      </c>
    </row>
    <row r="3" spans="1:2">
      <c r="A3" s="3" t="s">
        <v>243</v>
      </c>
    </row>
    <row r="4" spans="1:2">
      <c r="A4" s="4" t="s">
        <v>813</v>
      </c>
      <c r="B4" s="5" t="n">
        <v>230000</v>
      </c>
    </row>
    <row r="5" spans="1:2">
      <c r="A5" s="4" t="s">
        <v>814</v>
      </c>
      <c r="B5" s="8" t="n">
        <v>20.73</v>
      </c>
    </row>
    <row r="6" spans="1:2">
      <c r="A6" s="4" t="s">
        <v>815</v>
      </c>
      <c r="B6" s="4" t="s">
        <v>816</v>
      </c>
    </row>
    <row r="7" spans="1:2">
      <c r="A7" s="4" t="s">
        <v>817</v>
      </c>
      <c r="B7" s="6" t="n">
        <v>5108000</v>
      </c>
    </row>
    <row r="8" spans="1:2">
      <c r="A8" s="4" t="s">
        <v>818</v>
      </c>
      <c r="B8" s="5" t="n">
        <v>230000</v>
      </c>
    </row>
    <row r="9" spans="1:2">
      <c r="A9" s="4" t="s">
        <v>819</v>
      </c>
      <c r="B9" s="8" t="n">
        <v>20.73</v>
      </c>
    </row>
    <row r="10" spans="1:2">
      <c r="A10" s="4" t="s">
        <v>820</v>
      </c>
      <c r="B10" s="4" t="s">
        <v>816</v>
      </c>
    </row>
    <row r="11" spans="1:2">
      <c r="A11" s="4" t="s">
        <v>821</v>
      </c>
      <c r="B11" s="6" t="n">
        <v>5108000</v>
      </c>
    </row>
    <row r="12" spans="1:2">
      <c r="A12" s="4" t="s">
        <v>822</v>
      </c>
      <c r="B12" s="5" t="n">
        <v>230000</v>
      </c>
    </row>
    <row r="13" spans="1:2">
      <c r="A13" s="4" t="s">
        <v>823</v>
      </c>
      <c r="B13" s="8" t="n">
        <v>20.73</v>
      </c>
    </row>
    <row r="14" spans="1:2">
      <c r="A14" s="4" t="s">
        <v>824</v>
      </c>
      <c r="B14" s="4" t="s">
        <v>816</v>
      </c>
    </row>
    <row r="15" spans="1:2">
      <c r="A15" s="4" t="s">
        <v>825</v>
      </c>
      <c r="B15" s="6" t="n">
        <v>5108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26</v>
      </c>
      <c r="B1" s="2" t="s">
        <v>1</v>
      </c>
    </row>
    <row r="2" spans="1:3">
      <c r="B2" s="2" t="s">
        <v>2</v>
      </c>
      <c r="C2" s="2" t="s">
        <v>86</v>
      </c>
    </row>
    <row r="3" spans="1:3">
      <c r="A3" s="4" t="s">
        <v>827</v>
      </c>
      <c r="B3" s="8" t="n">
        <v>20.73</v>
      </c>
    </row>
    <row r="4" spans="1:3">
      <c r="A4" s="4" t="s">
        <v>800</v>
      </c>
      <c r="B4" s="8" t="n">
        <v>20.73</v>
      </c>
    </row>
    <row r="5" spans="1:3">
      <c r="A5" s="4" t="s">
        <v>828</v>
      </c>
      <c r="B5" s="5" t="n">
        <v>230000</v>
      </c>
    </row>
    <row r="6" spans="1:3">
      <c r="A6" s="4" t="s">
        <v>829</v>
      </c>
      <c r="B6" s="5" t="n">
        <v>230000</v>
      </c>
    </row>
    <row r="7" spans="1:3">
      <c r="A7" s="4" t="s">
        <v>830</v>
      </c>
      <c r="B7" s="4" t="s">
        <v>816</v>
      </c>
    </row>
    <row r="8" spans="1:3">
      <c r="A8" s="4" t="s">
        <v>831</v>
      </c>
    </row>
    <row r="9" spans="1:3">
      <c r="A9" s="4" t="s">
        <v>827</v>
      </c>
      <c r="B9" s="8" t="n">
        <v>8.380000000000001</v>
      </c>
    </row>
    <row r="10" spans="1:3">
      <c r="A10" s="4" t="s">
        <v>800</v>
      </c>
      <c r="B10" s="8" t="n">
        <v>8.380000000000001</v>
      </c>
    </row>
    <row r="11" spans="1:3">
      <c r="A11" s="4" t="s">
        <v>828</v>
      </c>
      <c r="B11" s="5" t="n">
        <v>10000</v>
      </c>
    </row>
    <row r="12" spans="1:3">
      <c r="A12" s="4" t="s">
        <v>829</v>
      </c>
      <c r="B12" s="5" t="n">
        <v>10000</v>
      </c>
    </row>
    <row r="13" spans="1:3">
      <c r="A13" s="4" t="s">
        <v>830</v>
      </c>
      <c r="B13" s="4" t="s">
        <v>755</v>
      </c>
    </row>
    <row r="14" spans="1:3">
      <c r="A14" s="4" t="s">
        <v>832</v>
      </c>
    </row>
    <row r="15" spans="1:3">
      <c r="A15" s="4" t="s">
        <v>827</v>
      </c>
      <c r="B15" s="8" t="n">
        <v>13.04</v>
      </c>
    </row>
    <row r="16" spans="1:3">
      <c r="A16" s="4" t="s">
        <v>800</v>
      </c>
      <c r="B16" s="8" t="n">
        <v>13.04</v>
      </c>
    </row>
    <row r="17" spans="1:3">
      <c r="A17" s="4" t="s">
        <v>828</v>
      </c>
      <c r="B17" s="5" t="n">
        <v>47000</v>
      </c>
    </row>
    <row r="18" spans="1:3">
      <c r="A18" s="4" t="s">
        <v>829</v>
      </c>
      <c r="B18" s="5" t="n">
        <v>47000</v>
      </c>
    </row>
    <row r="19" spans="1:3">
      <c r="A19" s="4" t="s">
        <v>830</v>
      </c>
      <c r="B19" s="4" t="s">
        <v>833</v>
      </c>
    </row>
    <row r="20" spans="1:3">
      <c r="A20" s="4" t="s">
        <v>834</v>
      </c>
    </row>
    <row r="21" spans="1:3">
      <c r="A21" s="4" t="s">
        <v>827</v>
      </c>
      <c r="B21" s="8" t="n">
        <v>18.06</v>
      </c>
    </row>
    <row r="22" spans="1:3">
      <c r="A22" s="4" t="s">
        <v>800</v>
      </c>
      <c r="B22" s="8" t="n">
        <v>18.06</v>
      </c>
    </row>
    <row r="23" spans="1:3">
      <c r="A23" s="4" t="s">
        <v>828</v>
      </c>
      <c r="B23" s="5" t="n">
        <v>58000</v>
      </c>
    </row>
    <row r="24" spans="1:3">
      <c r="A24" s="4" t="s">
        <v>829</v>
      </c>
      <c r="B24" s="5" t="n">
        <v>58000</v>
      </c>
    </row>
    <row r="25" spans="1:3">
      <c r="A25" s="4" t="s">
        <v>830</v>
      </c>
      <c r="B25" s="4" t="s">
        <v>835</v>
      </c>
    </row>
    <row r="26" spans="1:3">
      <c r="A26" s="4" t="s">
        <v>836</v>
      </c>
    </row>
    <row r="27" spans="1:3">
      <c r="A27" s="4" t="s">
        <v>827</v>
      </c>
      <c r="B27" s="8" t="n">
        <v>26.24</v>
      </c>
    </row>
    <row r="28" spans="1:3">
      <c r="A28" s="4" t="s">
        <v>800</v>
      </c>
      <c r="B28" s="8" t="n">
        <v>26.24</v>
      </c>
    </row>
    <row r="29" spans="1:3">
      <c r="A29" s="4" t="s">
        <v>828</v>
      </c>
      <c r="B29" s="5" t="n">
        <v>115000</v>
      </c>
    </row>
    <row r="30" spans="1:3">
      <c r="A30" s="4" t="s">
        <v>829</v>
      </c>
      <c r="B30" s="5" t="n">
        <v>115000</v>
      </c>
    </row>
    <row r="31" spans="1:3">
      <c r="A31" s="4" t="s">
        <v>830</v>
      </c>
      <c r="B31" s="4" t="s">
        <v>837</v>
      </c>
    </row>
    <row r="32" spans="1:3">
      <c r="A32" s="4" t="s">
        <v>679</v>
      </c>
    </row>
    <row r="33" spans="1:3">
      <c r="A33" s="4" t="s">
        <v>772</v>
      </c>
      <c r="C33" s="4" t="s">
        <v>773</v>
      </c>
    </row>
    <row r="34" spans="1:3">
      <c r="A34" s="4" t="s">
        <v>792</v>
      </c>
      <c r="B34" s="8" t="n">
        <v>26.32</v>
      </c>
    </row>
    <row r="35" spans="1:3">
      <c r="A35" s="4" t="s">
        <v>838</v>
      </c>
    </row>
    <row r="36" spans="1:3">
      <c r="A36" s="4" t="s">
        <v>792</v>
      </c>
      <c r="B36" s="9" t="n">
        <v>9.51</v>
      </c>
    </row>
    <row r="37" spans="1:3">
      <c r="A37" s="4" t="s">
        <v>839</v>
      </c>
    </row>
    <row r="38" spans="1:3">
      <c r="A38" s="4" t="s">
        <v>792</v>
      </c>
      <c r="B38" s="9" t="n">
        <v>11.02</v>
      </c>
    </row>
    <row r="39" spans="1:3">
      <c r="A39" s="4" t="s">
        <v>840</v>
      </c>
    </row>
    <row r="40" spans="1:3">
      <c r="A40" s="4" t="s">
        <v>792</v>
      </c>
      <c r="B40" s="9" t="n">
        <v>13.85</v>
      </c>
    </row>
    <row r="41" spans="1:3">
      <c r="A41" s="4" t="s">
        <v>841</v>
      </c>
    </row>
    <row r="42" spans="1:3">
      <c r="A42" s="4" t="s">
        <v>792</v>
      </c>
      <c r="B42" s="9" t="n">
        <v>14.52</v>
      </c>
    </row>
    <row r="43" spans="1:3">
      <c r="A43" s="4" t="s">
        <v>842</v>
      </c>
    </row>
    <row r="44" spans="1:3">
      <c r="A44" s="4" t="s">
        <v>792</v>
      </c>
      <c r="B44" s="9" t="n">
        <v>15.65</v>
      </c>
    </row>
    <row r="45" spans="1:3">
      <c r="A45" s="4" t="s">
        <v>843</v>
      </c>
    </row>
    <row r="46" spans="1:3">
      <c r="A46" s="4" t="s">
        <v>792</v>
      </c>
      <c r="B46" s="9" t="n">
        <v>16.25</v>
      </c>
    </row>
    <row r="47" spans="1:3">
      <c r="A47" s="4" t="s">
        <v>844</v>
      </c>
    </row>
    <row r="48" spans="1:3">
      <c r="A48" s="4" t="s">
        <v>792</v>
      </c>
      <c r="B48" s="9" t="n">
        <v>18.77</v>
      </c>
    </row>
    <row r="49" spans="1:3">
      <c r="A49" s="4" t="s">
        <v>845</v>
      </c>
    </row>
    <row r="50" spans="1:3">
      <c r="A50" s="4" t="s">
        <v>792</v>
      </c>
      <c r="B50" s="9" t="n">
        <v>24.31</v>
      </c>
    </row>
    <row r="51" spans="1:3">
      <c r="A51" s="4" t="s">
        <v>846</v>
      </c>
    </row>
    <row r="52" spans="1:3">
      <c r="A52" s="4" t="s">
        <v>792</v>
      </c>
      <c r="B52" s="9" t="n">
        <v>25.28</v>
      </c>
    </row>
    <row r="53" spans="1:3">
      <c r="A53" s="4" t="s">
        <v>847</v>
      </c>
    </row>
    <row r="54" spans="1:3">
      <c r="A54" s="4" t="s">
        <v>792</v>
      </c>
      <c r="B54" s="9" t="n">
        <v>26.32</v>
      </c>
    </row>
    <row r="55" spans="1:3">
      <c r="A55" s="4" t="s">
        <v>682</v>
      </c>
    </row>
    <row r="56" spans="1:3">
      <c r="A56" s="4" t="s">
        <v>772</v>
      </c>
      <c r="C56" s="4" t="s">
        <v>791</v>
      </c>
    </row>
    <row r="57" spans="1:3">
      <c r="A57" s="4" t="s">
        <v>792</v>
      </c>
      <c r="B57" s="9" t="n">
        <v>7.69</v>
      </c>
    </row>
    <row r="58" spans="1:3">
      <c r="A58" s="4" t="s">
        <v>848</v>
      </c>
    </row>
    <row r="59" spans="1:3">
      <c r="A59" s="4" t="s">
        <v>792</v>
      </c>
      <c r="B59" s="9" t="n">
        <v>7.69</v>
      </c>
    </row>
    <row r="60" spans="1:3">
      <c r="A60" s="4" t="s">
        <v>849</v>
      </c>
    </row>
    <row r="61" spans="1:3">
      <c r="A61" s="4" t="s">
        <v>792</v>
      </c>
      <c r="B61" s="9" t="n">
        <v>11.02</v>
      </c>
    </row>
    <row r="62" spans="1:3">
      <c r="A62" s="4" t="s">
        <v>850</v>
      </c>
    </row>
    <row r="63" spans="1:3">
      <c r="A63" s="4" t="s">
        <v>792</v>
      </c>
      <c r="B63" s="9" t="n">
        <v>11.21</v>
      </c>
    </row>
    <row r="64" spans="1:3">
      <c r="A64" s="4" t="s">
        <v>851</v>
      </c>
    </row>
    <row r="65" spans="1:3">
      <c r="A65" s="4" t="s">
        <v>792</v>
      </c>
      <c r="B65" s="9" t="n">
        <v>14.02</v>
      </c>
    </row>
    <row r="66" spans="1:3">
      <c r="A66" s="4" t="s">
        <v>852</v>
      </c>
    </row>
    <row r="67" spans="1:3">
      <c r="A67" s="4" t="s">
        <v>792</v>
      </c>
      <c r="B67" s="9" t="n">
        <v>15.65</v>
      </c>
    </row>
    <row r="68" spans="1:3">
      <c r="A68" s="4" t="s">
        <v>853</v>
      </c>
    </row>
    <row r="69" spans="1:3">
      <c r="A69" s="4" t="s">
        <v>792</v>
      </c>
      <c r="B69" s="9" t="n">
        <v>16.25</v>
      </c>
    </row>
    <row r="70" spans="1:3">
      <c r="A70" s="4" t="s">
        <v>854</v>
      </c>
    </row>
    <row r="71" spans="1:3">
      <c r="A71" s="4" t="s">
        <v>792</v>
      </c>
      <c r="B71" s="9" t="n">
        <v>18.77</v>
      </c>
    </row>
    <row r="72" spans="1:3">
      <c r="A72" s="4" t="s">
        <v>855</v>
      </c>
    </row>
    <row r="73" spans="1:3">
      <c r="A73" s="4" t="s">
        <v>792</v>
      </c>
      <c r="B73" s="9" t="n">
        <v>24.31</v>
      </c>
    </row>
    <row r="74" spans="1:3">
      <c r="A74" s="4" t="s">
        <v>856</v>
      </c>
    </row>
    <row r="75" spans="1:3">
      <c r="A75" s="4" t="s">
        <v>792</v>
      </c>
      <c r="B75" s="9" t="n">
        <v>25.28</v>
      </c>
    </row>
    <row r="76" spans="1:3">
      <c r="A76" s="4" t="s">
        <v>857</v>
      </c>
    </row>
    <row r="77" spans="1:3">
      <c r="A77" s="4" t="s">
        <v>792</v>
      </c>
      <c r="B77" s="8" t="n">
        <v>26.3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8</v>
      </c>
      <c r="B1" s="2" t="s">
        <v>1</v>
      </c>
    </row>
    <row r="2" spans="1:5">
      <c r="B2" s="2" t="s">
        <v>2</v>
      </c>
      <c r="C2" s="2" t="s">
        <v>33</v>
      </c>
      <c r="D2" s="2" t="s">
        <v>86</v>
      </c>
      <c r="E2" s="2" t="s">
        <v>382</v>
      </c>
    </row>
    <row r="3" spans="1:5">
      <c r="A3" s="4" t="s">
        <v>859</v>
      </c>
      <c r="B3" s="5" t="n">
        <v>352</v>
      </c>
      <c r="C3" s="5" t="n">
        <v>386</v>
      </c>
      <c r="D3" s="5" t="n">
        <v>354</v>
      </c>
      <c r="E3" s="5" t="n">
        <v>234</v>
      </c>
    </row>
    <row r="4" spans="1:5">
      <c r="A4" s="4" t="s">
        <v>860</v>
      </c>
      <c r="B4" s="8" t="n">
        <v>58.17</v>
      </c>
      <c r="C4" s="8" t="n">
        <v>51.06</v>
      </c>
      <c r="D4" s="8" t="n">
        <v>29.6</v>
      </c>
      <c r="E4" s="8" t="n">
        <v>26.1</v>
      </c>
    </row>
    <row r="5" spans="1:5">
      <c r="A5" s="4" t="s">
        <v>861</v>
      </c>
      <c r="B5" s="5" t="n">
        <v>245</v>
      </c>
      <c r="C5" s="5" t="n">
        <v>252</v>
      </c>
      <c r="D5" s="5" t="n">
        <v>297</v>
      </c>
    </row>
    <row r="6" spans="1:5">
      <c r="A6" s="4" t="s">
        <v>862</v>
      </c>
      <c r="B6" s="5" t="n">
        <v>-207</v>
      </c>
      <c r="C6" s="5" t="n">
        <v>-211</v>
      </c>
      <c r="D6" s="5" t="n">
        <v>-157</v>
      </c>
    </row>
    <row r="7" spans="1:5">
      <c r="A7" s="4" t="s">
        <v>863</v>
      </c>
      <c r="B7" s="8" t="n">
        <v>54.94</v>
      </c>
      <c r="C7" s="8" t="n">
        <v>30.62</v>
      </c>
      <c r="D7" s="8" t="n">
        <v>25.97</v>
      </c>
    </row>
    <row r="8" spans="1:5">
      <c r="A8" s="4" t="s">
        <v>864</v>
      </c>
      <c r="B8" s="5" t="n">
        <v>-72</v>
      </c>
      <c r="C8" s="5" t="n">
        <v>-9</v>
      </c>
      <c r="D8" s="5" t="n">
        <v>-20</v>
      </c>
    </row>
    <row r="9" spans="1:5">
      <c r="A9" s="4" t="s">
        <v>865</v>
      </c>
      <c r="B9" s="8" t="n">
        <v>50.79</v>
      </c>
      <c r="C9" s="8" t="n">
        <v>33.91</v>
      </c>
      <c r="D9" s="8" t="n">
        <v>28.32</v>
      </c>
    </row>
    <row r="10" spans="1:5">
      <c r="A10" s="4" t="s">
        <v>778</v>
      </c>
      <c r="B10" s="8" t="n">
        <v>64.48</v>
      </c>
      <c r="C10" s="8" t="n">
        <v>63.63</v>
      </c>
      <c r="D10" s="8" t="n">
        <v>30.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6</v>
      </c>
      <c r="B1" s="2" t="s">
        <v>1</v>
      </c>
    </row>
    <row r="2" spans="1:5">
      <c r="B2" s="2" t="s">
        <v>2</v>
      </c>
      <c r="C2" s="2" t="s">
        <v>33</v>
      </c>
      <c r="D2" s="2" t="s">
        <v>86</v>
      </c>
      <c r="E2" s="2" t="s">
        <v>382</v>
      </c>
    </row>
    <row r="3" spans="1:5">
      <c r="A3" s="4" t="s">
        <v>751</v>
      </c>
      <c r="B3" s="10" t="n">
        <v>4.1</v>
      </c>
      <c r="C3" s="10" t="n">
        <v>9.699999999999999</v>
      </c>
      <c r="D3" s="10" t="n">
        <v>2.8</v>
      </c>
    </row>
    <row r="4" spans="1:5">
      <c r="A4" s="4" t="s">
        <v>671</v>
      </c>
    </row>
    <row r="5" spans="1:5">
      <c r="A5" s="4" t="s">
        <v>860</v>
      </c>
      <c r="B5" s="8" t="n">
        <v>58.17</v>
      </c>
      <c r="C5" s="8" t="n">
        <v>51.06</v>
      </c>
      <c r="D5" s="8" t="n">
        <v>29.6</v>
      </c>
      <c r="E5" s="8" t="n">
        <v>26.1</v>
      </c>
    </row>
    <row r="6" spans="1:5">
      <c r="A6" s="4" t="s">
        <v>751</v>
      </c>
      <c r="B6" s="10" t="n">
        <v>13.6</v>
      </c>
      <c r="C6" s="10" t="n">
        <v>14.8</v>
      </c>
      <c r="D6" s="6" t="n">
        <v>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3</v>
      </c>
      <c r="D2" s="2" t="s">
        <v>86</v>
      </c>
    </row>
    <row r="3" spans="1:4">
      <c r="A3" s="3" t="s">
        <v>868</v>
      </c>
    </row>
    <row r="4" spans="1:4">
      <c r="A4" s="4" t="s">
        <v>869</v>
      </c>
      <c r="B4" s="6" t="n">
        <v>1400</v>
      </c>
      <c r="C4" s="6" t="n">
        <v>1100</v>
      </c>
      <c r="D4" s="6" t="n">
        <v>1200</v>
      </c>
    </row>
    <row r="5" spans="1:4">
      <c r="A5" s="4" t="s">
        <v>870</v>
      </c>
      <c r="B5" s="4" t="s">
        <v>555</v>
      </c>
      <c r="C5" s="4" t="s">
        <v>871</v>
      </c>
      <c r="D5" s="4" t="s">
        <v>555</v>
      </c>
    </row>
    <row r="6" spans="1:4">
      <c r="A6" s="4" t="s">
        <v>872</v>
      </c>
      <c r="B6" s="6" t="n">
        <v>793</v>
      </c>
      <c r="C6" s="6" t="n">
        <v>809</v>
      </c>
      <c r="D6" s="6" t="n">
        <v>993</v>
      </c>
    </row>
    <row r="7" spans="1:4">
      <c r="A7" s="4" t="s">
        <v>873</v>
      </c>
      <c r="B7" s="4" t="s">
        <v>874</v>
      </c>
      <c r="C7" s="4" t="s">
        <v>874</v>
      </c>
      <c r="D7" s="4" t="s">
        <v>875</v>
      </c>
    </row>
    <row r="8" spans="1:4">
      <c r="A8" s="4" t="s">
        <v>876</v>
      </c>
      <c r="B8" s="6" t="n">
        <v>-992</v>
      </c>
      <c r="C8" s="6" t="n">
        <v>35</v>
      </c>
    </row>
    <row r="9" spans="1:4">
      <c r="A9" s="4" t="s">
        <v>877</v>
      </c>
      <c r="B9" s="5" t="n">
        <v>-1898</v>
      </c>
      <c r="C9" s="5" t="n">
        <v>2897</v>
      </c>
    </row>
    <row r="10" spans="1:4">
      <c r="A10" s="4" t="s">
        <v>878</v>
      </c>
      <c r="B10" s="5" t="n">
        <v>13360</v>
      </c>
      <c r="C10" s="5" t="n">
        <v>14110</v>
      </c>
      <c r="D10" s="6" t="n">
        <v>12274</v>
      </c>
    </row>
    <row r="11" spans="1:4">
      <c r="A11" s="4" t="s">
        <v>879</v>
      </c>
      <c r="B11" s="5" t="n">
        <v>670</v>
      </c>
      <c r="C11" s="5" t="n">
        <v>597</v>
      </c>
    </row>
    <row r="12" spans="1:4">
      <c r="A12" s="4" t="s">
        <v>880</v>
      </c>
      <c r="B12" s="5" t="n">
        <v>-786</v>
      </c>
      <c r="C12" s="5" t="n">
        <v>1127</v>
      </c>
    </row>
    <row r="13" spans="1:4">
      <c r="A13" s="4" t="s">
        <v>881</v>
      </c>
      <c r="B13" s="5" t="n">
        <v>19266</v>
      </c>
      <c r="C13" s="5" t="n">
        <v>19797</v>
      </c>
    </row>
    <row r="14" spans="1:4">
      <c r="A14" s="4" t="s">
        <v>882</v>
      </c>
      <c r="B14" s="5" t="n">
        <v>670</v>
      </c>
      <c r="C14" s="5" t="n">
        <v>597</v>
      </c>
      <c r="D14" s="5" t="n">
        <v>527</v>
      </c>
    </row>
    <row r="15" spans="1:4">
      <c r="A15" s="4" t="s">
        <v>883</v>
      </c>
      <c r="B15" s="5" t="n">
        <v>-478</v>
      </c>
      <c r="C15" s="5" t="n">
        <v>-503</v>
      </c>
      <c r="D15" s="5" t="n">
        <v>-264</v>
      </c>
    </row>
    <row r="16" spans="1:4">
      <c r="A16" s="4" t="s">
        <v>884</v>
      </c>
      <c r="B16" s="5" t="n">
        <v>601</v>
      </c>
      <c r="C16" s="5" t="n">
        <v>715</v>
      </c>
      <c r="D16" s="6" t="n">
        <v>730</v>
      </c>
    </row>
    <row r="17" spans="1:4">
      <c r="A17" s="4" t="s">
        <v>885</v>
      </c>
    </row>
    <row r="18" spans="1:4">
      <c r="A18" s="3" t="s">
        <v>868</v>
      </c>
    </row>
    <row r="19" spans="1:4">
      <c r="A19" s="4" t="s">
        <v>878</v>
      </c>
      <c r="B19" s="5" t="n">
        <v>4570</v>
      </c>
      <c r="C19" s="5" t="n">
        <v>4784</v>
      </c>
    </row>
    <row r="20" spans="1:4">
      <c r="A20" s="4" t="s">
        <v>886</v>
      </c>
    </row>
    <row r="21" spans="1:4">
      <c r="A21" s="3" t="s">
        <v>868</v>
      </c>
    </row>
    <row r="22" spans="1:4">
      <c r="A22" s="4" t="s">
        <v>878</v>
      </c>
      <c r="B22" s="5" t="n">
        <v>4649</v>
      </c>
      <c r="C22" s="5" t="n">
        <v>5009</v>
      </c>
    </row>
    <row r="23" spans="1:4">
      <c r="A23" s="4" t="s">
        <v>887</v>
      </c>
    </row>
    <row r="24" spans="1:4">
      <c r="A24" s="3" t="s">
        <v>868</v>
      </c>
    </row>
    <row r="25" spans="1:4">
      <c r="A25" s="4" t="s">
        <v>878</v>
      </c>
      <c r="B25" s="5" t="n">
        <v>2044</v>
      </c>
      <c r="C25" s="5" t="n">
        <v>2173</v>
      </c>
    </row>
    <row r="26" spans="1:4">
      <c r="A26" s="4" t="s">
        <v>888</v>
      </c>
    </row>
    <row r="27" spans="1:4">
      <c r="A27" s="3" t="s">
        <v>868</v>
      </c>
    </row>
    <row r="28" spans="1:4">
      <c r="A28" s="4" t="s">
        <v>878</v>
      </c>
      <c r="B28" s="5" t="n">
        <v>2044</v>
      </c>
      <c r="C28" s="6" t="n">
        <v>2102</v>
      </c>
    </row>
    <row r="29" spans="1:4">
      <c r="A29" s="4" t="s">
        <v>450</v>
      </c>
    </row>
    <row r="30" spans="1:4">
      <c r="A30" s="3" t="s">
        <v>868</v>
      </c>
    </row>
    <row r="31" spans="1:4">
      <c r="A31" s="4" t="s">
        <v>881</v>
      </c>
      <c r="B31" s="5" t="n">
        <v>100</v>
      </c>
    </row>
    <row r="32" spans="1:4">
      <c r="A32" s="4" t="s">
        <v>889</v>
      </c>
      <c r="B32" s="5" t="n">
        <v>100</v>
      </c>
    </row>
    <row r="33" spans="1:4">
      <c r="A33" s="4" t="s">
        <v>890</v>
      </c>
    </row>
    <row r="34" spans="1:4">
      <c r="A34" s="3" t="s">
        <v>868</v>
      </c>
    </row>
    <row r="35" spans="1:4">
      <c r="A35" s="4" t="s">
        <v>881</v>
      </c>
      <c r="B35" s="6" t="n">
        <v>192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33</v>
      </c>
      <c r="D1" s="2" t="s">
        <v>86</v>
      </c>
    </row>
    <row r="2" spans="1:4">
      <c r="A2" s="3" t="s">
        <v>868</v>
      </c>
    </row>
    <row r="3" spans="1:4">
      <c r="A3" s="4" t="s">
        <v>878</v>
      </c>
      <c r="B3" s="6" t="n">
        <v>13360</v>
      </c>
      <c r="C3" s="6" t="n">
        <v>14110</v>
      </c>
      <c r="D3" s="6" t="n">
        <v>12274</v>
      </c>
    </row>
    <row r="4" spans="1:4">
      <c r="A4" s="4" t="s">
        <v>687</v>
      </c>
    </row>
    <row r="5" spans="1:4">
      <c r="A5" s="3" t="s">
        <v>868</v>
      </c>
    </row>
    <row r="6" spans="1:4">
      <c r="A6" s="4" t="s">
        <v>878</v>
      </c>
      <c r="B6" s="5" t="n">
        <v>13307</v>
      </c>
      <c r="C6" s="5" t="n">
        <v>14068</v>
      </c>
    </row>
    <row r="7" spans="1:4">
      <c r="A7" s="4" t="s">
        <v>688</v>
      </c>
    </row>
    <row r="8" spans="1:4">
      <c r="A8" s="3" t="s">
        <v>868</v>
      </c>
    </row>
    <row r="9" spans="1:4">
      <c r="A9" s="4" t="s">
        <v>878</v>
      </c>
      <c r="B9" s="5" t="n">
        <v>0</v>
      </c>
      <c r="C9" s="5" t="n">
        <v>0</v>
      </c>
    </row>
    <row r="10" spans="1:4">
      <c r="A10" s="4" t="s">
        <v>686</v>
      </c>
    </row>
    <row r="11" spans="1:4">
      <c r="A11" s="3" t="s">
        <v>868</v>
      </c>
    </row>
    <row r="12" spans="1:4">
      <c r="A12" s="4" t="s">
        <v>878</v>
      </c>
      <c r="B12" s="5" t="n">
        <v>53</v>
      </c>
      <c r="C12" s="5" t="n">
        <v>42</v>
      </c>
    </row>
    <row r="13" spans="1:4">
      <c r="A13" s="4" t="s">
        <v>885</v>
      </c>
    </row>
    <row r="14" spans="1:4">
      <c r="A14" s="3" t="s">
        <v>868</v>
      </c>
    </row>
    <row r="15" spans="1:4">
      <c r="A15" s="4" t="s">
        <v>878</v>
      </c>
      <c r="B15" s="5" t="n">
        <v>4570</v>
      </c>
      <c r="C15" s="5" t="n">
        <v>4784</v>
      </c>
    </row>
    <row r="16" spans="1:4">
      <c r="A16" s="4" t="s">
        <v>892</v>
      </c>
    </row>
    <row r="17" spans="1:4">
      <c r="A17" s="3" t="s">
        <v>868</v>
      </c>
    </row>
    <row r="18" spans="1:4">
      <c r="A18" s="4" t="s">
        <v>878</v>
      </c>
      <c r="B18" s="5" t="n">
        <v>4570</v>
      </c>
      <c r="C18" s="5" t="n">
        <v>4784</v>
      </c>
    </row>
    <row r="19" spans="1:4">
      <c r="A19" s="4" t="s">
        <v>893</v>
      </c>
    </row>
    <row r="20" spans="1:4">
      <c r="A20" s="3" t="s">
        <v>868</v>
      </c>
    </row>
    <row r="21" spans="1:4">
      <c r="A21" s="4" t="s">
        <v>878</v>
      </c>
      <c r="B21" s="5" t="n">
        <v>0</v>
      </c>
      <c r="C21" s="5" t="n">
        <v>0</v>
      </c>
    </row>
    <row r="22" spans="1:4">
      <c r="A22" s="4" t="s">
        <v>894</v>
      </c>
    </row>
    <row r="23" spans="1:4">
      <c r="A23" s="3" t="s">
        <v>868</v>
      </c>
    </row>
    <row r="24" spans="1:4">
      <c r="A24" s="4" t="s">
        <v>878</v>
      </c>
      <c r="B24" s="5" t="n">
        <v>0</v>
      </c>
      <c r="C24" s="5" t="n">
        <v>0</v>
      </c>
    </row>
    <row r="25" spans="1:4">
      <c r="A25" s="4" t="s">
        <v>886</v>
      </c>
    </row>
    <row r="26" spans="1:4">
      <c r="A26" s="3" t="s">
        <v>868</v>
      </c>
    </row>
    <row r="27" spans="1:4">
      <c r="A27" s="4" t="s">
        <v>878</v>
      </c>
      <c r="B27" s="5" t="n">
        <v>4649</v>
      </c>
      <c r="C27" s="5" t="n">
        <v>5009</v>
      </c>
    </row>
    <row r="28" spans="1:4">
      <c r="A28" s="4" t="s">
        <v>895</v>
      </c>
    </row>
    <row r="29" spans="1:4">
      <c r="A29" s="3" t="s">
        <v>868</v>
      </c>
    </row>
    <row r="30" spans="1:4">
      <c r="A30" s="4" t="s">
        <v>878</v>
      </c>
      <c r="B30" s="5" t="n">
        <v>4649</v>
      </c>
      <c r="C30" s="5" t="n">
        <v>5009</v>
      </c>
    </row>
    <row r="31" spans="1:4">
      <c r="A31" s="4" t="s">
        <v>896</v>
      </c>
    </row>
    <row r="32" spans="1:4">
      <c r="A32" s="3" t="s">
        <v>868</v>
      </c>
    </row>
    <row r="33" spans="1:4">
      <c r="A33" s="4" t="s">
        <v>878</v>
      </c>
      <c r="B33" s="5" t="n">
        <v>0</v>
      </c>
      <c r="C33" s="5" t="n">
        <v>0</v>
      </c>
    </row>
    <row r="34" spans="1:4">
      <c r="A34" s="4" t="s">
        <v>897</v>
      </c>
    </row>
    <row r="35" spans="1:4">
      <c r="A35" s="3" t="s">
        <v>868</v>
      </c>
    </row>
    <row r="36" spans="1:4">
      <c r="A36" s="4" t="s">
        <v>878</v>
      </c>
      <c r="B36" s="5" t="n">
        <v>0</v>
      </c>
      <c r="C36" s="5" t="n">
        <v>0</v>
      </c>
    </row>
    <row r="37" spans="1:4">
      <c r="A37" s="4" t="s">
        <v>888</v>
      </c>
    </row>
    <row r="38" spans="1:4">
      <c r="A38" s="3" t="s">
        <v>868</v>
      </c>
    </row>
    <row r="39" spans="1:4">
      <c r="A39" s="4" t="s">
        <v>878</v>
      </c>
      <c r="B39" s="5" t="n">
        <v>2044</v>
      </c>
      <c r="C39" s="5" t="n">
        <v>2102</v>
      </c>
    </row>
    <row r="40" spans="1:4">
      <c r="A40" s="4" t="s">
        <v>898</v>
      </c>
    </row>
    <row r="41" spans="1:4">
      <c r="A41" s="3" t="s">
        <v>868</v>
      </c>
    </row>
    <row r="42" spans="1:4">
      <c r="A42" s="4" t="s">
        <v>878</v>
      </c>
      <c r="B42" s="5" t="n">
        <v>2044</v>
      </c>
      <c r="C42" s="5" t="n">
        <v>2102</v>
      </c>
    </row>
    <row r="43" spans="1:4">
      <c r="A43" s="4" t="s">
        <v>899</v>
      </c>
    </row>
    <row r="44" spans="1:4">
      <c r="A44" s="3" t="s">
        <v>868</v>
      </c>
    </row>
    <row r="45" spans="1:4">
      <c r="A45" s="4" t="s">
        <v>878</v>
      </c>
      <c r="B45" s="5" t="n">
        <v>0</v>
      </c>
      <c r="C45" s="5" t="n">
        <v>0</v>
      </c>
    </row>
    <row r="46" spans="1:4">
      <c r="A46" s="4" t="s">
        <v>900</v>
      </c>
    </row>
    <row r="47" spans="1:4">
      <c r="A47" s="3" t="s">
        <v>868</v>
      </c>
    </row>
    <row r="48" spans="1:4">
      <c r="A48" s="4" t="s">
        <v>878</v>
      </c>
      <c r="B48" s="5" t="n">
        <v>0</v>
      </c>
      <c r="C48" s="5" t="n">
        <v>0</v>
      </c>
    </row>
    <row r="49" spans="1:4">
      <c r="A49" s="4" t="s">
        <v>887</v>
      </c>
    </row>
    <row r="50" spans="1:4">
      <c r="A50" s="3" t="s">
        <v>868</v>
      </c>
    </row>
    <row r="51" spans="1:4">
      <c r="A51" s="4" t="s">
        <v>878</v>
      </c>
      <c r="B51" s="5" t="n">
        <v>2044</v>
      </c>
      <c r="C51" s="5" t="n">
        <v>2173</v>
      </c>
    </row>
    <row r="52" spans="1:4">
      <c r="A52" s="4" t="s">
        <v>901</v>
      </c>
    </row>
    <row r="53" spans="1:4">
      <c r="A53" s="3" t="s">
        <v>868</v>
      </c>
    </row>
    <row r="54" spans="1:4">
      <c r="A54" s="4" t="s">
        <v>878</v>
      </c>
      <c r="B54" s="5" t="n">
        <v>2044</v>
      </c>
      <c r="C54" s="5" t="n">
        <v>2173</v>
      </c>
    </row>
    <row r="55" spans="1:4">
      <c r="A55" s="4" t="s">
        <v>902</v>
      </c>
    </row>
    <row r="56" spans="1:4">
      <c r="A56" s="3" t="s">
        <v>868</v>
      </c>
    </row>
    <row r="57" spans="1:4">
      <c r="A57" s="4" t="s">
        <v>878</v>
      </c>
      <c r="B57" s="5" t="n">
        <v>0</v>
      </c>
      <c r="C57" s="5" t="n">
        <v>0</v>
      </c>
    </row>
    <row r="58" spans="1:4">
      <c r="A58" s="4" t="s">
        <v>903</v>
      </c>
    </row>
    <row r="59" spans="1:4">
      <c r="A59" s="3" t="s">
        <v>868</v>
      </c>
    </row>
    <row r="60" spans="1:4">
      <c r="A60" s="4" t="s">
        <v>878</v>
      </c>
      <c r="B60" s="5" t="n">
        <v>0</v>
      </c>
      <c r="C60" s="5" t="n">
        <v>0</v>
      </c>
    </row>
    <row r="61" spans="1:4">
      <c r="A61" s="4" t="s">
        <v>904</v>
      </c>
    </row>
    <row r="62" spans="1:4">
      <c r="A62" s="3" t="s">
        <v>868</v>
      </c>
    </row>
    <row r="63" spans="1:4">
      <c r="A63" s="4" t="s">
        <v>878</v>
      </c>
      <c r="B63" s="5" t="n">
        <v>53</v>
      </c>
      <c r="C63" s="5" t="n">
        <v>42</v>
      </c>
    </row>
    <row r="64" spans="1:4">
      <c r="A64" s="4" t="s">
        <v>905</v>
      </c>
    </row>
    <row r="65" spans="1:4">
      <c r="A65" s="3" t="s">
        <v>868</v>
      </c>
    </row>
    <row r="66" spans="1:4">
      <c r="A66" s="4" t="s">
        <v>878</v>
      </c>
      <c r="B66" s="5" t="n">
        <v>0</v>
      </c>
      <c r="C66" s="5" t="n">
        <v>0</v>
      </c>
    </row>
    <row r="67" spans="1:4">
      <c r="A67" s="4" t="s">
        <v>906</v>
      </c>
    </row>
    <row r="68" spans="1:4">
      <c r="A68" s="3" t="s">
        <v>868</v>
      </c>
    </row>
    <row r="69" spans="1:4">
      <c r="A69" s="4" t="s">
        <v>878</v>
      </c>
      <c r="B69" s="5" t="n">
        <v>0</v>
      </c>
      <c r="C69" s="5" t="n">
        <v>0</v>
      </c>
    </row>
    <row r="70" spans="1:4">
      <c r="A70" s="4" t="s">
        <v>907</v>
      </c>
    </row>
    <row r="71" spans="1:4">
      <c r="A71" s="3" t="s">
        <v>868</v>
      </c>
    </row>
    <row r="72" spans="1:4">
      <c r="A72" s="4" t="s">
        <v>878</v>
      </c>
      <c r="B72" s="6" t="n">
        <v>53</v>
      </c>
      <c r="C72" s="6" t="n">
        <v>4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3</v>
      </c>
      <c r="D2" s="2" t="s">
        <v>86</v>
      </c>
    </row>
    <row r="3" spans="1:4">
      <c r="A3" s="3" t="s">
        <v>868</v>
      </c>
    </row>
    <row r="4" spans="1:4">
      <c r="A4" s="4" t="s">
        <v>909</v>
      </c>
      <c r="B4" s="6" t="n">
        <v>32626</v>
      </c>
      <c r="C4" s="6" t="n">
        <v>33907</v>
      </c>
      <c r="D4" s="6" t="n">
        <v>31110</v>
      </c>
    </row>
    <row r="5" spans="1:4">
      <c r="A5" s="4" t="s">
        <v>910</v>
      </c>
      <c r="B5" s="5" t="n">
        <v>1063</v>
      </c>
      <c r="C5" s="5" t="n">
        <v>0</v>
      </c>
    </row>
    <row r="6" spans="1:4">
      <c r="A6" s="4" t="s">
        <v>911</v>
      </c>
      <c r="B6" s="5" t="n">
        <v>839</v>
      </c>
      <c r="C6" s="5" t="n">
        <v>0</v>
      </c>
    </row>
    <row r="7" spans="1:4">
      <c r="A7" s="4" t="s">
        <v>872</v>
      </c>
      <c r="B7" s="5" t="n">
        <v>793</v>
      </c>
      <c r="C7" s="5" t="n">
        <v>809</v>
      </c>
      <c r="D7" s="5" t="n">
        <v>993</v>
      </c>
    </row>
    <row r="8" spans="1:4">
      <c r="A8" s="4" t="s">
        <v>876</v>
      </c>
      <c r="B8" s="5" t="n">
        <v>-992</v>
      </c>
      <c r="C8" s="5" t="n">
        <v>35</v>
      </c>
    </row>
    <row r="9" spans="1:4">
      <c r="A9" s="4" t="s">
        <v>912</v>
      </c>
      <c r="B9" s="5" t="n">
        <v>1086</v>
      </c>
      <c r="C9" s="5" t="n">
        <v>944</v>
      </c>
    </row>
    <row r="10" spans="1:4">
      <c r="A10" s="4" t="s">
        <v>877</v>
      </c>
      <c r="B10" s="5" t="n">
        <v>-1898</v>
      </c>
      <c r="C10" s="5" t="n">
        <v>2897</v>
      </c>
    </row>
    <row r="11" spans="1:4">
      <c r="A11" s="4" t="s">
        <v>878</v>
      </c>
      <c r="B11" s="5" t="n">
        <v>13360</v>
      </c>
      <c r="C11" s="5" t="n">
        <v>14110</v>
      </c>
      <c r="D11" s="6" t="n">
        <v>12274</v>
      </c>
    </row>
    <row r="12" spans="1:4">
      <c r="A12" s="4" t="s">
        <v>913</v>
      </c>
      <c r="B12" s="5" t="n">
        <v>981</v>
      </c>
      <c r="C12" s="5" t="n">
        <v>0</v>
      </c>
    </row>
    <row r="13" spans="1:4">
      <c r="A13" s="4" t="s">
        <v>879</v>
      </c>
      <c r="B13" s="5" t="n">
        <v>670</v>
      </c>
      <c r="C13" s="5" t="n">
        <v>597</v>
      </c>
    </row>
    <row r="14" spans="1:4">
      <c r="A14" s="4" t="s">
        <v>914</v>
      </c>
      <c r="B14" s="5" t="n">
        <v>828</v>
      </c>
      <c r="C14" s="5" t="n">
        <v>877</v>
      </c>
    </row>
    <row r="15" spans="1:4">
      <c r="A15" s="4" t="s">
        <v>915</v>
      </c>
      <c r="B15" s="5" t="n">
        <v>1086</v>
      </c>
      <c r="C15" s="5" t="n">
        <v>944</v>
      </c>
    </row>
    <row r="16" spans="1:4">
      <c r="A16" s="4" t="s">
        <v>916</v>
      </c>
      <c r="B16" s="5" t="n">
        <v>-1357</v>
      </c>
      <c r="C16" s="5" t="n">
        <v>179</v>
      </c>
    </row>
    <row r="17" spans="1:4">
      <c r="A17" s="4" t="s">
        <v>880</v>
      </c>
      <c r="B17" s="5" t="n">
        <v>-786</v>
      </c>
      <c r="C17" s="5" t="n">
        <v>1127</v>
      </c>
    </row>
    <row r="18" spans="1:4">
      <c r="A18" s="4" t="s">
        <v>881</v>
      </c>
      <c r="B18" s="6" t="n">
        <v>-19266</v>
      </c>
      <c r="C18" s="6" t="n">
        <v>-1979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917</v>
      </c>
      <c r="B1" s="2" t="s">
        <v>1</v>
      </c>
    </row>
    <row r="2" spans="1:4">
      <c r="B2" s="2" t="s">
        <v>918</v>
      </c>
      <c r="C2" s="2" t="s">
        <v>919</v>
      </c>
      <c r="D2" s="2" t="s">
        <v>920</v>
      </c>
    </row>
    <row r="3" spans="1:4">
      <c r="A3" s="3" t="s">
        <v>247</v>
      </c>
    </row>
    <row r="4" spans="1:4">
      <c r="A4" s="4" t="s">
        <v>870</v>
      </c>
      <c r="B4" s="4" t="s">
        <v>555</v>
      </c>
      <c r="C4" s="4" t="s">
        <v>871</v>
      </c>
      <c r="D4" s="4" t="s">
        <v>555</v>
      </c>
    </row>
    <row r="5" spans="1:4">
      <c r="A5" s="4" t="s">
        <v>921</v>
      </c>
      <c r="B5" s="4" t="s">
        <v>874</v>
      </c>
      <c r="C5" s="4" t="s">
        <v>874</v>
      </c>
      <c r="D5" s="4" t="s">
        <v>87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v>
      </c>
      <c r="C1" s="2" t="s">
        <v>33</v>
      </c>
      <c r="D1" s="2" t="s">
        <v>86</v>
      </c>
    </row>
    <row r="2" spans="1:4">
      <c r="A2" s="3" t="s">
        <v>868</v>
      </c>
    </row>
    <row r="3" spans="1:4">
      <c r="A3" s="4" t="s">
        <v>878</v>
      </c>
      <c r="B3" s="6" t="n">
        <v>13360</v>
      </c>
      <c r="C3" s="6" t="n">
        <v>14110</v>
      </c>
      <c r="D3" s="6" t="n">
        <v>12274</v>
      </c>
    </row>
    <row r="4" spans="1:4">
      <c r="A4" s="4" t="s">
        <v>687</v>
      </c>
    </row>
    <row r="5" spans="1:4">
      <c r="A5" s="3" t="s">
        <v>868</v>
      </c>
    </row>
    <row r="6" spans="1:4">
      <c r="A6" s="4" t="s">
        <v>878</v>
      </c>
      <c r="B6" s="5" t="n">
        <v>13307</v>
      </c>
      <c r="C6" s="5" t="n">
        <v>14068</v>
      </c>
    </row>
    <row r="7" spans="1:4">
      <c r="A7" s="4" t="s">
        <v>688</v>
      </c>
    </row>
    <row r="8" spans="1:4">
      <c r="A8" s="3" t="s">
        <v>868</v>
      </c>
    </row>
    <row r="9" spans="1:4">
      <c r="A9" s="4" t="s">
        <v>878</v>
      </c>
      <c r="B9" s="5" t="n">
        <v>0</v>
      </c>
      <c r="C9" s="5" t="n">
        <v>0</v>
      </c>
    </row>
    <row r="10" spans="1:4">
      <c r="A10" s="4" t="s">
        <v>686</v>
      </c>
    </row>
    <row r="11" spans="1:4">
      <c r="A11" s="3" t="s">
        <v>868</v>
      </c>
    </row>
    <row r="12" spans="1:4">
      <c r="A12" s="4" t="s">
        <v>878</v>
      </c>
      <c r="B12" s="5" t="n">
        <v>53</v>
      </c>
      <c r="C12" s="5" t="n">
        <v>42</v>
      </c>
    </row>
    <row r="13" spans="1:4">
      <c r="A13" s="4" t="s">
        <v>885</v>
      </c>
    </row>
    <row r="14" spans="1:4">
      <c r="A14" s="3" t="s">
        <v>868</v>
      </c>
    </row>
    <row r="15" spans="1:4">
      <c r="A15" s="4" t="s">
        <v>878</v>
      </c>
      <c r="B15" s="5" t="n">
        <v>4570</v>
      </c>
      <c r="C15" s="5" t="n">
        <v>4784</v>
      </c>
    </row>
    <row r="16" spans="1:4">
      <c r="A16" s="4" t="s">
        <v>892</v>
      </c>
    </row>
    <row r="17" spans="1:4">
      <c r="A17" s="3" t="s">
        <v>868</v>
      </c>
    </row>
    <row r="18" spans="1:4">
      <c r="A18" s="4" t="s">
        <v>878</v>
      </c>
      <c r="B18" s="5" t="n">
        <v>4570</v>
      </c>
      <c r="C18" s="5" t="n">
        <v>4784</v>
      </c>
    </row>
    <row r="19" spans="1:4">
      <c r="A19" s="4" t="s">
        <v>893</v>
      </c>
    </row>
    <row r="20" spans="1:4">
      <c r="A20" s="3" t="s">
        <v>868</v>
      </c>
    </row>
    <row r="21" spans="1:4">
      <c r="A21" s="4" t="s">
        <v>878</v>
      </c>
      <c r="B21" s="5" t="n">
        <v>0</v>
      </c>
      <c r="C21" s="5" t="n">
        <v>0</v>
      </c>
    </row>
    <row r="22" spans="1:4">
      <c r="A22" s="4" t="s">
        <v>894</v>
      </c>
    </row>
    <row r="23" spans="1:4">
      <c r="A23" s="3" t="s">
        <v>868</v>
      </c>
    </row>
    <row r="24" spans="1:4">
      <c r="A24" s="4" t="s">
        <v>878</v>
      </c>
      <c r="B24" s="5" t="n">
        <v>0</v>
      </c>
      <c r="C24" s="5" t="n">
        <v>0</v>
      </c>
    </row>
    <row r="25" spans="1:4">
      <c r="A25" s="4" t="s">
        <v>886</v>
      </c>
    </row>
    <row r="26" spans="1:4">
      <c r="A26" s="3" t="s">
        <v>868</v>
      </c>
    </row>
    <row r="27" spans="1:4">
      <c r="A27" s="4" t="s">
        <v>878</v>
      </c>
      <c r="B27" s="5" t="n">
        <v>4649</v>
      </c>
      <c r="C27" s="5" t="n">
        <v>5009</v>
      </c>
    </row>
    <row r="28" spans="1:4">
      <c r="A28" s="4" t="s">
        <v>895</v>
      </c>
    </row>
    <row r="29" spans="1:4">
      <c r="A29" s="3" t="s">
        <v>868</v>
      </c>
    </row>
    <row r="30" spans="1:4">
      <c r="A30" s="4" t="s">
        <v>878</v>
      </c>
      <c r="B30" s="5" t="n">
        <v>4649</v>
      </c>
      <c r="C30" s="5" t="n">
        <v>5009</v>
      </c>
    </row>
    <row r="31" spans="1:4">
      <c r="A31" s="4" t="s">
        <v>896</v>
      </c>
    </row>
    <row r="32" spans="1:4">
      <c r="A32" s="3" t="s">
        <v>868</v>
      </c>
    </row>
    <row r="33" spans="1:4">
      <c r="A33" s="4" t="s">
        <v>878</v>
      </c>
      <c r="B33" s="5" t="n">
        <v>0</v>
      </c>
      <c r="C33" s="5" t="n">
        <v>0</v>
      </c>
    </row>
    <row r="34" spans="1:4">
      <c r="A34" s="4" t="s">
        <v>897</v>
      </c>
    </row>
    <row r="35" spans="1:4">
      <c r="A35" s="3" t="s">
        <v>868</v>
      </c>
    </row>
    <row r="36" spans="1:4">
      <c r="A36" s="4" t="s">
        <v>878</v>
      </c>
      <c r="B36" s="5" t="n">
        <v>0</v>
      </c>
      <c r="C36" s="5" t="n">
        <v>0</v>
      </c>
    </row>
    <row r="37" spans="1:4">
      <c r="A37" s="4" t="s">
        <v>888</v>
      </c>
    </row>
    <row r="38" spans="1:4">
      <c r="A38" s="3" t="s">
        <v>868</v>
      </c>
    </row>
    <row r="39" spans="1:4">
      <c r="A39" s="4" t="s">
        <v>878</v>
      </c>
      <c r="B39" s="5" t="n">
        <v>2044</v>
      </c>
      <c r="C39" s="5" t="n">
        <v>2102</v>
      </c>
    </row>
    <row r="40" spans="1:4">
      <c r="A40" s="4" t="s">
        <v>898</v>
      </c>
    </row>
    <row r="41" spans="1:4">
      <c r="A41" s="3" t="s">
        <v>868</v>
      </c>
    </row>
    <row r="42" spans="1:4">
      <c r="A42" s="4" t="s">
        <v>878</v>
      </c>
      <c r="B42" s="5" t="n">
        <v>2044</v>
      </c>
      <c r="C42" s="5" t="n">
        <v>2102</v>
      </c>
    </row>
    <row r="43" spans="1:4">
      <c r="A43" s="4" t="s">
        <v>899</v>
      </c>
    </row>
    <row r="44" spans="1:4">
      <c r="A44" s="3" t="s">
        <v>868</v>
      </c>
    </row>
    <row r="45" spans="1:4">
      <c r="A45" s="4" t="s">
        <v>878</v>
      </c>
      <c r="B45" s="5" t="n">
        <v>0</v>
      </c>
      <c r="C45" s="5" t="n">
        <v>0</v>
      </c>
    </row>
    <row r="46" spans="1:4">
      <c r="A46" s="4" t="s">
        <v>900</v>
      </c>
    </row>
    <row r="47" spans="1:4">
      <c r="A47" s="3" t="s">
        <v>868</v>
      </c>
    </row>
    <row r="48" spans="1:4">
      <c r="A48" s="4" t="s">
        <v>878</v>
      </c>
      <c r="B48" s="5" t="n">
        <v>0</v>
      </c>
      <c r="C48" s="5" t="n">
        <v>0</v>
      </c>
    </row>
    <row r="49" spans="1:4">
      <c r="A49" s="4" t="s">
        <v>887</v>
      </c>
    </row>
    <row r="50" spans="1:4">
      <c r="A50" s="3" t="s">
        <v>868</v>
      </c>
    </row>
    <row r="51" spans="1:4">
      <c r="A51" s="4" t="s">
        <v>878</v>
      </c>
      <c r="B51" s="5" t="n">
        <v>2044</v>
      </c>
      <c r="C51" s="5" t="n">
        <v>2173</v>
      </c>
    </row>
    <row r="52" spans="1:4">
      <c r="A52" s="4" t="s">
        <v>901</v>
      </c>
    </row>
    <row r="53" spans="1:4">
      <c r="A53" s="3" t="s">
        <v>868</v>
      </c>
    </row>
    <row r="54" spans="1:4">
      <c r="A54" s="4" t="s">
        <v>878</v>
      </c>
      <c r="B54" s="5" t="n">
        <v>2044</v>
      </c>
      <c r="C54" s="5" t="n">
        <v>2173</v>
      </c>
    </row>
    <row r="55" spans="1:4">
      <c r="A55" s="4" t="s">
        <v>902</v>
      </c>
    </row>
    <row r="56" spans="1:4">
      <c r="A56" s="3" t="s">
        <v>868</v>
      </c>
    </row>
    <row r="57" spans="1:4">
      <c r="A57" s="4" t="s">
        <v>878</v>
      </c>
      <c r="B57" s="5" t="n">
        <v>0</v>
      </c>
      <c r="C57" s="5" t="n">
        <v>0</v>
      </c>
    </row>
    <row r="58" spans="1:4">
      <c r="A58" s="4" t="s">
        <v>903</v>
      </c>
    </row>
    <row r="59" spans="1:4">
      <c r="A59" s="3" t="s">
        <v>868</v>
      </c>
    </row>
    <row r="60" spans="1:4">
      <c r="A60" s="4" t="s">
        <v>878</v>
      </c>
      <c r="B60" s="5" t="n">
        <v>0</v>
      </c>
      <c r="C60" s="5" t="n">
        <v>0</v>
      </c>
    </row>
    <row r="61" spans="1:4">
      <c r="A61" s="4" t="s">
        <v>904</v>
      </c>
    </row>
    <row r="62" spans="1:4">
      <c r="A62" s="3" t="s">
        <v>868</v>
      </c>
    </row>
    <row r="63" spans="1:4">
      <c r="A63" s="4" t="s">
        <v>878</v>
      </c>
      <c r="B63" s="5" t="n">
        <v>53</v>
      </c>
      <c r="C63" s="5" t="n">
        <v>42</v>
      </c>
    </row>
    <row r="64" spans="1:4">
      <c r="A64" s="4" t="s">
        <v>905</v>
      </c>
    </row>
    <row r="65" spans="1:4">
      <c r="A65" s="3" t="s">
        <v>868</v>
      </c>
    </row>
    <row r="66" spans="1:4">
      <c r="A66" s="4" t="s">
        <v>878</v>
      </c>
      <c r="B66" s="5" t="n">
        <v>0</v>
      </c>
      <c r="C66" s="5" t="n">
        <v>0</v>
      </c>
    </row>
    <row r="67" spans="1:4">
      <c r="A67" s="4" t="s">
        <v>906</v>
      </c>
    </row>
    <row r="68" spans="1:4">
      <c r="A68" s="3" t="s">
        <v>868</v>
      </c>
    </row>
    <row r="69" spans="1:4">
      <c r="A69" s="4" t="s">
        <v>878</v>
      </c>
      <c r="B69" s="5" t="n">
        <v>0</v>
      </c>
      <c r="C69" s="5" t="n">
        <v>0</v>
      </c>
    </row>
    <row r="70" spans="1:4">
      <c r="A70" s="4" t="s">
        <v>907</v>
      </c>
    </row>
    <row r="71" spans="1:4">
      <c r="A71" s="3" t="s">
        <v>868</v>
      </c>
    </row>
    <row r="72" spans="1:4">
      <c r="A72" s="4" t="s">
        <v>878</v>
      </c>
      <c r="B72" s="6" t="n">
        <v>53</v>
      </c>
      <c r="C72" s="6" t="n">
        <v>4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923</v>
      </c>
      <c r="B1" s="2" t="s">
        <v>918</v>
      </c>
    </row>
    <row r="2" spans="1:2">
      <c r="A2" s="4" t="s">
        <v>885</v>
      </c>
    </row>
    <row r="3" spans="1:2">
      <c r="A3" s="3" t="s">
        <v>868</v>
      </c>
    </row>
    <row r="4" spans="1:2">
      <c r="A4" s="4" t="s">
        <v>924</v>
      </c>
      <c r="B4" s="4" t="s">
        <v>403</v>
      </c>
    </row>
    <row r="5" spans="1:2">
      <c r="A5" s="4" t="s">
        <v>888</v>
      </c>
    </row>
    <row r="6" spans="1:2">
      <c r="A6" s="3" t="s">
        <v>868</v>
      </c>
    </row>
    <row r="7" spans="1:2">
      <c r="A7" s="4" t="s">
        <v>924</v>
      </c>
      <c r="B7" s="4" t="s">
        <v>925</v>
      </c>
    </row>
    <row r="8" spans="1:2">
      <c r="A8" s="4" t="s">
        <v>886</v>
      </c>
    </row>
    <row r="9" spans="1:2">
      <c r="A9" s="3" t="s">
        <v>868</v>
      </c>
    </row>
    <row r="10" spans="1:2">
      <c r="A10" s="4" t="s">
        <v>924</v>
      </c>
      <c r="B10" s="4" t="s">
        <v>926</v>
      </c>
    </row>
    <row r="11" spans="1:2">
      <c r="A11" s="4" t="s">
        <v>887</v>
      </c>
    </row>
    <row r="12" spans="1:2">
      <c r="A12" s="3" t="s">
        <v>868</v>
      </c>
    </row>
    <row r="13" spans="1:2">
      <c r="A13" s="4" t="s">
        <v>924</v>
      </c>
      <c r="B13" s="4" t="s">
        <v>9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1</v>
      </c>
    </row>
    <row r="2" spans="1:2">
      <c r="B2" s="2" t="s">
        <v>147</v>
      </c>
    </row>
    <row r="3" spans="1:2">
      <c r="A3" s="4" t="s">
        <v>682</v>
      </c>
    </row>
    <row r="4" spans="1:2">
      <c r="A4" s="3" t="s">
        <v>928</v>
      </c>
    </row>
    <row r="5" spans="1:2">
      <c r="A5" s="4" t="s">
        <v>889</v>
      </c>
      <c r="B5" s="10" t="n">
        <v>0.8</v>
      </c>
    </row>
    <row r="6" spans="1:2">
      <c r="A6" s="4" t="s">
        <v>679</v>
      </c>
    </row>
    <row r="7" spans="1:2">
      <c r="A7" s="3" t="s">
        <v>928</v>
      </c>
    </row>
    <row r="8" spans="1:2">
      <c r="A8" s="4" t="s">
        <v>889</v>
      </c>
      <c r="B8" s="10" t="n">
        <v>1.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47</v>
      </c>
    </row>
    <row r="2" spans="1:2">
      <c r="A2" s="4" t="s">
        <v>930</v>
      </c>
    </row>
    <row r="3" spans="1:2">
      <c r="A3" s="3" t="s">
        <v>928</v>
      </c>
    </row>
    <row r="4" spans="1:2">
      <c r="A4" s="4" t="s">
        <v>931</v>
      </c>
      <c r="B4" s="10" t="n">
        <v>1.7</v>
      </c>
    </row>
    <row r="5" spans="1:2">
      <c r="A5" s="4" t="s">
        <v>932</v>
      </c>
    </row>
    <row r="6" spans="1:2">
      <c r="A6" s="3" t="s">
        <v>928</v>
      </c>
    </row>
    <row r="7" spans="1:2">
      <c r="A7" s="4" t="s">
        <v>931</v>
      </c>
      <c r="B7" s="10" t="n">
        <v>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3</v>
      </c>
      <c r="D2" s="2" t="s">
        <v>86</v>
      </c>
    </row>
    <row r="3" spans="1:4">
      <c r="A3" s="3" t="s">
        <v>247</v>
      </c>
    </row>
    <row r="4" spans="1:4">
      <c r="A4" s="4" t="s">
        <v>869</v>
      </c>
      <c r="B4" s="10" t="n">
        <v>1.4</v>
      </c>
      <c r="C4" s="10" t="n">
        <v>1.1</v>
      </c>
      <c r="D4" s="10" t="n">
        <v>1.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4</v>
      </c>
      <c r="B1" s="2" t="s">
        <v>1</v>
      </c>
    </row>
    <row r="2" spans="1:4">
      <c r="B2" s="2" t="s">
        <v>2</v>
      </c>
      <c r="C2" s="2" t="s">
        <v>33</v>
      </c>
      <c r="D2" s="2" t="s">
        <v>86</v>
      </c>
    </row>
    <row r="3" spans="1:4">
      <c r="A3" s="3" t="s">
        <v>250</v>
      </c>
    </row>
    <row r="4" spans="1:4">
      <c r="A4" s="4" t="s">
        <v>935</v>
      </c>
      <c r="B4" s="10" t="n">
        <v>7.4</v>
      </c>
      <c r="C4" s="10" t="n">
        <v>6.5</v>
      </c>
      <c r="D4" s="10" t="n">
        <v>6.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147</v>
      </c>
    </row>
    <row r="2" spans="1:2">
      <c r="A2" s="3" t="s">
        <v>250</v>
      </c>
    </row>
    <row r="3" spans="1:2">
      <c r="A3" s="4" t="s">
        <v>937</v>
      </c>
      <c r="B3" s="6" t="n">
        <v>9093</v>
      </c>
    </row>
    <row r="4" spans="1:2">
      <c r="A4" s="4" t="s">
        <v>938</v>
      </c>
      <c r="B4" s="5" t="n">
        <v>7561</v>
      </c>
    </row>
    <row r="5" spans="1:2">
      <c r="A5" s="4" t="s">
        <v>939</v>
      </c>
      <c r="B5" s="5" t="n">
        <v>6938</v>
      </c>
    </row>
    <row r="6" spans="1:2">
      <c r="A6" s="4" t="s">
        <v>940</v>
      </c>
      <c r="B6" s="5" t="n">
        <v>3862</v>
      </c>
    </row>
    <row r="7" spans="1:2">
      <c r="A7" s="4" t="s">
        <v>941</v>
      </c>
      <c r="B7" s="5" t="n">
        <v>3448</v>
      </c>
    </row>
    <row r="8" spans="1:2">
      <c r="A8" s="4" t="s">
        <v>942</v>
      </c>
      <c r="B8" s="5" t="n">
        <v>18349</v>
      </c>
    </row>
    <row r="9" spans="1:2">
      <c r="A9" s="4" t="s">
        <v>943</v>
      </c>
      <c r="B9" s="6" t="n">
        <v>4925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44</v>
      </c>
      <c r="B1" s="2" t="s">
        <v>1</v>
      </c>
    </row>
    <row r="2" spans="1:4">
      <c r="B2" s="2" t="s">
        <v>2</v>
      </c>
      <c r="C2" s="2" t="s">
        <v>33</v>
      </c>
      <c r="D2" s="2" t="s">
        <v>86</v>
      </c>
    </row>
    <row r="3" spans="1:4">
      <c r="A3" s="4" t="s">
        <v>945</v>
      </c>
      <c r="B3" s="5" t="n">
        <v>1</v>
      </c>
      <c r="C3" s="5" t="n">
        <v>1</v>
      </c>
    </row>
    <row r="4" spans="1:4">
      <c r="A4" s="4" t="s">
        <v>946</v>
      </c>
    </row>
    <row r="5" spans="1:4">
      <c r="A5" s="4" t="s">
        <v>945</v>
      </c>
      <c r="B5" s="5" t="n">
        <v>0</v>
      </c>
      <c r="C5" s="5" t="n">
        <v>0</v>
      </c>
      <c r="D5" s="5" t="n">
        <v>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47</v>
      </c>
      <c r="B1" s="2" t="s">
        <v>1</v>
      </c>
    </row>
    <row r="2" spans="1:4">
      <c r="B2" s="2" t="s">
        <v>948</v>
      </c>
      <c r="C2" s="2" t="s">
        <v>949</v>
      </c>
      <c r="D2" s="2" t="s">
        <v>950</v>
      </c>
    </row>
    <row r="3" spans="1:4">
      <c r="A3" s="4" t="s">
        <v>951</v>
      </c>
      <c r="B3" s="6" t="n">
        <v>1028</v>
      </c>
      <c r="C3" s="6" t="n">
        <v>1425</v>
      </c>
      <c r="D3" s="6" t="n">
        <v>616</v>
      </c>
    </row>
    <row r="4" spans="1:4">
      <c r="A4" s="4" t="s">
        <v>952</v>
      </c>
      <c r="B4" s="6" t="n">
        <v>109</v>
      </c>
      <c r="C4" s="6" t="n">
        <v>27</v>
      </c>
    </row>
    <row r="5" spans="1:4">
      <c r="A5" s="4" t="s">
        <v>953</v>
      </c>
      <c r="B5" s="5" t="n">
        <v>1</v>
      </c>
      <c r="C5" s="5" t="n">
        <v>1</v>
      </c>
    </row>
    <row r="6" spans="1:4">
      <c r="A6" s="4" t="s">
        <v>954</v>
      </c>
      <c r="B6" s="6" t="n">
        <v>0</v>
      </c>
      <c r="C6" s="6" t="n">
        <v>0</v>
      </c>
      <c r="D6" s="6" t="n">
        <v>43</v>
      </c>
    </row>
    <row r="7" spans="1:4">
      <c r="A7" s="4" t="s">
        <v>955</v>
      </c>
    </row>
    <row r="8" spans="1:4">
      <c r="A8" s="4" t="s">
        <v>953</v>
      </c>
      <c r="B8" s="5" t="n">
        <v>1</v>
      </c>
      <c r="C8" s="5" t="n">
        <v>1</v>
      </c>
      <c r="D8" s="5" t="n">
        <v>2</v>
      </c>
    </row>
    <row r="9" spans="1:4">
      <c r="A9" s="4" t="s">
        <v>946</v>
      </c>
    </row>
    <row r="10" spans="1:4">
      <c r="A10" s="4" t="s">
        <v>953</v>
      </c>
      <c r="B10" s="5" t="n">
        <v>0</v>
      </c>
      <c r="C10" s="5" t="n">
        <v>0</v>
      </c>
      <c r="D10" s="5" t="n">
        <v>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32</v>
      </c>
      <c r="J1" s="2" t="s">
        <v>1</v>
      </c>
    </row>
    <row r="2" spans="1:12">
      <c r="B2" s="2" t="s">
        <v>2</v>
      </c>
      <c r="C2" s="2" t="s">
        <v>433</v>
      </c>
      <c r="D2" s="2" t="s">
        <v>437</v>
      </c>
      <c r="E2" s="2" t="s">
        <v>408</v>
      </c>
      <c r="F2" s="2" t="s">
        <v>33</v>
      </c>
      <c r="G2" s="2" t="s">
        <v>438</v>
      </c>
      <c r="H2" s="2" t="s">
        <v>439</v>
      </c>
      <c r="I2" s="2" t="s">
        <v>440</v>
      </c>
      <c r="J2" s="2" t="s">
        <v>2</v>
      </c>
      <c r="K2" s="2" t="s">
        <v>33</v>
      </c>
      <c r="L2" s="2" t="s">
        <v>86</v>
      </c>
    </row>
    <row r="3" spans="1:12">
      <c r="A3" s="3" t="s">
        <v>957</v>
      </c>
    </row>
    <row r="4" spans="1:12">
      <c r="A4" s="4" t="s">
        <v>958</v>
      </c>
      <c r="B4" s="6" t="n">
        <v>154161</v>
      </c>
      <c r="C4" s="6" t="n">
        <v>173082</v>
      </c>
      <c r="D4" s="6" t="n">
        <v>196032</v>
      </c>
      <c r="E4" s="6" t="n">
        <v>195617</v>
      </c>
      <c r="F4" s="6" t="n">
        <v>179214</v>
      </c>
      <c r="G4" s="6" t="n">
        <v>176575</v>
      </c>
      <c r="H4" s="6" t="n">
        <v>165872</v>
      </c>
      <c r="I4" s="6" t="n">
        <v>149351</v>
      </c>
      <c r="J4" s="6" t="n">
        <v>718892</v>
      </c>
      <c r="K4" s="6" t="n">
        <v>671012</v>
      </c>
      <c r="L4" s="6" t="n">
        <v>483704</v>
      </c>
    </row>
    <row r="5" spans="1:12">
      <c r="A5" s="4" t="s">
        <v>959</v>
      </c>
    </row>
    <row r="6" spans="1:12">
      <c r="A6" s="3" t="s">
        <v>957</v>
      </c>
    </row>
    <row r="7" spans="1:12">
      <c r="A7" s="4" t="s">
        <v>958</v>
      </c>
      <c r="J7" s="6" t="n">
        <v>258027</v>
      </c>
      <c r="K7" s="6" t="n">
        <v>224832</v>
      </c>
      <c r="L7" s="6" t="n">
        <v>170162</v>
      </c>
    </row>
    <row r="8" spans="1:12">
      <c r="A8" s="4" t="s">
        <v>400</v>
      </c>
      <c r="J8" s="4" t="s">
        <v>960</v>
      </c>
      <c r="K8" s="4" t="s">
        <v>961</v>
      </c>
      <c r="L8" s="4" t="s">
        <v>962</v>
      </c>
    </row>
    <row r="9" spans="1:12">
      <c r="A9" s="4" t="s">
        <v>963</v>
      </c>
    </row>
    <row r="10" spans="1:12">
      <c r="A10" s="3" t="s">
        <v>957</v>
      </c>
    </row>
    <row r="11" spans="1:12">
      <c r="A11" s="4" t="s">
        <v>958</v>
      </c>
      <c r="J11" s="6" t="n">
        <v>109005</v>
      </c>
      <c r="K11" s="6" t="n">
        <v>155312</v>
      </c>
      <c r="L11" s="6" t="n">
        <v>100270</v>
      </c>
    </row>
    <row r="12" spans="1:12">
      <c r="A12" s="4" t="s">
        <v>400</v>
      </c>
      <c r="J12" s="4" t="s">
        <v>964</v>
      </c>
      <c r="K12" s="4" t="s">
        <v>965</v>
      </c>
      <c r="L12" s="4" t="s">
        <v>96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3</v>
      </c>
    </row>
    <row r="2" spans="1:3">
      <c r="A2" s="3" t="s">
        <v>968</v>
      </c>
    </row>
    <row r="3" spans="1:3">
      <c r="A3" s="4" t="s">
        <v>969</v>
      </c>
      <c r="B3" s="6" t="n">
        <v>31269</v>
      </c>
      <c r="C3" s="6" t="n">
        <v>17795</v>
      </c>
    </row>
    <row r="4" spans="1:3">
      <c r="A4" s="4" t="s">
        <v>970</v>
      </c>
      <c r="B4" s="5" t="n">
        <v>188079</v>
      </c>
      <c r="C4" s="5" t="n">
        <v>105106</v>
      </c>
    </row>
    <row r="5" spans="1:3">
      <c r="A5" s="4" t="s">
        <v>522</v>
      </c>
    </row>
    <row r="6" spans="1:3">
      <c r="A6" s="3" t="s">
        <v>968</v>
      </c>
    </row>
    <row r="7" spans="1:3">
      <c r="A7" s="4" t="s">
        <v>969</v>
      </c>
      <c r="B7" s="5" t="n">
        <v>115869</v>
      </c>
      <c r="C7" s="5" t="n">
        <v>32528</v>
      </c>
    </row>
    <row r="8" spans="1:3">
      <c r="A8" s="4" t="s">
        <v>545</v>
      </c>
    </row>
    <row r="9" spans="1:3">
      <c r="A9" s="3" t="s">
        <v>968</v>
      </c>
    </row>
    <row r="10" spans="1:3">
      <c r="A10" s="4" t="s">
        <v>969</v>
      </c>
      <c r="B10" s="5" t="n">
        <v>12274</v>
      </c>
      <c r="C10" s="5" t="n">
        <v>7601</v>
      </c>
    </row>
    <row r="11" spans="1:3">
      <c r="A11" s="4" t="s">
        <v>556</v>
      </c>
    </row>
    <row r="12" spans="1:3">
      <c r="A12" s="3" t="s">
        <v>968</v>
      </c>
    </row>
    <row r="13" spans="1:3">
      <c r="A13" s="4" t="s">
        <v>969</v>
      </c>
      <c r="B13" s="6" t="n">
        <v>59936</v>
      </c>
      <c r="C13" s="6" t="n">
        <v>6497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971</v>
      </c>
      <c r="B1" s="2" t="s">
        <v>972</v>
      </c>
      <c r="C1" s="2" t="s">
        <v>147</v>
      </c>
      <c r="D1" s="2" t="s">
        <v>148</v>
      </c>
      <c r="E1" s="2" t="s">
        <v>149</v>
      </c>
      <c r="F1" s="2" t="s">
        <v>973</v>
      </c>
    </row>
    <row r="2" spans="1:6">
      <c r="A2" s="3" t="s">
        <v>974</v>
      </c>
    </row>
    <row r="3" spans="1:6">
      <c r="A3" s="4" t="s">
        <v>975</v>
      </c>
      <c r="C3" s="6" t="n">
        <v>228000</v>
      </c>
      <c r="D3" s="6" t="n">
        <v>66000</v>
      </c>
    </row>
    <row r="4" spans="1:6">
      <c r="A4" s="4" t="s">
        <v>976</v>
      </c>
    </row>
    <row r="5" spans="1:6">
      <c r="A5" s="3" t="s">
        <v>974</v>
      </c>
    </row>
    <row r="6" spans="1:6">
      <c r="A6" s="4" t="s">
        <v>975</v>
      </c>
      <c r="E6" s="6" t="n">
        <v>346000</v>
      </c>
    </row>
    <row r="7" spans="1:6">
      <c r="A7" s="4" t="s">
        <v>977</v>
      </c>
    </row>
    <row r="8" spans="1:6">
      <c r="A8" s="3" t="s">
        <v>974</v>
      </c>
    </row>
    <row r="9" spans="1:6">
      <c r="A9" s="4" t="s">
        <v>978</v>
      </c>
      <c r="E9" s="6" t="n">
        <v>0</v>
      </c>
    </row>
    <row r="10" spans="1:6">
      <c r="A10" s="4" t="s">
        <v>979</v>
      </c>
    </row>
    <row r="11" spans="1:6">
      <c r="A11" s="3" t="s">
        <v>974</v>
      </c>
    </row>
    <row r="12" spans="1:6">
      <c r="A12" s="4" t="s">
        <v>980</v>
      </c>
      <c r="C12" s="6" t="n">
        <v>150000000</v>
      </c>
    </row>
    <row r="13" spans="1:6">
      <c r="A13" s="4" t="s">
        <v>981</v>
      </c>
      <c r="C13" s="4" t="s">
        <v>982</v>
      </c>
    </row>
    <row r="14" spans="1:6">
      <c r="A14" s="4" t="s">
        <v>983</v>
      </c>
      <c r="B14" s="5" t="n">
        <v>2</v>
      </c>
    </row>
    <row r="15" spans="1:6">
      <c r="A15" s="4" t="s">
        <v>984</v>
      </c>
    </row>
    <row r="16" spans="1:6">
      <c r="A16" s="3" t="s">
        <v>974</v>
      </c>
    </row>
    <row r="17" spans="1:6">
      <c r="A17" s="4" t="s">
        <v>980</v>
      </c>
      <c r="F17" s="6" t="n">
        <v>50000000</v>
      </c>
    </row>
    <row r="18" spans="1:6">
      <c r="A18" s="4" t="s">
        <v>985</v>
      </c>
    </row>
    <row r="19" spans="1:6">
      <c r="A19" s="3" t="s">
        <v>974</v>
      </c>
    </row>
    <row r="20" spans="1:6">
      <c r="A20" s="4" t="s">
        <v>986</v>
      </c>
      <c r="B20" s="4" t="s">
        <v>987</v>
      </c>
    </row>
    <row r="21" spans="1:6">
      <c r="A21" s="4" t="s">
        <v>988</v>
      </c>
    </row>
    <row r="22" spans="1:6">
      <c r="A22" s="3" t="s">
        <v>974</v>
      </c>
    </row>
    <row r="23" spans="1:6">
      <c r="A23" s="4" t="s">
        <v>986</v>
      </c>
      <c r="B23" s="4" t="s">
        <v>98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432</v>
      </c>
      <c r="J1" s="2" t="s">
        <v>1</v>
      </c>
    </row>
    <row r="2" spans="1:12">
      <c r="B2" s="2" t="s">
        <v>2</v>
      </c>
      <c r="C2" s="2" t="s">
        <v>433</v>
      </c>
      <c r="D2" s="2" t="s">
        <v>437</v>
      </c>
      <c r="E2" s="2" t="s">
        <v>408</v>
      </c>
      <c r="F2" s="2" t="s">
        <v>33</v>
      </c>
      <c r="G2" s="2" t="s">
        <v>438</v>
      </c>
      <c r="H2" s="2" t="s">
        <v>439</v>
      </c>
      <c r="I2" s="2" t="s">
        <v>440</v>
      </c>
      <c r="J2" s="2" t="s">
        <v>2</v>
      </c>
      <c r="K2" s="2" t="s">
        <v>33</v>
      </c>
      <c r="L2" s="2" t="s">
        <v>86</v>
      </c>
    </row>
    <row r="3" spans="1:12">
      <c r="A3" s="3" t="s">
        <v>266</v>
      </c>
    </row>
    <row r="4" spans="1:12">
      <c r="A4" s="4" t="s">
        <v>958</v>
      </c>
      <c r="B4" s="6" t="n">
        <v>154161</v>
      </c>
      <c r="C4" s="6" t="n">
        <v>173082</v>
      </c>
      <c r="D4" s="6" t="n">
        <v>196032</v>
      </c>
      <c r="E4" s="6" t="n">
        <v>195617</v>
      </c>
      <c r="F4" s="6" t="n">
        <v>179214</v>
      </c>
      <c r="G4" s="6" t="n">
        <v>176575</v>
      </c>
      <c r="H4" s="6" t="n">
        <v>165872</v>
      </c>
      <c r="I4" s="6" t="n">
        <v>149351</v>
      </c>
      <c r="J4" s="6" t="n">
        <v>718892</v>
      </c>
      <c r="K4" s="6" t="n">
        <v>671012</v>
      </c>
      <c r="L4" s="6" t="n">
        <v>483704</v>
      </c>
    </row>
    <row r="5" spans="1:12">
      <c r="A5" s="4" t="s">
        <v>89</v>
      </c>
      <c r="B5" s="5" t="n">
        <v>75188</v>
      </c>
      <c r="C5" s="5" t="n">
        <v>85539</v>
      </c>
      <c r="D5" s="5" t="n">
        <v>101235</v>
      </c>
      <c r="E5" s="5" t="n">
        <v>103645</v>
      </c>
      <c r="F5" s="5" t="n">
        <v>98175</v>
      </c>
      <c r="G5" s="5" t="n">
        <v>92234</v>
      </c>
      <c r="H5" s="5" t="n">
        <v>87141</v>
      </c>
      <c r="I5" s="5" t="n">
        <v>78831</v>
      </c>
      <c r="J5" s="5" t="n">
        <v>365607</v>
      </c>
      <c r="K5" s="5" t="n">
        <v>356381</v>
      </c>
      <c r="L5" s="5" t="n">
        <v>253147</v>
      </c>
    </row>
    <row r="6" spans="1:12">
      <c r="A6" s="4" t="s">
        <v>93</v>
      </c>
      <c r="B6" s="5" t="n">
        <v>3836</v>
      </c>
      <c r="C6" s="5" t="n">
        <v>403</v>
      </c>
      <c r="D6" s="5" t="n">
        <v>0</v>
      </c>
      <c r="E6" s="5" t="n">
        <v>0</v>
      </c>
      <c r="J6" s="5" t="n">
        <v>4239</v>
      </c>
      <c r="K6" s="5" t="n">
        <v>0</v>
      </c>
      <c r="L6" s="5" t="n">
        <v>0</v>
      </c>
    </row>
    <row r="7" spans="1:12">
      <c r="A7" s="4" t="s">
        <v>95</v>
      </c>
      <c r="B7" s="5" t="n">
        <v>19570</v>
      </c>
      <c r="C7" s="5" t="n">
        <v>39862</v>
      </c>
      <c r="D7" s="5" t="n">
        <v>56018</v>
      </c>
      <c r="E7" s="5" t="n">
        <v>56103</v>
      </c>
      <c r="F7" s="5" t="n">
        <v>58062</v>
      </c>
      <c r="G7" s="5" t="n">
        <v>51673</v>
      </c>
      <c r="H7" s="5" t="n">
        <v>47767</v>
      </c>
      <c r="I7" s="5" t="n">
        <v>43268</v>
      </c>
      <c r="J7" s="5" t="n">
        <v>171553</v>
      </c>
      <c r="K7" s="5" t="n">
        <v>200770</v>
      </c>
      <c r="L7" s="5" t="n">
        <v>126857</v>
      </c>
    </row>
    <row r="8" spans="1:12">
      <c r="A8" s="4" t="s">
        <v>99</v>
      </c>
      <c r="B8" s="5" t="n">
        <v>19222</v>
      </c>
      <c r="C8" s="5" t="n">
        <v>35157</v>
      </c>
      <c r="D8" s="5" t="n">
        <v>46400</v>
      </c>
      <c r="E8" s="5" t="n">
        <v>46370</v>
      </c>
      <c r="F8" s="5" t="n">
        <v>-29007</v>
      </c>
      <c r="G8" s="5" t="n">
        <v>83794</v>
      </c>
      <c r="H8" s="5" t="n">
        <v>45873</v>
      </c>
      <c r="I8" s="5" t="n">
        <v>35441</v>
      </c>
      <c r="J8" s="5" t="n">
        <v>147149</v>
      </c>
      <c r="K8" s="5" t="n">
        <v>136101</v>
      </c>
      <c r="L8" s="5" t="n">
        <v>116948</v>
      </c>
    </row>
    <row r="9" spans="1:12">
      <c r="A9" s="4" t="s">
        <v>568</v>
      </c>
      <c r="B9" s="5" t="n">
        <v>188</v>
      </c>
      <c r="C9" s="5" t="n">
        <v>-371</v>
      </c>
      <c r="D9" s="5" t="n">
        <v>5</v>
      </c>
      <c r="E9" s="5" t="n">
        <v>140</v>
      </c>
      <c r="F9" s="5" t="n">
        <v>-583</v>
      </c>
      <c r="G9" s="5" t="n">
        <v>70</v>
      </c>
      <c r="H9" s="5" t="n">
        <v>179</v>
      </c>
      <c r="I9" s="5" t="n">
        <v>2094</v>
      </c>
      <c r="J9" s="5" t="n">
        <v>-38</v>
      </c>
      <c r="K9" s="5" t="n">
        <v>1760</v>
      </c>
      <c r="L9" s="5" t="n">
        <v>10506</v>
      </c>
    </row>
    <row r="10" spans="1:12">
      <c r="A10" s="4" t="s">
        <v>102</v>
      </c>
      <c r="B10" s="5" t="n">
        <v>4</v>
      </c>
      <c r="C10" s="5" t="n">
        <v>7</v>
      </c>
      <c r="D10" s="5" t="n">
        <v>44</v>
      </c>
      <c r="E10" s="5" t="n">
        <v>31</v>
      </c>
      <c r="J10" s="5" t="n">
        <v>86</v>
      </c>
      <c r="K10" s="5" t="n">
        <v>0</v>
      </c>
      <c r="L10" s="5" t="n">
        <v>0</v>
      </c>
    </row>
    <row r="11" spans="1:12">
      <c r="A11" s="4" t="s">
        <v>103</v>
      </c>
      <c r="B11" s="6" t="n">
        <v>19406</v>
      </c>
      <c r="C11" s="6" t="n">
        <v>34779</v>
      </c>
      <c r="D11" s="6" t="n">
        <v>46361</v>
      </c>
      <c r="E11" s="6" t="n">
        <v>46479</v>
      </c>
      <c r="F11" s="6" t="n">
        <v>-29590</v>
      </c>
      <c r="G11" s="6" t="n">
        <v>83864</v>
      </c>
      <c r="H11" s="6" t="n">
        <v>46052</v>
      </c>
      <c r="I11" s="6" t="n">
        <v>37535</v>
      </c>
      <c r="J11" s="6" t="n">
        <v>147025</v>
      </c>
      <c r="K11" s="6" t="n">
        <v>137861</v>
      </c>
      <c r="L11" s="6" t="n">
        <v>127454</v>
      </c>
    </row>
    <row r="12" spans="1:12">
      <c r="A12" s="4" t="s">
        <v>106</v>
      </c>
      <c r="B12" s="8" t="n">
        <v>0.5</v>
      </c>
      <c r="C12" s="8" t="n">
        <v>0.9</v>
      </c>
      <c r="D12" s="8" t="n">
        <v>1.18</v>
      </c>
      <c r="E12" s="8" t="n">
        <v>1.17</v>
      </c>
      <c r="F12" s="8" t="n">
        <v>-0.73</v>
      </c>
      <c r="G12" s="8" t="n">
        <v>2.11</v>
      </c>
      <c r="H12" s="8" t="n">
        <v>1.15</v>
      </c>
      <c r="I12" s="8" t="n">
        <v>0.89</v>
      </c>
      <c r="J12" s="8" t="n">
        <v>3.76</v>
      </c>
      <c r="K12" s="8" t="n">
        <v>3.42</v>
      </c>
      <c r="L12" s="8" t="n">
        <v>2.94</v>
      </c>
    </row>
    <row r="13" spans="1:12">
      <c r="A13" s="4" t="s">
        <v>107</v>
      </c>
      <c r="B13" s="9" t="n">
        <v>0.5</v>
      </c>
      <c r="C13" s="9" t="n">
        <v>0.9</v>
      </c>
      <c r="D13" s="9" t="n">
        <v>1.17</v>
      </c>
      <c r="E13" s="9" t="n">
        <v>1.16</v>
      </c>
      <c r="F13" s="9" t="n">
        <v>-0.73</v>
      </c>
      <c r="G13" s="9" t="n">
        <v>2.09</v>
      </c>
      <c r="H13" s="9" t="n">
        <v>1.14</v>
      </c>
      <c r="I13" s="9" t="n">
        <v>0.88</v>
      </c>
      <c r="J13" s="9" t="n">
        <v>3.74</v>
      </c>
      <c r="K13" s="9" t="n">
        <v>3.39</v>
      </c>
      <c r="L13" s="9" t="n">
        <v>2.92</v>
      </c>
    </row>
    <row r="14" spans="1:12">
      <c r="A14" s="4" t="s">
        <v>108</v>
      </c>
      <c r="B14" s="5" t="n">
        <v>0</v>
      </c>
      <c r="C14" s="9" t="n">
        <v>-0.01</v>
      </c>
      <c r="D14" s="5" t="n">
        <v>0</v>
      </c>
      <c r="E14" s="5" t="n">
        <v>0</v>
      </c>
      <c r="F14" s="9" t="n">
        <v>-0.01</v>
      </c>
      <c r="G14" s="5" t="n">
        <v>0</v>
      </c>
      <c r="H14" s="5" t="n">
        <v>0</v>
      </c>
      <c r="I14" s="9" t="n">
        <v>0.05</v>
      </c>
      <c r="J14" s="5" t="n">
        <v>0</v>
      </c>
      <c r="K14" s="9" t="n">
        <v>0.04</v>
      </c>
      <c r="L14" s="9" t="n">
        <v>0.26</v>
      </c>
    </row>
    <row r="15" spans="1:12">
      <c r="A15" s="4" t="s">
        <v>109</v>
      </c>
      <c r="B15" s="5" t="n">
        <v>0</v>
      </c>
      <c r="C15" s="9" t="n">
        <v>-0.01</v>
      </c>
      <c r="D15" s="5" t="n">
        <v>0</v>
      </c>
      <c r="E15" s="5" t="n">
        <v>0</v>
      </c>
      <c r="F15" s="9" t="n">
        <v>-0.01</v>
      </c>
      <c r="G15" s="5" t="n">
        <v>0</v>
      </c>
      <c r="H15" s="5" t="n">
        <v>0</v>
      </c>
      <c r="I15" s="9" t="n">
        <v>0.05</v>
      </c>
      <c r="J15" s="5" t="n">
        <v>0</v>
      </c>
      <c r="K15" s="9" t="n">
        <v>0.04</v>
      </c>
      <c r="L15" s="9" t="n">
        <v>0.26</v>
      </c>
    </row>
    <row r="16" spans="1:12">
      <c r="A16" s="4" t="s">
        <v>110</v>
      </c>
      <c r="B16" s="9" t="n">
        <v>0.51</v>
      </c>
      <c r="C16" s="9" t="n">
        <v>0.89</v>
      </c>
      <c r="D16" s="9" t="n">
        <v>1.18</v>
      </c>
      <c r="E16" s="9" t="n">
        <v>1.17</v>
      </c>
      <c r="F16" s="9" t="n">
        <v>-0.75</v>
      </c>
      <c r="G16" s="9" t="n">
        <v>2.11</v>
      </c>
      <c r="H16" s="9" t="n">
        <v>1.16</v>
      </c>
      <c r="I16" s="9" t="n">
        <v>0.9399999999999999</v>
      </c>
      <c r="J16" s="9" t="n">
        <v>3.76</v>
      </c>
      <c r="K16" s="9" t="n">
        <v>3.47</v>
      </c>
      <c r="L16" s="9" t="n">
        <v>3.21</v>
      </c>
    </row>
    <row r="17" spans="1:12">
      <c r="A17" s="4" t="s">
        <v>991</v>
      </c>
      <c r="B17" s="8" t="n">
        <v>0.5</v>
      </c>
      <c r="C17" s="8" t="n">
        <v>0.89</v>
      </c>
      <c r="D17" s="8" t="n">
        <v>1.17</v>
      </c>
      <c r="E17" s="8" t="n">
        <v>1.16</v>
      </c>
      <c r="F17" s="8" t="n">
        <v>-0.75</v>
      </c>
      <c r="G17" s="8" t="n">
        <v>2.09</v>
      </c>
      <c r="H17" s="8" t="n">
        <v>1.14</v>
      </c>
      <c r="I17" s="8" t="n">
        <v>0.93</v>
      </c>
      <c r="J17" s="8" t="n">
        <v>3.74</v>
      </c>
      <c r="K17" s="8" t="n">
        <v>3.43</v>
      </c>
      <c r="L17" s="8" t="n">
        <v>3.1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49301</v>
      </c>
      <c r="C3" s="6" t="n">
        <v>407283</v>
      </c>
    </row>
    <row r="4" spans="1:3">
      <c r="A4" s="4" t="s">
        <v>36</v>
      </c>
      <c r="B4" s="5" t="n">
        <v>2470</v>
      </c>
      <c r="C4" s="5" t="n">
        <v>3104</v>
      </c>
    </row>
    <row r="5" spans="1:3">
      <c r="A5" s="4" t="s">
        <v>37</v>
      </c>
      <c r="B5" s="5" t="n">
        <v>100442</v>
      </c>
      <c r="C5" s="5" t="n">
        <v>87429</v>
      </c>
    </row>
    <row r="6" spans="1:3">
      <c r="A6" s="4" t="s">
        <v>38</v>
      </c>
      <c r="B6" s="5" t="n">
        <v>97987</v>
      </c>
      <c r="C6" s="5" t="n">
        <v>78450</v>
      </c>
    </row>
    <row r="7" spans="1:3">
      <c r="A7" s="4" t="s">
        <v>39</v>
      </c>
      <c r="B7" s="5" t="n">
        <v>2220</v>
      </c>
      <c r="C7" s="5" t="n">
        <v>1295</v>
      </c>
    </row>
    <row r="8" spans="1:3">
      <c r="A8" s="4" t="s">
        <v>40</v>
      </c>
      <c r="B8" s="5" t="n">
        <v>10173</v>
      </c>
      <c r="C8" s="5" t="n">
        <v>8129</v>
      </c>
    </row>
    <row r="9" spans="1:3">
      <c r="A9" s="4" t="s">
        <v>41</v>
      </c>
      <c r="B9" s="5" t="n">
        <v>5855</v>
      </c>
      <c r="C9" s="5" t="n">
        <v>9535</v>
      </c>
    </row>
    <row r="10" spans="1:3">
      <c r="A10" s="4" t="s">
        <v>42</v>
      </c>
      <c r="B10" s="5" t="n">
        <v>568448</v>
      </c>
      <c r="C10" s="5" t="n">
        <v>595225</v>
      </c>
    </row>
    <row r="11" spans="1:3">
      <c r="A11" s="4" t="s">
        <v>43</v>
      </c>
      <c r="B11" s="5" t="n">
        <v>31269</v>
      </c>
      <c r="C11" s="5" t="n">
        <v>17795</v>
      </c>
    </row>
    <row r="12" spans="1:3">
      <c r="A12" s="3" t="s">
        <v>44</v>
      </c>
    </row>
    <row r="13" spans="1:3">
      <c r="A13" s="4" t="s">
        <v>45</v>
      </c>
      <c r="B13" s="5" t="n">
        <v>6874</v>
      </c>
      <c r="C13" s="5" t="n">
        <v>3051</v>
      </c>
    </row>
    <row r="14" spans="1:3">
      <c r="A14" s="4" t="s">
        <v>46</v>
      </c>
      <c r="B14" s="5" t="n">
        <v>101900</v>
      </c>
      <c r="C14" s="5" t="n">
        <v>53812</v>
      </c>
    </row>
    <row r="15" spans="1:3">
      <c r="A15" s="4" t="s">
        <v>47</v>
      </c>
      <c r="B15" s="5" t="n">
        <v>54910</v>
      </c>
      <c r="C15" s="5" t="n">
        <v>33499</v>
      </c>
    </row>
    <row r="16" spans="1:3">
      <c r="A16" s="4" t="s">
        <v>48</v>
      </c>
      <c r="B16" s="5" t="n">
        <v>47099</v>
      </c>
      <c r="C16" s="5" t="n">
        <v>18841</v>
      </c>
    </row>
    <row r="17" spans="1:3">
      <c r="A17" s="4" t="s">
        <v>49</v>
      </c>
      <c r="B17" s="5" t="n">
        <v>5984</v>
      </c>
      <c r="C17" s="5" t="n">
        <v>11085</v>
      </c>
    </row>
    <row r="18" spans="1:3">
      <c r="A18" s="4" t="s">
        <v>50</v>
      </c>
      <c r="B18" s="5" t="n">
        <v>816484</v>
      </c>
      <c r="C18" s="5" t="n">
        <v>733308</v>
      </c>
    </row>
    <row r="19" spans="1:3">
      <c r="A19" s="3" t="s">
        <v>51</v>
      </c>
    </row>
    <row r="20" spans="1:3">
      <c r="A20" s="4" t="s">
        <v>52</v>
      </c>
      <c r="B20" s="5" t="n">
        <v>39646</v>
      </c>
      <c r="C20" s="5" t="n">
        <v>48177</v>
      </c>
    </row>
    <row r="21" spans="1:3">
      <c r="A21" s="4" t="s">
        <v>53</v>
      </c>
      <c r="B21" s="5" t="n">
        <v>13258</v>
      </c>
      <c r="C21" s="5" t="n">
        <v>5365</v>
      </c>
    </row>
    <row r="22" spans="1:3">
      <c r="A22" s="4" t="s">
        <v>54</v>
      </c>
      <c r="B22" s="5" t="n">
        <v>21775</v>
      </c>
      <c r="C22" s="5" t="n">
        <v>18412</v>
      </c>
    </row>
    <row r="23" spans="1:3">
      <c r="A23" s="4" t="s">
        <v>55</v>
      </c>
      <c r="B23" s="5" t="n">
        <v>22999</v>
      </c>
      <c r="C23" s="5" t="n">
        <v>19913</v>
      </c>
    </row>
    <row r="24" spans="1:3">
      <c r="A24" s="4" t="s">
        <v>56</v>
      </c>
      <c r="B24" s="5" t="n">
        <v>7345</v>
      </c>
      <c r="C24" s="5" t="n">
        <v>6402</v>
      </c>
    </row>
    <row r="25" spans="1:3">
      <c r="A25" s="4" t="s">
        <v>57</v>
      </c>
      <c r="B25" s="5" t="n">
        <v>5286</v>
      </c>
      <c r="C25" s="5" t="n">
        <v>7850</v>
      </c>
    </row>
    <row r="26" spans="1:3">
      <c r="A26" s="4" t="s">
        <v>58</v>
      </c>
      <c r="B26" s="5" t="n">
        <v>110309</v>
      </c>
      <c r="C26" s="5" t="n">
        <v>106119</v>
      </c>
    </row>
    <row r="27" spans="1:3">
      <c r="A27" s="3" t="s">
        <v>59</v>
      </c>
    </row>
    <row r="28" spans="1:3">
      <c r="A28" s="4" t="s">
        <v>60</v>
      </c>
      <c r="B28" s="5" t="n">
        <v>6988</v>
      </c>
      <c r="C28" s="5" t="n">
        <v>4556</v>
      </c>
    </row>
    <row r="29" spans="1:3">
      <c r="A29" s="4" t="s">
        <v>61</v>
      </c>
      <c r="B29" s="5" t="n">
        <v>14318</v>
      </c>
      <c r="C29" s="5" t="n">
        <v>17031</v>
      </c>
    </row>
    <row r="30" spans="1:3">
      <c r="A30" s="4" t="s">
        <v>62</v>
      </c>
      <c r="B30" s="5" t="n">
        <v>29108</v>
      </c>
      <c r="C30" s="5" t="n">
        <v>33402</v>
      </c>
    </row>
    <row r="31" spans="1:3">
      <c r="A31" s="4" t="s">
        <v>63</v>
      </c>
      <c r="B31" s="5" t="n">
        <v>37744</v>
      </c>
      <c r="C31" s="5" t="n">
        <v>36282</v>
      </c>
    </row>
    <row r="32" spans="1:3">
      <c r="A32" s="4" t="s">
        <v>64</v>
      </c>
      <c r="B32" s="5" t="n">
        <v>10715</v>
      </c>
      <c r="C32" s="5" t="n">
        <v>15277</v>
      </c>
    </row>
    <row r="33" spans="1:3">
      <c r="A33" s="4" t="s">
        <v>65</v>
      </c>
      <c r="B33" s="5" t="n">
        <v>209182</v>
      </c>
      <c r="C33" s="5" t="n">
        <v>212667</v>
      </c>
    </row>
    <row r="34" spans="1:3">
      <c r="A34" s="4" t="s">
        <v>66</v>
      </c>
      <c r="B34" s="4" t="s">
        <v>67</v>
      </c>
      <c r="C34" s="4" t="s">
        <v>67</v>
      </c>
    </row>
    <row r="35" spans="1:3">
      <c r="A35" s="3" t="s">
        <v>68</v>
      </c>
    </row>
    <row r="36" spans="1:3">
      <c r="A36" s="4" t="s">
        <v>69</v>
      </c>
      <c r="B36" s="5" t="n">
        <v>0</v>
      </c>
      <c r="C36" s="5" t="n">
        <v>0</v>
      </c>
    </row>
    <row r="37" spans="1:3">
      <c r="A37" s="4" t="s">
        <v>70</v>
      </c>
      <c r="B37" s="5" t="n">
        <v>38</v>
      </c>
      <c r="C37" s="5" t="n">
        <v>40</v>
      </c>
    </row>
    <row r="38" spans="1:3">
      <c r="A38" s="4" t="s">
        <v>71</v>
      </c>
      <c r="B38" s="5" t="n">
        <v>97418</v>
      </c>
      <c r="C38" s="5" t="n">
        <v>184843</v>
      </c>
    </row>
    <row r="39" spans="1:3">
      <c r="A39" s="4" t="s">
        <v>72</v>
      </c>
      <c r="B39" s="5" t="n">
        <v>-3449</v>
      </c>
      <c r="C39" s="5" t="n">
        <v>2533</v>
      </c>
    </row>
    <row r="40" spans="1:3">
      <c r="A40" s="4" t="s">
        <v>73</v>
      </c>
      <c r="B40" s="5" t="n">
        <v>512783</v>
      </c>
      <c r="C40" s="5" t="n">
        <v>333225</v>
      </c>
    </row>
    <row r="41" spans="1:3">
      <c r="A41" s="4" t="s">
        <v>74</v>
      </c>
      <c r="B41" s="5" t="n">
        <v>606790</v>
      </c>
      <c r="C41" s="5" t="n">
        <v>520641</v>
      </c>
    </row>
    <row r="42" spans="1:3">
      <c r="A42" s="4" t="s">
        <v>75</v>
      </c>
      <c r="B42" s="5" t="n">
        <v>512</v>
      </c>
      <c r="C42" s="5" t="n">
        <v>0</v>
      </c>
    </row>
    <row r="43" spans="1:3">
      <c r="A43" s="4" t="s">
        <v>76</v>
      </c>
      <c r="B43" s="5" t="n">
        <v>607302</v>
      </c>
      <c r="C43" s="5" t="n">
        <v>520641</v>
      </c>
    </row>
    <row r="44" spans="1:3">
      <c r="A44" s="4" t="s">
        <v>74</v>
      </c>
      <c r="B44" s="6" t="n">
        <v>816484</v>
      </c>
      <c r="C44" s="6" t="n">
        <v>733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3</v>
      </c>
    </row>
    <row r="2" spans="1:3">
      <c r="A2" s="4" t="s">
        <v>78</v>
      </c>
      <c r="B2" s="6" t="n">
        <v>1856</v>
      </c>
      <c r="C2" s="6" t="n">
        <v>1748</v>
      </c>
    </row>
    <row r="3" spans="1:3">
      <c r="A3" s="4" t="s">
        <v>79</v>
      </c>
      <c r="B3" s="7" t="n">
        <v>0.001</v>
      </c>
      <c r="C3" s="7" t="n">
        <v>0.001</v>
      </c>
    </row>
    <row r="4" spans="1:3">
      <c r="A4" s="4" t="s">
        <v>80</v>
      </c>
      <c r="B4" s="5" t="n">
        <v>1000</v>
      </c>
      <c r="C4" s="5" t="n">
        <v>1000</v>
      </c>
    </row>
    <row r="5" spans="1:3">
      <c r="A5" s="4" t="s">
        <v>69</v>
      </c>
      <c r="B5" s="6" t="n">
        <v>0</v>
      </c>
      <c r="C5" s="6" t="n">
        <v>0</v>
      </c>
    </row>
    <row r="6" spans="1:3">
      <c r="A6" s="4" t="s">
        <v>81</v>
      </c>
      <c r="B6" s="7" t="n">
        <v>0.001</v>
      </c>
      <c r="C6" s="7" t="n">
        <v>0.001</v>
      </c>
    </row>
    <row r="7" spans="1:3">
      <c r="A7" s="4" t="s">
        <v>82</v>
      </c>
      <c r="B7" s="5" t="n">
        <v>70000000</v>
      </c>
      <c r="C7" s="5" t="n">
        <v>70000000</v>
      </c>
    </row>
    <row r="8" spans="1:3">
      <c r="A8" s="4" t="s">
        <v>83</v>
      </c>
      <c r="C8" s="5" t="n">
        <v>39604000</v>
      </c>
    </row>
    <row r="9" spans="1:3">
      <c r="A9" s="4" t="s">
        <v>84</v>
      </c>
      <c r="B9" s="5" t="n">
        <v>38164000</v>
      </c>
      <c r="C9" s="5" t="n">
        <v>396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13</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86</v>
      </c>
    </row>
    <row r="3" spans="1:4">
      <c r="A3" s="4" t="s">
        <v>87</v>
      </c>
      <c r="B3" s="6" t="n">
        <v>718892</v>
      </c>
      <c r="C3" s="6" t="n">
        <v>671012</v>
      </c>
      <c r="D3" s="6" t="n">
        <v>483704</v>
      </c>
    </row>
    <row r="4" spans="1:4">
      <c r="A4" s="4" t="s">
        <v>88</v>
      </c>
      <c r="B4" s="5" t="n">
        <v>353285</v>
      </c>
      <c r="C4" s="5" t="n">
        <v>314631</v>
      </c>
      <c r="D4" s="5" t="n">
        <v>230557</v>
      </c>
    </row>
    <row r="5" spans="1:4">
      <c r="A5" s="4" t="s">
        <v>89</v>
      </c>
      <c r="B5" s="5" t="n">
        <v>365607</v>
      </c>
      <c r="C5" s="5" t="n">
        <v>356381</v>
      </c>
      <c r="D5" s="5" t="n">
        <v>253147</v>
      </c>
    </row>
    <row r="6" spans="1:4">
      <c r="A6" s="4" t="s">
        <v>90</v>
      </c>
      <c r="B6" s="5" t="n">
        <v>76008</v>
      </c>
      <c r="C6" s="5" t="n">
        <v>57999</v>
      </c>
      <c r="D6" s="5" t="n">
        <v>44445</v>
      </c>
    </row>
    <row r="7" spans="1:4">
      <c r="A7" s="4" t="s">
        <v>91</v>
      </c>
      <c r="B7" s="5" t="n">
        <v>108033</v>
      </c>
      <c r="C7" s="5" t="n">
        <v>93262</v>
      </c>
      <c r="D7" s="5" t="n">
        <v>77678</v>
      </c>
    </row>
    <row r="8" spans="1:4">
      <c r="A8" s="4" t="s">
        <v>92</v>
      </c>
      <c r="B8" s="5" t="n">
        <v>5774</v>
      </c>
      <c r="C8" s="5" t="n">
        <v>4350</v>
      </c>
      <c r="D8" s="5" t="n">
        <v>4167</v>
      </c>
    </row>
    <row r="9" spans="1:4">
      <c r="A9" s="4" t="s">
        <v>93</v>
      </c>
      <c r="B9" s="5" t="n">
        <v>4239</v>
      </c>
      <c r="C9" s="5" t="n">
        <v>0</v>
      </c>
      <c r="D9" s="5" t="n">
        <v>0</v>
      </c>
    </row>
    <row r="10" spans="1:4">
      <c r="A10" s="4" t="s">
        <v>94</v>
      </c>
      <c r="B10" s="5" t="n">
        <v>194054</v>
      </c>
      <c r="C10" s="5" t="n">
        <v>155611</v>
      </c>
      <c r="D10" s="5" t="n">
        <v>126290</v>
      </c>
    </row>
    <row r="11" spans="1:4">
      <c r="A11" s="4" t="s">
        <v>95</v>
      </c>
      <c r="B11" s="5" t="n">
        <v>171553</v>
      </c>
      <c r="C11" s="5" t="n">
        <v>200770</v>
      </c>
      <c r="D11" s="5" t="n">
        <v>126857</v>
      </c>
    </row>
    <row r="12" spans="1:4">
      <c r="A12" s="4" t="s">
        <v>96</v>
      </c>
      <c r="B12" s="5" t="n">
        <v>823</v>
      </c>
      <c r="C12" s="5" t="n">
        <v>-2579</v>
      </c>
      <c r="D12" s="5" t="n">
        <v>1219</v>
      </c>
    </row>
    <row r="13" spans="1:4">
      <c r="A13" s="4" t="s">
        <v>97</v>
      </c>
      <c r="B13" s="5" t="n">
        <v>172376</v>
      </c>
      <c r="C13" s="5" t="n">
        <v>198191</v>
      </c>
      <c r="D13" s="5" t="n">
        <v>128076</v>
      </c>
    </row>
    <row r="14" spans="1:4">
      <c r="A14" s="4" t="s">
        <v>98</v>
      </c>
      <c r="B14" s="5" t="n">
        <v>25227</v>
      </c>
      <c r="C14" s="5" t="n">
        <v>62090</v>
      </c>
      <c r="D14" s="5" t="n">
        <v>11128</v>
      </c>
    </row>
    <row r="15" spans="1:4">
      <c r="A15" s="4" t="s">
        <v>99</v>
      </c>
      <c r="B15" s="5" t="n">
        <v>147149</v>
      </c>
      <c r="C15" s="5" t="n">
        <v>136101</v>
      </c>
      <c r="D15" s="5" t="n">
        <v>116948</v>
      </c>
    </row>
    <row r="16" spans="1:4">
      <c r="A16" s="4" t="s">
        <v>100</v>
      </c>
      <c r="B16" s="5" t="n">
        <v>-38</v>
      </c>
      <c r="C16" s="5" t="n">
        <v>1760</v>
      </c>
      <c r="D16" s="5" t="n">
        <v>10506</v>
      </c>
    </row>
    <row r="17" spans="1:4">
      <c r="A17" s="4" t="s">
        <v>101</v>
      </c>
      <c r="B17" s="5" t="n">
        <v>147111</v>
      </c>
      <c r="C17" s="5" t="n">
        <v>137861</v>
      </c>
      <c r="D17" s="5" t="n">
        <v>127454</v>
      </c>
    </row>
    <row r="18" spans="1:4">
      <c r="A18" s="4" t="s">
        <v>102</v>
      </c>
      <c r="B18" s="5" t="n">
        <v>86</v>
      </c>
      <c r="C18" s="5" t="n">
        <v>0</v>
      </c>
      <c r="D18" s="5" t="n">
        <v>0</v>
      </c>
    </row>
    <row r="19" spans="1:4">
      <c r="A19" s="4" t="s">
        <v>103</v>
      </c>
      <c r="B19" s="6" t="n">
        <v>147025</v>
      </c>
      <c r="C19" s="6" t="n">
        <v>137861</v>
      </c>
      <c r="D19" s="6" t="n">
        <v>127454</v>
      </c>
    </row>
    <row r="20" spans="1:4">
      <c r="A20" s="4" t="s">
        <v>104</v>
      </c>
      <c r="B20" s="5" t="n">
        <v>39081</v>
      </c>
      <c r="C20" s="5" t="n">
        <v>39754</v>
      </c>
      <c r="D20" s="5" t="n">
        <v>39720</v>
      </c>
    </row>
    <row r="21" spans="1:4">
      <c r="A21" s="4" t="s">
        <v>105</v>
      </c>
      <c r="B21" s="5" t="n">
        <v>39352</v>
      </c>
      <c r="C21" s="5" t="n">
        <v>40176</v>
      </c>
      <c r="D21" s="5" t="n">
        <v>40031</v>
      </c>
    </row>
    <row r="22" spans="1:4">
      <c r="A22" s="4" t="s">
        <v>106</v>
      </c>
      <c r="B22" s="8" t="n">
        <v>3.76</v>
      </c>
      <c r="C22" s="8" t="n">
        <v>3.42</v>
      </c>
      <c r="D22" s="8" t="n">
        <v>2.94</v>
      </c>
    </row>
    <row r="23" spans="1:4">
      <c r="A23" s="4" t="s">
        <v>107</v>
      </c>
      <c r="B23" s="9" t="n">
        <v>3.74</v>
      </c>
      <c r="C23" s="9" t="n">
        <v>3.39</v>
      </c>
      <c r="D23" s="9" t="n">
        <v>2.92</v>
      </c>
    </row>
    <row r="24" spans="1:4">
      <c r="A24" s="4" t="s">
        <v>108</v>
      </c>
      <c r="B24" s="5" t="n">
        <v>0</v>
      </c>
      <c r="C24" s="9" t="n">
        <v>0.04</v>
      </c>
      <c r="D24" s="9" t="n">
        <v>0.26</v>
      </c>
    </row>
    <row r="25" spans="1:4">
      <c r="A25" s="4" t="s">
        <v>109</v>
      </c>
      <c r="B25" s="5" t="n">
        <v>0</v>
      </c>
      <c r="C25" s="9" t="n">
        <v>0.04</v>
      </c>
      <c r="D25" s="9" t="n">
        <v>0.26</v>
      </c>
    </row>
    <row r="26" spans="1:4">
      <c r="A26" s="4" t="s">
        <v>110</v>
      </c>
      <c r="B26" s="9" t="n">
        <v>3.76</v>
      </c>
      <c r="C26" s="9" t="n">
        <v>3.47</v>
      </c>
      <c r="D26" s="9" t="n">
        <v>3.21</v>
      </c>
    </row>
    <row r="27" spans="1:4">
      <c r="A27" s="4" t="s">
        <v>111</v>
      </c>
      <c r="B27" s="8" t="n">
        <v>3.74</v>
      </c>
      <c r="C27" s="8" t="n">
        <v>3.43</v>
      </c>
      <c r="D27" s="8" t="n">
        <v>3.18</v>
      </c>
    </row>
    <row r="28" spans="1:4">
      <c r="A28" s="4" t="s">
        <v>112</v>
      </c>
    </row>
    <row r="29" spans="1:4">
      <c r="A29" s="4" t="s">
        <v>87</v>
      </c>
      <c r="B29" s="6" t="n">
        <v>610326</v>
      </c>
      <c r="C29" s="6" t="n">
        <v>578650</v>
      </c>
      <c r="D29" s="6" t="n">
        <v>410580</v>
      </c>
    </row>
    <row r="30" spans="1:4">
      <c r="A30" s="4" t="s">
        <v>88</v>
      </c>
      <c r="B30" s="5" t="n">
        <v>298597</v>
      </c>
      <c r="C30" s="5" t="n">
        <v>267587</v>
      </c>
      <c r="D30" s="5" t="n">
        <v>192694</v>
      </c>
    </row>
    <row r="31" spans="1:4">
      <c r="A31" s="4" t="s">
        <v>113</v>
      </c>
    </row>
    <row r="32" spans="1:4">
      <c r="A32" s="4" t="s">
        <v>87</v>
      </c>
      <c r="B32" s="5" t="n">
        <v>108566</v>
      </c>
      <c r="C32" s="5" t="n">
        <v>92362</v>
      </c>
      <c r="D32" s="5" t="n">
        <v>73124</v>
      </c>
    </row>
    <row r="33" spans="1:4">
      <c r="A33" s="4" t="s">
        <v>88</v>
      </c>
      <c r="B33" s="6" t="n">
        <v>54688</v>
      </c>
      <c r="C33" s="6" t="n">
        <v>47044</v>
      </c>
      <c r="D33" s="6" t="n">
        <v>378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2</v>
      </c>
    </row>
    <row r="3" spans="1:2">
      <c r="A3" s="3" t="s">
        <v>227</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35</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39</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row>
    <row r="7" spans="1:2">
      <c r="A7" s="4" t="s">
        <v>351</v>
      </c>
      <c r="B7" s="4" t="s">
        <v>352</v>
      </c>
    </row>
    <row r="8" spans="1:2">
      <c r="A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0</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1</v>
      </c>
    </row>
    <row r="2" spans="1:2">
      <c r="B2" s="2" t="s">
        <v>2</v>
      </c>
    </row>
    <row r="3" spans="1:2">
      <c r="A3" s="4" t="s">
        <v>371</v>
      </c>
      <c r="B3"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86</v>
      </c>
    </row>
    <row r="3" spans="1:4">
      <c r="A3" s="4" t="s">
        <v>101</v>
      </c>
      <c r="B3" s="6" t="n">
        <v>147111</v>
      </c>
      <c r="C3" s="6" t="n">
        <v>137861</v>
      </c>
      <c r="D3" s="6" t="n">
        <v>127454</v>
      </c>
    </row>
    <row r="4" spans="1:4">
      <c r="A4" s="3" t="s">
        <v>115</v>
      </c>
    </row>
    <row r="5" spans="1:4">
      <c r="A5" s="4" t="s">
        <v>116</v>
      </c>
      <c r="B5" s="5" t="n">
        <v>-5285</v>
      </c>
      <c r="C5" s="5" t="n">
        <v>8305</v>
      </c>
      <c r="D5" s="5" t="n">
        <v>-3631</v>
      </c>
    </row>
    <row r="6" spans="1:4">
      <c r="A6" s="4" t="s">
        <v>117</v>
      </c>
      <c r="B6" s="5" t="n">
        <v>0</v>
      </c>
      <c r="C6" s="5" t="n">
        <v>-2</v>
      </c>
      <c r="D6" s="5" t="n">
        <v>5</v>
      </c>
    </row>
    <row r="7" spans="1:4">
      <c r="A7" s="4" t="s">
        <v>118</v>
      </c>
      <c r="B7" s="5" t="n">
        <v>697</v>
      </c>
      <c r="C7" s="5" t="n">
        <v>-1163</v>
      </c>
      <c r="D7" s="5" t="n">
        <v>3841</v>
      </c>
    </row>
    <row r="8" spans="1:4">
      <c r="A8" s="4" t="s">
        <v>119</v>
      </c>
      <c r="B8" s="5" t="n">
        <v>141129</v>
      </c>
      <c r="C8" s="5" t="n">
        <v>147327</v>
      </c>
      <c r="D8" s="5" t="n">
        <v>119987</v>
      </c>
    </row>
    <row r="9" spans="1:4">
      <c r="A9" s="4" t="s">
        <v>120</v>
      </c>
      <c r="B9" s="5" t="n">
        <v>86</v>
      </c>
      <c r="C9" s="5" t="n">
        <v>0</v>
      </c>
      <c r="D9" s="5" t="n">
        <v>0</v>
      </c>
    </row>
    <row r="10" spans="1:4">
      <c r="A10" s="4" t="s">
        <v>121</v>
      </c>
      <c r="B10" s="6" t="n">
        <v>141043</v>
      </c>
      <c r="C10" s="6" t="n">
        <v>147327</v>
      </c>
      <c r="D10" s="6" t="n">
        <v>1199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6</v>
      </c>
    </row>
    <row r="4" spans="1:2">
      <c r="A4" s="4" t="s">
        <v>376</v>
      </c>
      <c r="B4" s="4" t="s">
        <v>377</v>
      </c>
    </row>
    <row r="5" spans="1:2">
      <c r="A5" s="4" t="s">
        <v>379</v>
      </c>
      <c r="B5"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1</v>
      </c>
      <c r="B1" s="2" t="s">
        <v>1</v>
      </c>
    </row>
    <row r="2" spans="1:5">
      <c r="B2" s="2" t="s">
        <v>2</v>
      </c>
      <c r="C2" s="2" t="s">
        <v>33</v>
      </c>
      <c r="D2" s="2" t="s">
        <v>86</v>
      </c>
      <c r="E2" s="2" t="s">
        <v>382</v>
      </c>
    </row>
    <row r="3" spans="1:5">
      <c r="A3" s="3" t="s">
        <v>383</v>
      </c>
    </row>
    <row r="4" spans="1:5">
      <c r="A4" s="4" t="s">
        <v>78</v>
      </c>
      <c r="B4" s="6" t="n">
        <v>1856</v>
      </c>
      <c r="C4" s="6" t="n">
        <v>1748</v>
      </c>
      <c r="D4" s="6" t="n">
        <v>1943</v>
      </c>
      <c r="E4" s="6" t="n">
        <v>8739</v>
      </c>
    </row>
    <row r="5" spans="1:5">
      <c r="A5" s="4" t="s">
        <v>384</v>
      </c>
      <c r="B5" s="5" t="n">
        <v>416</v>
      </c>
      <c r="C5" s="5" t="n">
        <v>0</v>
      </c>
      <c r="D5" s="5" t="n">
        <v>0</v>
      </c>
    </row>
    <row r="6" spans="1:5">
      <c r="A6" s="4" t="s">
        <v>385</v>
      </c>
      <c r="B6" s="5" t="n">
        <v>109</v>
      </c>
      <c r="C6" s="5" t="n">
        <v>0</v>
      </c>
      <c r="D6" s="5" t="n">
        <v>1332</v>
      </c>
    </row>
    <row r="7" spans="1:5">
      <c r="A7" s="4" t="s">
        <v>386</v>
      </c>
      <c r="B7" s="6" t="n">
        <v>-417</v>
      </c>
      <c r="C7" s="6" t="n">
        <v>-195</v>
      </c>
      <c r="D7" s="6" t="n">
        <v>-81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3</v>
      </c>
    </row>
    <row r="3" spans="1:3">
      <c r="A3" s="4" t="s">
        <v>388</v>
      </c>
      <c r="B3" s="6" t="n">
        <v>606790</v>
      </c>
      <c r="C3" s="6" t="n">
        <v>520641</v>
      </c>
    </row>
    <row r="4" spans="1:3">
      <c r="A4" s="4" t="s">
        <v>389</v>
      </c>
      <c r="B4" s="5" t="n">
        <v>93756</v>
      </c>
    </row>
    <row r="5" spans="1:3">
      <c r="A5" s="4" t="s">
        <v>56</v>
      </c>
      <c r="B5" s="6" t="n">
        <v>7345</v>
      </c>
      <c r="C5" s="6" t="n">
        <v>6402</v>
      </c>
    </row>
    <row r="6" spans="1:3">
      <c r="A6" s="4" t="s">
        <v>390</v>
      </c>
    </row>
    <row r="7" spans="1:3">
      <c r="A7" s="4" t="s">
        <v>391</v>
      </c>
      <c r="B7" s="4" t="s">
        <v>392</v>
      </c>
    </row>
    <row r="8" spans="1:3">
      <c r="A8" s="4" t="s">
        <v>393</v>
      </c>
    </row>
    <row r="9" spans="1:3">
      <c r="A9" s="4" t="s">
        <v>391</v>
      </c>
      <c r="B9" s="4" t="s">
        <v>394</v>
      </c>
    </row>
    <row r="10" spans="1:3">
      <c r="A10" s="4" t="s">
        <v>395</v>
      </c>
    </row>
    <row r="11" spans="1:3">
      <c r="A11" s="4" t="s">
        <v>391</v>
      </c>
      <c r="B11" s="4" t="s">
        <v>396</v>
      </c>
    </row>
    <row r="12" spans="1:3">
      <c r="A12" s="4" t="s">
        <v>397</v>
      </c>
    </row>
    <row r="13" spans="1:3">
      <c r="A13" s="4" t="s">
        <v>391</v>
      </c>
      <c r="B13" s="4" t="s">
        <v>398</v>
      </c>
    </row>
    <row r="14" spans="1:3">
      <c r="A14" s="4" t="s">
        <v>399</v>
      </c>
    </row>
    <row r="15" spans="1:3">
      <c r="A15" s="4" t="s">
        <v>400</v>
      </c>
      <c r="B15" s="4" t="s">
        <v>401</v>
      </c>
    </row>
    <row r="16" spans="1:3">
      <c r="A16" s="4" t="s">
        <v>402</v>
      </c>
    </row>
    <row r="17" spans="1:3">
      <c r="A17" s="4" t="s">
        <v>400</v>
      </c>
      <c r="B17" s="4" t="s">
        <v>403</v>
      </c>
      <c r="C17" s="4" t="s">
        <v>4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4" t="s">
        <v>406</v>
      </c>
    </row>
    <row r="4" spans="1:2">
      <c r="A4" s="4" t="s">
        <v>391</v>
      </c>
      <c r="B4"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7</v>
      </c>
      <c r="B1" s="2" t="s">
        <v>1</v>
      </c>
    </row>
    <row r="2" spans="1:5">
      <c r="B2" s="2" t="s">
        <v>2</v>
      </c>
      <c r="C2" s="2" t="s">
        <v>33</v>
      </c>
      <c r="D2" s="2" t="s">
        <v>408</v>
      </c>
      <c r="E2" s="2" t="s">
        <v>409</v>
      </c>
    </row>
    <row r="3" spans="1:5">
      <c r="A3" s="4" t="s">
        <v>410</v>
      </c>
      <c r="B3" s="6" t="n">
        <v>33400</v>
      </c>
      <c r="C3" s="6" t="n">
        <v>37500</v>
      </c>
    </row>
    <row r="4" spans="1:5">
      <c r="A4" s="4" t="s">
        <v>411</v>
      </c>
      <c r="B4" s="5" t="n">
        <v>700</v>
      </c>
      <c r="C4" s="5" t="n">
        <v>1200</v>
      </c>
    </row>
    <row r="5" spans="1:5">
      <c r="A5" s="4" t="s">
        <v>73</v>
      </c>
      <c r="B5" s="6" t="n">
        <v>512783</v>
      </c>
      <c r="C5" s="5" t="n">
        <v>333225</v>
      </c>
      <c r="E5" s="6" t="n">
        <v>365758</v>
      </c>
    </row>
    <row r="6" spans="1:5">
      <c r="A6" s="4" t="s">
        <v>142</v>
      </c>
      <c r="C6" s="6" t="n">
        <v>32533</v>
      </c>
    </row>
    <row r="7" spans="1:5">
      <c r="A7" s="4" t="s">
        <v>412</v>
      </c>
    </row>
    <row r="8" spans="1:5">
      <c r="A8" s="4" t="s">
        <v>400</v>
      </c>
      <c r="B8" s="4" t="s">
        <v>401</v>
      </c>
    </row>
    <row r="9" spans="1:5">
      <c r="A9" s="4" t="s">
        <v>413</v>
      </c>
    </row>
    <row r="10" spans="1:5">
      <c r="A10" s="4" t="s">
        <v>400</v>
      </c>
      <c r="B10" s="4" t="s">
        <v>414</v>
      </c>
      <c r="C10" s="4" t="s">
        <v>415</v>
      </c>
    </row>
    <row r="11" spans="1:5">
      <c r="A11" s="4" t="s">
        <v>416</v>
      </c>
      <c r="B11" s="6" t="n">
        <v>12181</v>
      </c>
      <c r="C11" s="6" t="n">
        <v>5421</v>
      </c>
    </row>
    <row r="12" spans="1:5">
      <c r="A12" s="4" t="s">
        <v>417</v>
      </c>
    </row>
    <row r="13" spans="1:5">
      <c r="A13" s="4" t="s">
        <v>400</v>
      </c>
      <c r="B13" s="4" t="s">
        <v>403</v>
      </c>
      <c r="C13" s="4" t="s">
        <v>404</v>
      </c>
    </row>
    <row r="14" spans="1:5">
      <c r="A14" s="4" t="s">
        <v>416</v>
      </c>
      <c r="B14" s="6" t="n">
        <v>34301</v>
      </c>
      <c r="C14" s="6" t="n">
        <v>36755</v>
      </c>
    </row>
    <row r="15" spans="1:5">
      <c r="A15" s="4" t="s">
        <v>418</v>
      </c>
    </row>
    <row r="16" spans="1:5">
      <c r="A16" s="4" t="s">
        <v>419</v>
      </c>
      <c r="B16" s="5" t="n">
        <v>12800</v>
      </c>
      <c r="D16" s="6" t="n">
        <v>17100</v>
      </c>
      <c r="E16" s="5" t="n">
        <v>15000</v>
      </c>
    </row>
    <row r="17" spans="1:5">
      <c r="A17" s="4" t="s">
        <v>420</v>
      </c>
    </row>
    <row r="18" spans="1:5">
      <c r="A18" s="4" t="s">
        <v>73</v>
      </c>
      <c r="B18" s="6" t="n">
        <v>-8766</v>
      </c>
      <c r="E18" s="5" t="n">
        <v>3547</v>
      </c>
    </row>
    <row r="19" spans="1:5">
      <c r="A19" s="4" t="s">
        <v>421</v>
      </c>
    </row>
    <row r="20" spans="1:5">
      <c r="A20" s="4" t="s">
        <v>73</v>
      </c>
      <c r="E20" s="6" t="n">
        <v>28986</v>
      </c>
    </row>
    <row r="21" spans="1:5">
      <c r="A21" s="4" t="s">
        <v>422</v>
      </c>
    </row>
    <row r="22" spans="1:5">
      <c r="A22" s="4" t="s">
        <v>391</v>
      </c>
      <c r="B22" s="4" t="s">
        <v>3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2</v>
      </c>
      <c r="C1" s="2" t="s">
        <v>409</v>
      </c>
      <c r="D1" s="2" t="s">
        <v>33</v>
      </c>
      <c r="E1" s="2" t="s">
        <v>86</v>
      </c>
      <c r="F1" s="2" t="s">
        <v>382</v>
      </c>
    </row>
    <row r="2" spans="1:6">
      <c r="A2" s="4" t="s">
        <v>37</v>
      </c>
      <c r="B2" s="6" t="n">
        <v>100442</v>
      </c>
      <c r="C2" s="6" t="n">
        <v>95680</v>
      </c>
      <c r="D2" s="6" t="n">
        <v>87429</v>
      </c>
    </row>
    <row r="3" spans="1:6">
      <c r="A3" s="4" t="s">
        <v>38</v>
      </c>
      <c r="B3" s="5" t="n">
        <v>97987</v>
      </c>
      <c r="C3" s="5" t="n">
        <v>74889</v>
      </c>
      <c r="D3" s="5" t="n">
        <v>78450</v>
      </c>
    </row>
    <row r="4" spans="1:6">
      <c r="A4" s="4" t="s">
        <v>42</v>
      </c>
      <c r="B4" s="5" t="n">
        <v>568448</v>
      </c>
      <c r="C4" s="5" t="n">
        <v>599915</v>
      </c>
      <c r="D4" s="5" t="n">
        <v>595225</v>
      </c>
    </row>
    <row r="5" spans="1:6">
      <c r="A5" s="4" t="s">
        <v>424</v>
      </c>
      <c r="B5" s="5" t="n">
        <v>47099</v>
      </c>
      <c r="C5" s="5" t="n">
        <v>48748</v>
      </c>
      <c r="D5" s="5" t="n">
        <v>18841</v>
      </c>
    </row>
    <row r="6" spans="1:6">
      <c r="A6" s="4" t="s">
        <v>425</v>
      </c>
      <c r="B6" s="5" t="n">
        <v>816484</v>
      </c>
      <c r="C6" s="5" t="n">
        <v>767905</v>
      </c>
      <c r="D6" s="5" t="n">
        <v>733308</v>
      </c>
    </row>
    <row r="7" spans="1:6">
      <c r="A7" s="4" t="s">
        <v>53</v>
      </c>
      <c r="B7" s="5" t="n">
        <v>13258</v>
      </c>
      <c r="C7" s="5" t="n">
        <v>6286</v>
      </c>
      <c r="D7" s="5" t="n">
        <v>5365</v>
      </c>
    </row>
    <row r="8" spans="1:6">
      <c r="A8" s="4" t="s">
        <v>426</v>
      </c>
      <c r="B8" s="5" t="n">
        <v>6988</v>
      </c>
      <c r="C8" s="5" t="n">
        <v>5699</v>
      </c>
      <c r="D8" s="5" t="n">
        <v>4556</v>
      </c>
    </row>
    <row r="9" spans="1:6">
      <c r="A9" s="4" t="s">
        <v>65</v>
      </c>
      <c r="B9" s="5" t="n">
        <v>209182</v>
      </c>
      <c r="C9" s="5" t="n">
        <v>214731</v>
      </c>
      <c r="D9" s="5" t="n">
        <v>212667</v>
      </c>
    </row>
    <row r="10" spans="1:6">
      <c r="A10" s="4" t="s">
        <v>73</v>
      </c>
      <c r="B10" s="5" t="n">
        <v>512783</v>
      </c>
      <c r="C10" s="5" t="n">
        <v>365758</v>
      </c>
      <c r="D10" s="5" t="n">
        <v>333225</v>
      </c>
    </row>
    <row r="11" spans="1:6">
      <c r="A11" s="4" t="s">
        <v>427</v>
      </c>
      <c r="B11" s="5" t="n">
        <v>816484</v>
      </c>
      <c r="C11" s="5" t="n">
        <v>767905</v>
      </c>
      <c r="D11" s="5" t="n">
        <v>733308</v>
      </c>
    </row>
    <row r="12" spans="1:6">
      <c r="A12" s="4" t="s">
        <v>388</v>
      </c>
      <c r="B12" s="5" t="n">
        <v>606790</v>
      </c>
      <c r="D12" s="5" t="n">
        <v>520641</v>
      </c>
    </row>
    <row r="13" spans="1:6">
      <c r="A13" s="4" t="s">
        <v>76</v>
      </c>
      <c r="B13" s="5" t="n">
        <v>607302</v>
      </c>
      <c r="C13" s="5" t="n">
        <v>553174</v>
      </c>
      <c r="D13" s="6" t="n">
        <v>520641</v>
      </c>
      <c r="E13" s="6" t="n">
        <v>392074</v>
      </c>
      <c r="F13" s="6" t="n">
        <v>263580</v>
      </c>
    </row>
    <row r="14" spans="1:6">
      <c r="A14" s="4" t="s">
        <v>428</v>
      </c>
    </row>
    <row r="15" spans="1:6">
      <c r="A15" s="4" t="s">
        <v>37</v>
      </c>
      <c r="B15" s="5" t="n">
        <v>-19733</v>
      </c>
      <c r="C15" s="5" t="n">
        <v>8251</v>
      </c>
    </row>
    <row r="16" spans="1:6">
      <c r="A16" s="4" t="s">
        <v>38</v>
      </c>
      <c r="B16" s="5" t="n">
        <v>8218</v>
      </c>
      <c r="C16" s="5" t="n">
        <v>-3561</v>
      </c>
    </row>
    <row r="17" spans="1:6">
      <c r="A17" s="4" t="s">
        <v>42</v>
      </c>
      <c r="B17" s="5" t="n">
        <v>-11515</v>
      </c>
      <c r="C17" s="5" t="n">
        <v>4690</v>
      </c>
    </row>
    <row r="18" spans="1:6">
      <c r="A18" s="4" t="s">
        <v>424</v>
      </c>
      <c r="C18" s="5" t="n">
        <v>0</v>
      </c>
    </row>
    <row r="19" spans="1:6">
      <c r="A19" s="4" t="s">
        <v>425</v>
      </c>
      <c r="B19" s="5" t="n">
        <v>-11515</v>
      </c>
      <c r="C19" s="5" t="n">
        <v>4690</v>
      </c>
    </row>
    <row r="20" spans="1:6">
      <c r="A20" s="4" t="s">
        <v>53</v>
      </c>
      <c r="B20" s="5" t="n">
        <v>-1606</v>
      </c>
      <c r="C20" s="5" t="n">
        <v>0</v>
      </c>
    </row>
    <row r="21" spans="1:6">
      <c r="A21" s="4" t="s">
        <v>426</v>
      </c>
      <c r="B21" s="5" t="n">
        <v>-1143</v>
      </c>
      <c r="C21" s="5" t="n">
        <v>1143</v>
      </c>
    </row>
    <row r="22" spans="1:6">
      <c r="A22" s="4" t="s">
        <v>65</v>
      </c>
      <c r="B22" s="5" t="n">
        <v>-2749</v>
      </c>
      <c r="C22" s="5" t="n">
        <v>1143</v>
      </c>
    </row>
    <row r="23" spans="1:6">
      <c r="A23" s="4" t="s">
        <v>73</v>
      </c>
      <c r="B23" s="5" t="n">
        <v>-8766</v>
      </c>
      <c r="C23" s="5" t="n">
        <v>3547</v>
      </c>
    </row>
    <row r="24" spans="1:6">
      <c r="A24" s="4" t="s">
        <v>427</v>
      </c>
      <c r="B24" s="5" t="n">
        <v>-11515</v>
      </c>
      <c r="C24" s="5" t="n">
        <v>4690</v>
      </c>
    </row>
    <row r="25" spans="1:6">
      <c r="A25" s="4" t="s">
        <v>388</v>
      </c>
      <c r="B25" s="5" t="n">
        <v>-8766</v>
      </c>
    </row>
    <row r="26" spans="1:6">
      <c r="A26" s="4" t="s">
        <v>76</v>
      </c>
      <c r="B26" s="6" t="n">
        <v>-8766</v>
      </c>
      <c r="C26" s="5" t="n">
        <v>3547</v>
      </c>
    </row>
    <row r="27" spans="1:6">
      <c r="A27" s="4" t="s">
        <v>429</v>
      </c>
    </row>
    <row r="28" spans="1:6">
      <c r="A28" s="4" t="s">
        <v>37</v>
      </c>
      <c r="C28" s="5" t="n">
        <v>0</v>
      </c>
    </row>
    <row r="29" spans="1:6">
      <c r="A29" s="4" t="s">
        <v>38</v>
      </c>
      <c r="C29" s="5" t="n">
        <v>0</v>
      </c>
    </row>
    <row r="30" spans="1:6">
      <c r="A30" s="4" t="s">
        <v>42</v>
      </c>
      <c r="C30" s="5" t="n">
        <v>0</v>
      </c>
    </row>
    <row r="31" spans="1:6">
      <c r="A31" s="4" t="s">
        <v>424</v>
      </c>
      <c r="C31" s="5" t="n">
        <v>29907</v>
      </c>
    </row>
    <row r="32" spans="1:6">
      <c r="A32" s="4" t="s">
        <v>425</v>
      </c>
      <c r="C32" s="5" t="n">
        <v>29907</v>
      </c>
    </row>
    <row r="33" spans="1:6">
      <c r="A33" s="4" t="s">
        <v>53</v>
      </c>
      <c r="C33" s="5" t="n">
        <v>921</v>
      </c>
    </row>
    <row r="34" spans="1:6">
      <c r="A34" s="4" t="s">
        <v>426</v>
      </c>
      <c r="C34" s="5" t="n">
        <v>0</v>
      </c>
    </row>
    <row r="35" spans="1:6">
      <c r="A35" s="4" t="s">
        <v>65</v>
      </c>
      <c r="C35" s="5" t="n">
        <v>921</v>
      </c>
    </row>
    <row r="36" spans="1:6">
      <c r="A36" s="4" t="s">
        <v>73</v>
      </c>
      <c r="C36" s="5" t="n">
        <v>28986</v>
      </c>
    </row>
    <row r="37" spans="1:6">
      <c r="A37" s="4" t="s">
        <v>427</v>
      </c>
      <c r="C37" s="5" t="n">
        <v>29907</v>
      </c>
    </row>
    <row r="38" spans="1:6">
      <c r="A38" s="4" t="s">
        <v>76</v>
      </c>
      <c r="C38" s="6" t="n">
        <v>289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3"/>
    <col customWidth="1" max="19" min="19" width="14"/>
    <col customWidth="1" max="20" min="20" width="14"/>
  </cols>
  <sheetData>
    <row r="1" spans="1:20">
      <c r="A1" s="1" t="s">
        <v>430</v>
      </c>
      <c r="B1" s="2" t="s">
        <v>431</v>
      </c>
      <c r="F1" s="2" t="s">
        <v>432</v>
      </c>
      <c r="N1" s="2" t="s">
        <v>1</v>
      </c>
    </row>
    <row r="2" spans="1:20">
      <c r="B2" s="2" t="s">
        <v>433</v>
      </c>
      <c r="C2" s="2" t="s">
        <v>434</v>
      </c>
      <c r="D2" s="2" t="s">
        <v>435</v>
      </c>
      <c r="E2" s="2" t="s">
        <v>436</v>
      </c>
      <c r="F2" s="2" t="s">
        <v>2</v>
      </c>
      <c r="G2" s="2" t="s">
        <v>433</v>
      </c>
      <c r="H2" s="2" t="s">
        <v>437</v>
      </c>
      <c r="I2" s="2" t="s">
        <v>408</v>
      </c>
      <c r="J2" s="2" t="s">
        <v>33</v>
      </c>
      <c r="K2" s="2" t="s">
        <v>438</v>
      </c>
      <c r="L2" s="2" t="s">
        <v>439</v>
      </c>
      <c r="M2" s="2" t="s">
        <v>440</v>
      </c>
      <c r="N2" s="2" t="s">
        <v>2</v>
      </c>
      <c r="O2" s="2" t="s">
        <v>33</v>
      </c>
      <c r="P2" s="2" t="s">
        <v>86</v>
      </c>
      <c r="Q2" s="2" t="s">
        <v>441</v>
      </c>
      <c r="R2" s="2" t="s">
        <v>442</v>
      </c>
      <c r="S2" s="2" t="s">
        <v>443</v>
      </c>
      <c r="T2" s="2" t="s">
        <v>444</v>
      </c>
    </row>
    <row r="3" spans="1:20">
      <c r="A3" s="3" t="s">
        <v>274</v>
      </c>
    </row>
    <row r="4" spans="1:20">
      <c r="A4" s="4" t="s">
        <v>87</v>
      </c>
      <c r="F4" s="6" t="n">
        <v>154161</v>
      </c>
      <c r="G4" s="6" t="n">
        <v>173082</v>
      </c>
      <c r="H4" s="6" t="n">
        <v>196032</v>
      </c>
      <c r="I4" s="6" t="n">
        <v>195617</v>
      </c>
      <c r="J4" s="6" t="n">
        <v>179214</v>
      </c>
      <c r="K4" s="6" t="n">
        <v>176575</v>
      </c>
      <c r="L4" s="6" t="n">
        <v>165872</v>
      </c>
      <c r="M4" s="6" t="n">
        <v>149351</v>
      </c>
      <c r="N4" s="6" t="n">
        <v>718892</v>
      </c>
      <c r="O4" s="6" t="n">
        <v>671012</v>
      </c>
      <c r="P4" s="6" t="n">
        <v>483704</v>
      </c>
    </row>
    <row r="5" spans="1:20">
      <c r="A5" s="4" t="s">
        <v>101</v>
      </c>
      <c r="F5" s="5" t="n">
        <v>19410</v>
      </c>
      <c r="G5" s="6" t="n">
        <v>34786</v>
      </c>
      <c r="H5" s="6" t="n">
        <v>46405</v>
      </c>
      <c r="I5" s="6" t="n">
        <v>46510</v>
      </c>
      <c r="N5" s="5" t="n">
        <v>147111</v>
      </c>
      <c r="O5" s="5" t="n">
        <v>137861</v>
      </c>
      <c r="P5" s="5" t="n">
        <v>127454</v>
      </c>
    </row>
    <row r="6" spans="1:20">
      <c r="A6" s="4" t="s">
        <v>445</v>
      </c>
      <c r="N6" s="5" t="n">
        <v>109669</v>
      </c>
    </row>
    <row r="7" spans="1:20">
      <c r="A7" s="4" t="s">
        <v>446</v>
      </c>
      <c r="F7" s="5" t="n">
        <v>28188</v>
      </c>
      <c r="N7" s="5" t="n">
        <v>28188</v>
      </c>
    </row>
    <row r="8" spans="1:20">
      <c r="A8" s="4" t="s">
        <v>46</v>
      </c>
      <c r="F8" s="5" t="n">
        <v>101900</v>
      </c>
      <c r="J8" s="6" t="n">
        <v>53812</v>
      </c>
      <c r="N8" s="5" t="n">
        <v>101900</v>
      </c>
      <c r="O8" s="6" t="n">
        <v>53812</v>
      </c>
      <c r="P8" s="6" t="n">
        <v>42125</v>
      </c>
    </row>
    <row r="9" spans="1:20">
      <c r="A9" s="4" t="s">
        <v>389</v>
      </c>
      <c r="N9" s="5" t="n">
        <v>93756</v>
      </c>
    </row>
    <row r="10" spans="1:20">
      <c r="A10" s="4" t="s">
        <v>447</v>
      </c>
      <c r="F10" s="5" t="n">
        <v>1997</v>
      </c>
      <c r="N10" s="5" t="n">
        <v>1997</v>
      </c>
    </row>
    <row r="11" spans="1:20">
      <c r="A11" s="4" t="s">
        <v>448</v>
      </c>
      <c r="F11" s="5" t="n">
        <v>2300</v>
      </c>
      <c r="N11" s="5" t="n">
        <v>2300</v>
      </c>
    </row>
    <row r="12" spans="1:20">
      <c r="A12" s="4" t="s">
        <v>449</v>
      </c>
    </row>
    <row r="13" spans="1:20">
      <c r="A13" s="3" t="s">
        <v>274</v>
      </c>
    </row>
    <row r="14" spans="1:20">
      <c r="A14" s="4" t="s">
        <v>445</v>
      </c>
      <c r="C14" s="6" t="n">
        <v>18512</v>
      </c>
    </row>
    <row r="15" spans="1:20">
      <c r="A15" s="4" t="s">
        <v>446</v>
      </c>
      <c r="T15" s="6" t="n">
        <v>7585</v>
      </c>
    </row>
    <row r="16" spans="1:20">
      <c r="A16" s="4" t="s">
        <v>389</v>
      </c>
      <c r="C16" s="6" t="n">
        <v>17347</v>
      </c>
    </row>
    <row r="17" spans="1:20">
      <c r="A17" s="4" t="s">
        <v>447</v>
      </c>
      <c r="T17" s="6" t="n">
        <v>256</v>
      </c>
    </row>
    <row r="18" spans="1:20">
      <c r="A18" s="4" t="s">
        <v>450</v>
      </c>
    </row>
    <row r="19" spans="1:20">
      <c r="A19" s="3" t="s">
        <v>274</v>
      </c>
    </row>
    <row r="20" spans="1:20">
      <c r="A20" s="4" t="s">
        <v>87</v>
      </c>
      <c r="N20" s="5" t="n">
        <v>17400</v>
      </c>
    </row>
    <row r="21" spans="1:20">
      <c r="A21" s="4" t="s">
        <v>101</v>
      </c>
      <c r="N21" s="5" t="n">
        <v>-1100</v>
      </c>
    </row>
    <row r="22" spans="1:20">
      <c r="A22" s="4" t="s">
        <v>445</v>
      </c>
      <c r="B22" s="6" t="n">
        <v>94946</v>
      </c>
    </row>
    <row r="23" spans="1:20">
      <c r="A23" s="4" t="s">
        <v>446</v>
      </c>
      <c r="Q23" s="6" t="n">
        <v>26000</v>
      </c>
    </row>
    <row r="24" spans="1:20">
      <c r="A24" s="4" t="s">
        <v>389</v>
      </c>
      <c r="B24" s="6" t="n">
        <v>84684</v>
      </c>
      <c r="E24" s="6" t="n">
        <v>84684</v>
      </c>
    </row>
    <row r="25" spans="1:20">
      <c r="A25" s="4" t="s">
        <v>447</v>
      </c>
      <c r="Q25" s="6" t="n">
        <v>1353</v>
      </c>
    </row>
    <row r="26" spans="1:20">
      <c r="A26" s="4" t="s">
        <v>451</v>
      </c>
    </row>
    <row r="27" spans="1:20">
      <c r="A27" s="3" t="s">
        <v>274</v>
      </c>
    </row>
    <row r="28" spans="1:20">
      <c r="A28" s="4" t="s">
        <v>445</v>
      </c>
      <c r="D28" s="6" t="n">
        <v>3000</v>
      </c>
    </row>
    <row r="29" spans="1:20">
      <c r="A29" s="4" t="s">
        <v>446</v>
      </c>
      <c r="R29" s="6" t="n">
        <v>1400</v>
      </c>
    </row>
    <row r="30" spans="1:20">
      <c r="A30" s="4" t="s">
        <v>389</v>
      </c>
      <c r="D30" s="6" t="n">
        <v>3000</v>
      </c>
    </row>
    <row r="31" spans="1:20">
      <c r="A31" s="4" t="s">
        <v>447</v>
      </c>
      <c r="R31" s="6" t="n">
        <v>50</v>
      </c>
    </row>
    <row r="32" spans="1:20">
      <c r="A32" s="4" t="s">
        <v>452</v>
      </c>
    </row>
    <row r="33" spans="1:20">
      <c r="A33" s="3" t="s">
        <v>274</v>
      </c>
    </row>
    <row r="34" spans="1:20">
      <c r="A34" s="4" t="s">
        <v>87</v>
      </c>
      <c r="N34" s="5" t="n">
        <v>21300</v>
      </c>
    </row>
    <row r="35" spans="1:20">
      <c r="A35" s="4" t="s">
        <v>101</v>
      </c>
      <c r="N35" s="5" t="n">
        <v>2200</v>
      </c>
    </row>
    <row r="36" spans="1:20">
      <c r="A36" s="4" t="s">
        <v>445</v>
      </c>
      <c r="E36" s="5" t="n">
        <v>11723</v>
      </c>
    </row>
    <row r="37" spans="1:20">
      <c r="A37" s="4" t="s">
        <v>446</v>
      </c>
      <c r="S37" s="6" t="n">
        <v>788</v>
      </c>
    </row>
    <row r="38" spans="1:20">
      <c r="A38" s="4" t="s">
        <v>389</v>
      </c>
      <c r="E38" s="6" t="n">
        <v>6072</v>
      </c>
    </row>
    <row r="39" spans="1:20">
      <c r="A39" s="4" t="s">
        <v>447</v>
      </c>
      <c r="S39" s="6" t="n">
        <v>594</v>
      </c>
    </row>
    <row r="40" spans="1:20">
      <c r="A40" s="4" t="s">
        <v>453</v>
      </c>
    </row>
    <row r="41" spans="1:20">
      <c r="A41" s="3" t="s">
        <v>274</v>
      </c>
    </row>
    <row r="42" spans="1:20">
      <c r="A42" s="4" t="s">
        <v>454</v>
      </c>
      <c r="S42" s="4" t="s">
        <v>455</v>
      </c>
    </row>
    <row r="43" spans="1:20">
      <c r="A43" s="4" t="s">
        <v>456</v>
      </c>
    </row>
    <row r="44" spans="1:20">
      <c r="A44" s="3" t="s">
        <v>274</v>
      </c>
    </row>
    <row r="45" spans="1:20">
      <c r="A45" s="4" t="s">
        <v>448</v>
      </c>
      <c r="F45" s="5" t="n">
        <v>1700</v>
      </c>
      <c r="N45" s="5" t="n">
        <v>1700</v>
      </c>
    </row>
    <row r="46" spans="1:20">
      <c r="A46" s="4" t="s">
        <v>457</v>
      </c>
    </row>
    <row r="47" spans="1:20">
      <c r="A47" s="3" t="s">
        <v>274</v>
      </c>
    </row>
    <row r="48" spans="1:20">
      <c r="A48" s="4" t="s">
        <v>448</v>
      </c>
      <c r="F48" s="6" t="n">
        <v>600</v>
      </c>
      <c r="N48" s="6" t="n">
        <v>600</v>
      </c>
    </row>
  </sheetData>
  <mergeCells count="4">
    <mergeCell ref="A1:A2"/>
    <mergeCell ref="B1:E1"/>
    <mergeCell ref="F1:M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s>
  <sheetData>
    <row r="1" spans="1:6">
      <c r="A1" s="1" t="s">
        <v>458</v>
      </c>
      <c r="B1" s="2" t="s">
        <v>431</v>
      </c>
      <c r="F1" s="2" t="s">
        <v>1</v>
      </c>
    </row>
    <row r="2" spans="1:6">
      <c r="B2" s="2" t="s">
        <v>433</v>
      </c>
      <c r="C2" s="2" t="s">
        <v>434</v>
      </c>
      <c r="D2" s="2" t="s">
        <v>435</v>
      </c>
      <c r="E2" s="2" t="s">
        <v>436</v>
      </c>
      <c r="F2" s="2" t="s">
        <v>2</v>
      </c>
    </row>
    <row r="3" spans="1:6">
      <c r="A3" s="3" t="s">
        <v>274</v>
      </c>
    </row>
    <row r="4" spans="1:6">
      <c r="A4" s="4" t="s">
        <v>445</v>
      </c>
      <c r="F4" s="6" t="n">
        <v>109669</v>
      </c>
    </row>
    <row r="5" spans="1:6">
      <c r="A5" s="4" t="s">
        <v>459</v>
      </c>
      <c r="F5" s="5" t="n">
        <v>15913</v>
      </c>
    </row>
    <row r="6" spans="1:6">
      <c r="A6" s="4" t="s">
        <v>389</v>
      </c>
      <c r="F6" s="6" t="n">
        <v>93756</v>
      </c>
    </row>
    <row r="7" spans="1:6">
      <c r="A7" s="4" t="s">
        <v>452</v>
      </c>
    </row>
    <row r="8" spans="1:6">
      <c r="A8" s="3" t="s">
        <v>274</v>
      </c>
    </row>
    <row r="9" spans="1:6">
      <c r="A9" s="4" t="s">
        <v>445</v>
      </c>
      <c r="E9" s="6" t="n">
        <v>11723</v>
      </c>
    </row>
    <row r="10" spans="1:6">
      <c r="A10" s="4" t="s">
        <v>389</v>
      </c>
      <c r="E10" s="5" t="n">
        <v>6072</v>
      </c>
    </row>
    <row r="11" spans="1:6">
      <c r="A11" s="4" t="s">
        <v>449</v>
      </c>
    </row>
    <row r="12" spans="1:6">
      <c r="A12" s="3" t="s">
        <v>274</v>
      </c>
    </row>
    <row r="13" spans="1:6">
      <c r="A13" s="4" t="s">
        <v>445</v>
      </c>
      <c r="C13" s="6" t="n">
        <v>18512</v>
      </c>
    </row>
    <row r="14" spans="1:6">
      <c r="A14" s="4" t="s">
        <v>459</v>
      </c>
      <c r="C14" s="5" t="n">
        <v>1165</v>
      </c>
      <c r="E14" s="5" t="n">
        <v>5651</v>
      </c>
    </row>
    <row r="15" spans="1:6">
      <c r="A15" s="4" t="s">
        <v>389</v>
      </c>
      <c r="C15" s="6" t="n">
        <v>17347</v>
      </c>
    </row>
    <row r="16" spans="1:6">
      <c r="A16" s="4" t="s">
        <v>451</v>
      </c>
    </row>
    <row r="17" spans="1:6">
      <c r="A17" s="3" t="s">
        <v>274</v>
      </c>
    </row>
    <row r="18" spans="1:6">
      <c r="A18" s="4" t="s">
        <v>445</v>
      </c>
      <c r="D18" s="6" t="n">
        <v>3000</v>
      </c>
    </row>
    <row r="19" spans="1:6">
      <c r="A19" s="4" t="s">
        <v>459</v>
      </c>
      <c r="D19" s="5" t="n">
        <v>0</v>
      </c>
    </row>
    <row r="20" spans="1:6">
      <c r="A20" s="4" t="s">
        <v>389</v>
      </c>
      <c r="D20" s="6" t="n">
        <v>3000</v>
      </c>
    </row>
    <row r="21" spans="1:6">
      <c r="A21" s="4" t="s">
        <v>450</v>
      </c>
    </row>
    <row r="22" spans="1:6">
      <c r="A22" s="3" t="s">
        <v>274</v>
      </c>
    </row>
    <row r="23" spans="1:6">
      <c r="A23" s="4" t="s">
        <v>445</v>
      </c>
      <c r="B23" s="6" t="n">
        <v>94946</v>
      </c>
    </row>
    <row r="24" spans="1:6">
      <c r="A24" s="4" t="s">
        <v>459</v>
      </c>
      <c r="B24" s="5" t="n">
        <v>10262</v>
      </c>
    </row>
    <row r="25" spans="1:6">
      <c r="A25" s="4" t="s">
        <v>389</v>
      </c>
      <c r="B25" s="6" t="n">
        <v>84684</v>
      </c>
      <c r="E25" s="6" t="n">
        <v>84684</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 customWidth="1" max="8" min="8" width="13"/>
    <col customWidth="1" max="9" min="9" width="14"/>
    <col customWidth="1" max="10" min="10" width="14"/>
  </cols>
  <sheetData>
    <row r="1" spans="1:10">
      <c r="A1" s="1" t="s">
        <v>460</v>
      </c>
      <c r="B1" s="2" t="s">
        <v>431</v>
      </c>
      <c r="F1" s="2" t="s">
        <v>1</v>
      </c>
    </row>
    <row r="2" spans="1:10">
      <c r="B2" s="2" t="s">
        <v>433</v>
      </c>
      <c r="C2" s="2" t="s">
        <v>434</v>
      </c>
      <c r="D2" s="2" t="s">
        <v>435</v>
      </c>
      <c r="E2" s="2" t="s">
        <v>436</v>
      </c>
      <c r="F2" s="2" t="s">
        <v>2</v>
      </c>
      <c r="G2" s="2" t="s">
        <v>441</v>
      </c>
      <c r="H2" s="2" t="s">
        <v>442</v>
      </c>
      <c r="I2" s="2" t="s">
        <v>443</v>
      </c>
      <c r="J2" s="2" t="s">
        <v>444</v>
      </c>
    </row>
    <row r="3" spans="1:10">
      <c r="A3" s="3" t="s">
        <v>274</v>
      </c>
    </row>
    <row r="4" spans="1:10">
      <c r="A4" s="4" t="s">
        <v>461</v>
      </c>
      <c r="F4" s="6" t="n">
        <v>13605</v>
      </c>
    </row>
    <row r="5" spans="1:10">
      <c r="A5" s="4" t="s">
        <v>445</v>
      </c>
      <c r="F5" s="5" t="n">
        <v>109669</v>
      </c>
    </row>
    <row r="6" spans="1:10">
      <c r="A6" s="4" t="s">
        <v>459</v>
      </c>
      <c r="F6" s="5" t="n">
        <v>-15913</v>
      </c>
    </row>
    <row r="7" spans="1:10">
      <c r="A7" s="4" t="s">
        <v>447</v>
      </c>
      <c r="F7" s="5" t="n">
        <v>1997</v>
      </c>
    </row>
    <row r="8" spans="1:10">
      <c r="A8" s="4" t="s">
        <v>446</v>
      </c>
      <c r="F8" s="5" t="n">
        <v>28188</v>
      </c>
    </row>
    <row r="9" spans="1:10">
      <c r="A9" s="4" t="s">
        <v>46</v>
      </c>
      <c r="F9" s="5" t="n">
        <v>49252</v>
      </c>
    </row>
    <row r="10" spans="1:10">
      <c r="A10" s="4" t="s">
        <v>389</v>
      </c>
      <c r="F10" s="5" t="n">
        <v>93756</v>
      </c>
    </row>
    <row r="11" spans="1:10">
      <c r="A11" s="4" t="s">
        <v>462</v>
      </c>
      <c r="F11" s="5" t="n">
        <v>5980</v>
      </c>
    </row>
    <row r="12" spans="1:10">
      <c r="A12" s="4" t="s">
        <v>463</v>
      </c>
      <c r="F12" s="5" t="n">
        <v>117806</v>
      </c>
    </row>
    <row r="13" spans="1:10">
      <c r="A13" s="4" t="s">
        <v>464</v>
      </c>
      <c r="F13" s="5" t="n">
        <v>8722</v>
      </c>
    </row>
    <row r="14" spans="1:10">
      <c r="A14" s="4" t="s">
        <v>465</v>
      </c>
      <c r="F14" s="5" t="n">
        <v>6520</v>
      </c>
    </row>
    <row r="15" spans="1:10">
      <c r="A15" s="4" t="s">
        <v>466</v>
      </c>
      <c r="F15" s="5" t="n">
        <v>9546</v>
      </c>
    </row>
    <row r="16" spans="1:10">
      <c r="A16" s="4" t="s">
        <v>467</v>
      </c>
      <c r="F16" s="5" t="n">
        <v>24050</v>
      </c>
    </row>
    <row r="17" spans="1:10">
      <c r="A17" s="4" t="s">
        <v>468</v>
      </c>
      <c r="F17" s="5" t="n">
        <v>7984</v>
      </c>
    </row>
    <row r="18" spans="1:10">
      <c r="A18" s="4" t="s">
        <v>469</v>
      </c>
      <c r="F18" s="6" t="n">
        <v>10062</v>
      </c>
    </row>
    <row r="19" spans="1:10">
      <c r="A19" s="4" t="s">
        <v>450</v>
      </c>
    </row>
    <row r="20" spans="1:10">
      <c r="A20" s="3" t="s">
        <v>274</v>
      </c>
    </row>
    <row r="21" spans="1:10">
      <c r="A21" s="4" t="s">
        <v>461</v>
      </c>
      <c r="G21" s="6" t="n">
        <v>9372</v>
      </c>
    </row>
    <row r="22" spans="1:10">
      <c r="A22" s="4" t="s">
        <v>445</v>
      </c>
      <c r="B22" s="6" t="n">
        <v>94946</v>
      </c>
    </row>
    <row r="23" spans="1:10">
      <c r="A23" s="4" t="s">
        <v>459</v>
      </c>
      <c r="B23" s="5" t="n">
        <v>-10262</v>
      </c>
    </row>
    <row r="24" spans="1:10">
      <c r="A24" s="4" t="s">
        <v>447</v>
      </c>
      <c r="G24" s="5" t="n">
        <v>1353</v>
      </c>
    </row>
    <row r="25" spans="1:10">
      <c r="A25" s="4" t="s">
        <v>446</v>
      </c>
      <c r="G25" s="5" t="n">
        <v>26000</v>
      </c>
    </row>
    <row r="26" spans="1:10">
      <c r="A26" s="4" t="s">
        <v>46</v>
      </c>
      <c r="G26" s="5" t="n">
        <v>48032</v>
      </c>
    </row>
    <row r="27" spans="1:10">
      <c r="A27" s="4" t="s">
        <v>389</v>
      </c>
      <c r="B27" s="6" t="n">
        <v>84684</v>
      </c>
      <c r="E27" s="6" t="n">
        <v>84684</v>
      </c>
    </row>
    <row r="28" spans="1:10">
      <c r="A28" s="4" t="s">
        <v>462</v>
      </c>
      <c r="G28" s="5" t="n">
        <v>5126</v>
      </c>
    </row>
    <row r="29" spans="1:10">
      <c r="A29" s="4" t="s">
        <v>463</v>
      </c>
      <c r="G29" s="5" t="n">
        <v>105166</v>
      </c>
    </row>
    <row r="30" spans="1:10">
      <c r="A30" s="4" t="s">
        <v>464</v>
      </c>
      <c r="G30" s="5" t="n">
        <v>8116</v>
      </c>
    </row>
    <row r="31" spans="1:10">
      <c r="A31" s="4" t="s">
        <v>465</v>
      </c>
      <c r="G31" s="5" t="n">
        <v>5734</v>
      </c>
    </row>
    <row r="32" spans="1:10">
      <c r="A32" s="4" t="s">
        <v>466</v>
      </c>
      <c r="G32" s="5" t="n">
        <v>6764</v>
      </c>
    </row>
    <row r="33" spans="1:10">
      <c r="A33" s="4" t="s">
        <v>467</v>
      </c>
      <c r="G33" s="5" t="n">
        <v>20482</v>
      </c>
    </row>
    <row r="34" spans="1:10">
      <c r="A34" s="4" t="s">
        <v>468</v>
      </c>
      <c r="G34" s="5" t="n">
        <v>7984</v>
      </c>
    </row>
    <row r="35" spans="1:10">
      <c r="A35" s="4" t="s">
        <v>469</v>
      </c>
      <c r="G35" s="5" t="n">
        <v>7167</v>
      </c>
    </row>
    <row r="36" spans="1:10">
      <c r="A36" s="4" t="s">
        <v>451</v>
      </c>
    </row>
    <row r="37" spans="1:10">
      <c r="A37" s="3" t="s">
        <v>274</v>
      </c>
    </row>
    <row r="38" spans="1:10">
      <c r="A38" s="4" t="s">
        <v>461</v>
      </c>
      <c r="H38" s="6" t="n">
        <v>292</v>
      </c>
    </row>
    <row r="39" spans="1:10">
      <c r="A39" s="4" t="s">
        <v>445</v>
      </c>
      <c r="D39" s="6" t="n">
        <v>3000</v>
      </c>
    </row>
    <row r="40" spans="1:10">
      <c r="A40" s="4" t="s">
        <v>459</v>
      </c>
      <c r="D40" s="5" t="n">
        <v>0</v>
      </c>
    </row>
    <row r="41" spans="1:10">
      <c r="A41" s="4" t="s">
        <v>447</v>
      </c>
      <c r="H41" s="5" t="n">
        <v>50</v>
      </c>
    </row>
    <row r="42" spans="1:10">
      <c r="A42" s="4" t="s">
        <v>446</v>
      </c>
      <c r="H42" s="5" t="n">
        <v>1400</v>
      </c>
    </row>
    <row r="43" spans="1:10">
      <c r="A43" s="4" t="s">
        <v>46</v>
      </c>
      <c r="H43" s="5" t="n">
        <v>1220</v>
      </c>
    </row>
    <row r="44" spans="1:10">
      <c r="A44" s="4" t="s">
        <v>389</v>
      </c>
      <c r="D44" s="6" t="n">
        <v>3000</v>
      </c>
    </row>
    <row r="45" spans="1:10">
      <c r="A45" s="4" t="s">
        <v>462</v>
      </c>
      <c r="H45" s="5" t="n">
        <v>0</v>
      </c>
    </row>
    <row r="46" spans="1:10">
      <c r="A46" s="4" t="s">
        <v>463</v>
      </c>
      <c r="H46" s="5" t="n">
        <v>3039</v>
      </c>
    </row>
    <row r="47" spans="1:10">
      <c r="A47" s="4" t="s">
        <v>464</v>
      </c>
      <c r="H47" s="5" t="n">
        <v>0</v>
      </c>
    </row>
    <row r="48" spans="1:10">
      <c r="A48" s="4" t="s">
        <v>465</v>
      </c>
      <c r="H48" s="5" t="n">
        <v>39</v>
      </c>
    </row>
    <row r="49" spans="1:10">
      <c r="A49" s="4" t="s">
        <v>466</v>
      </c>
      <c r="H49" s="5" t="n">
        <v>0</v>
      </c>
    </row>
    <row r="50" spans="1:10">
      <c r="A50" s="4" t="s">
        <v>467</v>
      </c>
      <c r="H50" s="5" t="n">
        <v>39</v>
      </c>
    </row>
    <row r="51" spans="1:10">
      <c r="A51" s="4" t="s">
        <v>468</v>
      </c>
      <c r="H51" s="5" t="n">
        <v>0</v>
      </c>
    </row>
    <row r="52" spans="1:10">
      <c r="A52" s="4" t="s">
        <v>469</v>
      </c>
      <c r="H52" s="5" t="n">
        <v>77</v>
      </c>
    </row>
    <row r="53" spans="1:10">
      <c r="A53" s="4" t="s">
        <v>449</v>
      </c>
    </row>
    <row r="54" spans="1:10">
      <c r="A54" s="3" t="s">
        <v>274</v>
      </c>
    </row>
    <row r="55" spans="1:10">
      <c r="A55" s="4" t="s">
        <v>461</v>
      </c>
      <c r="J55" s="6" t="n">
        <v>1048</v>
      </c>
    </row>
    <row r="56" spans="1:10">
      <c r="A56" s="4" t="s">
        <v>445</v>
      </c>
      <c r="C56" s="6" t="n">
        <v>18512</v>
      </c>
    </row>
    <row r="57" spans="1:10">
      <c r="A57" s="4" t="s">
        <v>459</v>
      </c>
      <c r="C57" s="5" t="n">
        <v>-1165</v>
      </c>
      <c r="E57" s="5" t="n">
        <v>-5651</v>
      </c>
    </row>
    <row r="58" spans="1:10">
      <c r="A58" s="4" t="s">
        <v>447</v>
      </c>
      <c r="J58" s="5" t="n">
        <v>256</v>
      </c>
    </row>
    <row r="59" spans="1:10">
      <c r="A59" s="4" t="s">
        <v>446</v>
      </c>
      <c r="J59" s="5" t="n">
        <v>7585</v>
      </c>
    </row>
    <row r="60" spans="1:10">
      <c r="A60" s="4" t="s">
        <v>46</v>
      </c>
      <c r="J60" s="5" t="n">
        <v>8929</v>
      </c>
    </row>
    <row r="61" spans="1:10">
      <c r="A61" s="4" t="s">
        <v>389</v>
      </c>
      <c r="C61" s="6" t="n">
        <v>17347</v>
      </c>
    </row>
    <row r="62" spans="1:10">
      <c r="A62" s="4" t="s">
        <v>462</v>
      </c>
      <c r="J62" s="5" t="n">
        <v>605</v>
      </c>
    </row>
    <row r="63" spans="1:10">
      <c r="A63" s="4" t="s">
        <v>463</v>
      </c>
      <c r="J63" s="5" t="n">
        <v>20388</v>
      </c>
    </row>
    <row r="64" spans="1:10">
      <c r="A64" s="4" t="s">
        <v>464</v>
      </c>
      <c r="J64" s="5" t="n">
        <v>35</v>
      </c>
    </row>
    <row r="65" spans="1:10">
      <c r="A65" s="4" t="s">
        <v>465</v>
      </c>
      <c r="J65" s="5" t="n">
        <v>1342</v>
      </c>
    </row>
    <row r="66" spans="1:10">
      <c r="A66" s="4" t="s">
        <v>466</v>
      </c>
      <c r="J66" s="5" t="n">
        <v>753</v>
      </c>
    </row>
    <row r="67" spans="1:10">
      <c r="A67" s="4" t="s">
        <v>467</v>
      </c>
      <c r="J67" s="5" t="n">
        <v>3041</v>
      </c>
    </row>
    <row r="68" spans="1:10">
      <c r="A68" s="4" t="s">
        <v>468</v>
      </c>
      <c r="J68" s="5" t="n">
        <v>946</v>
      </c>
    </row>
    <row r="69" spans="1:10">
      <c r="A69" s="4" t="s">
        <v>469</v>
      </c>
      <c r="J69" s="5" t="n">
        <v>1930</v>
      </c>
    </row>
    <row r="70" spans="1:10">
      <c r="A70" s="4" t="s">
        <v>452</v>
      </c>
    </row>
    <row r="71" spans="1:10">
      <c r="A71" s="3" t="s">
        <v>274</v>
      </c>
    </row>
    <row r="72" spans="1:10">
      <c r="A72" s="4" t="s">
        <v>461</v>
      </c>
      <c r="I72" s="6" t="n">
        <v>3941</v>
      </c>
    </row>
    <row r="73" spans="1:10">
      <c r="A73" s="4" t="s">
        <v>445</v>
      </c>
      <c r="E73" s="5" t="n">
        <v>11723</v>
      </c>
    </row>
    <row r="74" spans="1:10">
      <c r="A74" s="4" t="s">
        <v>447</v>
      </c>
      <c r="I74" s="5" t="n">
        <v>594</v>
      </c>
    </row>
    <row r="75" spans="1:10">
      <c r="A75" s="4" t="s">
        <v>446</v>
      </c>
      <c r="I75" s="5" t="n">
        <v>788</v>
      </c>
    </row>
    <row r="76" spans="1:10">
      <c r="A76" s="4" t="s">
        <v>46</v>
      </c>
      <c r="I76" s="5" t="n">
        <v>0</v>
      </c>
    </row>
    <row r="77" spans="1:10">
      <c r="A77" s="4" t="s">
        <v>389</v>
      </c>
      <c r="E77" s="6" t="n">
        <v>6072</v>
      </c>
    </row>
    <row r="78" spans="1:10">
      <c r="A78" s="4" t="s">
        <v>462</v>
      </c>
      <c r="I78" s="5" t="n">
        <v>854</v>
      </c>
    </row>
    <row r="79" spans="1:10">
      <c r="A79" s="4" t="s">
        <v>463</v>
      </c>
      <c r="I79" s="5" t="n">
        <v>9601</v>
      </c>
    </row>
    <row r="80" spans="1:10">
      <c r="A80" s="4" t="s">
        <v>464</v>
      </c>
      <c r="I80" s="5" t="n">
        <v>606</v>
      </c>
    </row>
    <row r="81" spans="1:10">
      <c r="A81" s="4" t="s">
        <v>465</v>
      </c>
      <c r="I81" s="5" t="n">
        <v>747</v>
      </c>
    </row>
    <row r="82" spans="1:10">
      <c r="A82" s="4" t="s">
        <v>466</v>
      </c>
      <c r="I82" s="5" t="n">
        <v>2782</v>
      </c>
    </row>
    <row r="83" spans="1:10">
      <c r="A83" s="4" t="s">
        <v>467</v>
      </c>
      <c r="I83" s="5" t="n">
        <v>3529</v>
      </c>
    </row>
    <row r="84" spans="1:10">
      <c r="A84" s="4" t="s">
        <v>468</v>
      </c>
      <c r="I84" s="5" t="n">
        <v>0</v>
      </c>
    </row>
    <row r="85" spans="1:10">
      <c r="A85" s="4" t="s">
        <v>469</v>
      </c>
      <c r="I85" s="5" t="n">
        <v>2818</v>
      </c>
    </row>
    <row r="86" spans="1:10">
      <c r="A86" s="4" t="s">
        <v>470</v>
      </c>
    </row>
    <row r="87" spans="1:10">
      <c r="A87" s="3" t="s">
        <v>274</v>
      </c>
    </row>
    <row r="88" spans="1:10">
      <c r="A88" s="4" t="s">
        <v>446</v>
      </c>
      <c r="G88" s="5" t="n">
        <v>20000</v>
      </c>
    </row>
    <row r="89" spans="1:10">
      <c r="A89" s="4" t="s">
        <v>471</v>
      </c>
    </row>
    <row r="90" spans="1:10">
      <c r="A90" s="3" t="s">
        <v>274</v>
      </c>
    </row>
    <row r="91" spans="1:10">
      <c r="A91" s="4" t="s">
        <v>446</v>
      </c>
      <c r="H91" s="5" t="n">
        <v>1200</v>
      </c>
    </row>
    <row r="92" spans="1:10">
      <c r="A92" s="4" t="s">
        <v>472</v>
      </c>
    </row>
    <row r="93" spans="1:10">
      <c r="A93" s="3" t="s">
        <v>274</v>
      </c>
    </row>
    <row r="94" spans="1:10">
      <c r="A94" s="4" t="s">
        <v>446</v>
      </c>
      <c r="J94" s="5" t="n">
        <v>5808</v>
      </c>
    </row>
    <row r="95" spans="1:10">
      <c r="A95" s="4" t="s">
        <v>473</v>
      </c>
    </row>
    <row r="96" spans="1:10">
      <c r="A96" s="3" t="s">
        <v>274</v>
      </c>
    </row>
    <row r="97" spans="1:10">
      <c r="A97" s="4" t="s">
        <v>446</v>
      </c>
      <c r="I97" s="5" t="n">
        <v>671</v>
      </c>
    </row>
    <row r="98" spans="1:10">
      <c r="A98" s="4" t="s">
        <v>474</v>
      </c>
    </row>
    <row r="99" spans="1:10">
      <c r="A99" s="3" t="s">
        <v>274</v>
      </c>
    </row>
    <row r="100" spans="1:10">
      <c r="A100" s="4" t="s">
        <v>446</v>
      </c>
      <c r="G100" s="6" t="n">
        <v>6000</v>
      </c>
    </row>
    <row r="101" spans="1:10">
      <c r="A101" s="4" t="s">
        <v>475</v>
      </c>
    </row>
    <row r="102" spans="1:10">
      <c r="A102" s="3" t="s">
        <v>274</v>
      </c>
    </row>
    <row r="103" spans="1:10">
      <c r="A103" s="4" t="s">
        <v>446</v>
      </c>
      <c r="H103" s="6" t="n">
        <v>200</v>
      </c>
    </row>
    <row r="104" spans="1:10">
      <c r="A104" s="4" t="s">
        <v>476</v>
      </c>
    </row>
    <row r="105" spans="1:10">
      <c r="A105" s="3" t="s">
        <v>274</v>
      </c>
    </row>
    <row r="106" spans="1:10">
      <c r="A106" s="4" t="s">
        <v>446</v>
      </c>
      <c r="J106" s="6" t="n">
        <v>1595</v>
      </c>
    </row>
    <row r="107" spans="1:10">
      <c r="A107" s="4" t="s">
        <v>477</v>
      </c>
    </row>
    <row r="108" spans="1:10">
      <c r="A108" s="3" t="s">
        <v>274</v>
      </c>
    </row>
    <row r="109" spans="1:10">
      <c r="A109" s="4" t="s">
        <v>446</v>
      </c>
      <c r="I109" s="6" t="n">
        <v>11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s>
  <sheetData>
    <row r="1" spans="1:6">
      <c r="A1" s="1" t="s">
        <v>478</v>
      </c>
      <c r="B1" s="2" t="s">
        <v>1</v>
      </c>
    </row>
    <row r="2" spans="1:6">
      <c r="B2" s="2" t="s">
        <v>2</v>
      </c>
      <c r="C2" s="2" t="s">
        <v>441</v>
      </c>
      <c r="D2" s="2" t="s">
        <v>442</v>
      </c>
      <c r="E2" s="2" t="s">
        <v>443</v>
      </c>
      <c r="F2" s="2" t="s">
        <v>444</v>
      </c>
    </row>
    <row r="3" spans="1:6">
      <c r="A3" s="3" t="s">
        <v>274</v>
      </c>
    </row>
    <row r="4" spans="1:6">
      <c r="A4" s="4" t="s">
        <v>446</v>
      </c>
      <c r="B4" s="6" t="n">
        <v>28188</v>
      </c>
    </row>
    <row r="5" spans="1:6">
      <c r="A5" s="4" t="s">
        <v>452</v>
      </c>
    </row>
    <row r="6" spans="1:6">
      <c r="A6" s="3" t="s">
        <v>274</v>
      </c>
    </row>
    <row r="7" spans="1:6">
      <c r="A7" s="4" t="s">
        <v>446</v>
      </c>
      <c r="E7" s="6" t="n">
        <v>788</v>
      </c>
    </row>
    <row r="8" spans="1:6">
      <c r="A8" s="4" t="s">
        <v>451</v>
      </c>
    </row>
    <row r="9" spans="1:6">
      <c r="A9" s="3" t="s">
        <v>274</v>
      </c>
    </row>
    <row r="10" spans="1:6">
      <c r="A10" s="4" t="s">
        <v>446</v>
      </c>
      <c r="D10" s="6" t="n">
        <v>1400</v>
      </c>
    </row>
    <row r="11" spans="1:6">
      <c r="A11" s="4" t="s">
        <v>450</v>
      </c>
    </row>
    <row r="12" spans="1:6">
      <c r="A12" s="3" t="s">
        <v>274</v>
      </c>
    </row>
    <row r="13" spans="1:6">
      <c r="A13" s="4" t="s">
        <v>446</v>
      </c>
      <c r="C13" s="6" t="n">
        <v>26000</v>
      </c>
    </row>
    <row r="14" spans="1:6">
      <c r="A14" s="4" t="s">
        <v>449</v>
      </c>
    </row>
    <row r="15" spans="1:6">
      <c r="A15" s="3" t="s">
        <v>274</v>
      </c>
    </row>
    <row r="16" spans="1:6">
      <c r="A16" s="4" t="s">
        <v>446</v>
      </c>
      <c r="F16" s="6" t="n">
        <v>7585</v>
      </c>
    </row>
    <row r="17" spans="1:6">
      <c r="A17" s="4" t="s">
        <v>479</v>
      </c>
    </row>
    <row r="18" spans="1:6">
      <c r="A18" s="3" t="s">
        <v>274</v>
      </c>
    </row>
    <row r="19" spans="1:6">
      <c r="A19" s="4" t="s">
        <v>480</v>
      </c>
      <c r="B19" s="4" t="s">
        <v>481</v>
      </c>
    </row>
    <row r="20" spans="1:6">
      <c r="A20" s="4" t="s">
        <v>473</v>
      </c>
    </row>
    <row r="21" spans="1:6">
      <c r="A21" s="3" t="s">
        <v>274</v>
      </c>
    </row>
    <row r="22" spans="1:6">
      <c r="A22" s="4" t="s">
        <v>446</v>
      </c>
      <c r="E22" s="5" t="n">
        <v>671</v>
      </c>
    </row>
    <row r="23" spans="1:6">
      <c r="A23" s="4" t="s">
        <v>471</v>
      </c>
    </row>
    <row r="24" spans="1:6">
      <c r="A24" s="3" t="s">
        <v>274</v>
      </c>
    </row>
    <row r="25" spans="1:6">
      <c r="A25" s="4" t="s">
        <v>446</v>
      </c>
      <c r="D25" s="5" t="n">
        <v>1200</v>
      </c>
    </row>
    <row r="26" spans="1:6">
      <c r="A26" s="4" t="s">
        <v>470</v>
      </c>
    </row>
    <row r="27" spans="1:6">
      <c r="A27" s="3" t="s">
        <v>274</v>
      </c>
    </row>
    <row r="28" spans="1:6">
      <c r="A28" s="4" t="s">
        <v>446</v>
      </c>
      <c r="C28" s="5" t="n">
        <v>20000</v>
      </c>
    </row>
    <row r="29" spans="1:6">
      <c r="A29" s="4" t="s">
        <v>472</v>
      </c>
    </row>
    <row r="30" spans="1:6">
      <c r="A30" s="3" t="s">
        <v>274</v>
      </c>
    </row>
    <row r="31" spans="1:6">
      <c r="A31" s="4" t="s">
        <v>446</v>
      </c>
      <c r="F31" s="5" t="n">
        <v>5808</v>
      </c>
    </row>
    <row r="32" spans="1:6">
      <c r="A32" s="4" t="s">
        <v>482</v>
      </c>
    </row>
    <row r="33" spans="1:6">
      <c r="A33" s="3" t="s">
        <v>274</v>
      </c>
    </row>
    <row r="34" spans="1:6">
      <c r="A34" s="4" t="s">
        <v>480</v>
      </c>
      <c r="B34" s="4" t="s">
        <v>481</v>
      </c>
    </row>
    <row r="35" spans="1:6">
      <c r="A35" s="4" t="s">
        <v>477</v>
      </c>
    </row>
    <row r="36" spans="1:6">
      <c r="A36" s="3" t="s">
        <v>274</v>
      </c>
    </row>
    <row r="37" spans="1:6">
      <c r="A37" s="4" t="s">
        <v>446</v>
      </c>
      <c r="E37" s="5" t="n">
        <v>117</v>
      </c>
    </row>
    <row r="38" spans="1:6">
      <c r="A38" s="4" t="s">
        <v>475</v>
      </c>
    </row>
    <row r="39" spans="1:6">
      <c r="A39" s="3" t="s">
        <v>274</v>
      </c>
    </row>
    <row r="40" spans="1:6">
      <c r="A40" s="4" t="s">
        <v>446</v>
      </c>
      <c r="D40" s="5" t="n">
        <v>200</v>
      </c>
    </row>
    <row r="41" spans="1:6">
      <c r="A41" s="4" t="s">
        <v>474</v>
      </c>
    </row>
    <row r="42" spans="1:6">
      <c r="A42" s="3" t="s">
        <v>274</v>
      </c>
    </row>
    <row r="43" spans="1:6">
      <c r="A43" s="4" t="s">
        <v>446</v>
      </c>
      <c r="C43" s="5" t="n">
        <v>6000</v>
      </c>
    </row>
    <row r="44" spans="1:6">
      <c r="A44" s="4" t="s">
        <v>476</v>
      </c>
    </row>
    <row r="45" spans="1:6">
      <c r="A45" s="3" t="s">
        <v>274</v>
      </c>
    </row>
    <row r="46" spans="1:6">
      <c r="A46" s="4" t="s">
        <v>446</v>
      </c>
      <c r="F46" s="5" t="n">
        <v>1595</v>
      </c>
    </row>
    <row r="47" spans="1:6">
      <c r="A47" s="4" t="s">
        <v>483</v>
      </c>
    </row>
    <row r="48" spans="1:6">
      <c r="A48" s="3" t="s">
        <v>274</v>
      </c>
    </row>
    <row r="49" spans="1:6">
      <c r="A49" s="4" t="s">
        <v>480</v>
      </c>
      <c r="B49" s="4" t="s">
        <v>484</v>
      </c>
    </row>
    <row r="50" spans="1:6">
      <c r="A50" s="4" t="s">
        <v>485</v>
      </c>
    </row>
    <row r="51" spans="1:6">
      <c r="A51" s="3" t="s">
        <v>274</v>
      </c>
    </row>
    <row r="52" spans="1:6">
      <c r="A52" s="4" t="s">
        <v>446</v>
      </c>
      <c r="E52" s="6" t="n">
        <v>0</v>
      </c>
    </row>
    <row r="53" spans="1:6">
      <c r="A53" s="4" t="s">
        <v>486</v>
      </c>
    </row>
    <row r="54" spans="1:6">
      <c r="A54" s="3" t="s">
        <v>274</v>
      </c>
    </row>
    <row r="55" spans="1:6">
      <c r="A55" s="4" t="s">
        <v>446</v>
      </c>
      <c r="D55" s="6" t="n">
        <v>0</v>
      </c>
    </row>
    <row r="56" spans="1:6">
      <c r="A56" s="4" t="s">
        <v>487</v>
      </c>
    </row>
    <row r="57" spans="1:6">
      <c r="A57" s="3" t="s">
        <v>274</v>
      </c>
    </row>
    <row r="58" spans="1:6">
      <c r="A58" s="4" t="s">
        <v>446</v>
      </c>
      <c r="C58" s="6" t="n">
        <v>0</v>
      </c>
    </row>
    <row r="59" spans="1:6">
      <c r="A59" s="4" t="s">
        <v>488</v>
      </c>
    </row>
    <row r="60" spans="1:6">
      <c r="A60" s="3" t="s">
        <v>274</v>
      </c>
    </row>
    <row r="61" spans="1:6">
      <c r="A61" s="4" t="s">
        <v>446</v>
      </c>
      <c r="F61" s="6" t="n">
        <v>1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72"/>
    <col customWidth="1" max="7" min="7" width="80"/>
    <col customWidth="1" max="8" min="8" width="77"/>
    <col customWidth="1" max="9" min="9" width="33"/>
  </cols>
  <sheetData>
    <row r="1" spans="1:9">
      <c r="A1" s="1" t="s">
        <v>122</v>
      </c>
      <c r="B1" s="2" t="s">
        <v>123</v>
      </c>
      <c r="C1" s="2" t="s">
        <v>124</v>
      </c>
      <c r="D1" s="2" t="s">
        <v>125</v>
      </c>
      <c r="E1" s="2" t="s">
        <v>126</v>
      </c>
      <c r="F1" s="2" t="s">
        <v>127</v>
      </c>
      <c r="G1" s="2" t="s">
        <v>128</v>
      </c>
      <c r="H1" s="2" t="s">
        <v>129</v>
      </c>
      <c r="I1" s="2" t="s">
        <v>130</v>
      </c>
    </row>
    <row r="2" spans="1:9">
      <c r="A2" s="4" t="s">
        <v>76</v>
      </c>
      <c r="B2" s="6" t="n">
        <v>263580</v>
      </c>
      <c r="C2" s="6" t="n">
        <v>40</v>
      </c>
      <c r="D2" s="6" t="n">
        <v>195096</v>
      </c>
      <c r="E2" s="6" t="n">
        <v>67910</v>
      </c>
      <c r="F2" s="6" t="n">
        <v>21</v>
      </c>
      <c r="G2" s="6" t="n">
        <v>-3</v>
      </c>
      <c r="H2" s="6" t="n">
        <v>516</v>
      </c>
      <c r="I2" s="6" t="n">
        <v>0</v>
      </c>
    </row>
    <row r="3" spans="1:9">
      <c r="A3" s="4" t="s">
        <v>131</v>
      </c>
      <c r="B3" s="5" t="n">
        <v>39756000</v>
      </c>
    </row>
    <row r="4" spans="1:9">
      <c r="A4" s="3" t="s">
        <v>132</v>
      </c>
    </row>
    <row r="5" spans="1:9">
      <c r="A5" s="4" t="s">
        <v>133</v>
      </c>
      <c r="B5" s="6" t="n">
        <v>2175</v>
      </c>
      <c r="C5" s="5" t="n">
        <v>0</v>
      </c>
      <c r="D5" s="5" t="n">
        <v>2175</v>
      </c>
      <c r="E5" s="5" t="n">
        <v>0</v>
      </c>
      <c r="F5" s="5" t="n">
        <v>0</v>
      </c>
      <c r="G5" s="5" t="n">
        <v>0</v>
      </c>
      <c r="H5" s="5" t="n">
        <v>0</v>
      </c>
    </row>
    <row r="6" spans="1:9">
      <c r="A6" s="4" t="s">
        <v>134</v>
      </c>
      <c r="B6" s="5" t="n">
        <v>299000</v>
      </c>
    </row>
    <row r="7" spans="1:9">
      <c r="A7" s="4" t="s">
        <v>135</v>
      </c>
      <c r="B7" s="6" t="n">
        <v>6332</v>
      </c>
      <c r="C7" s="5" t="n">
        <v>0</v>
      </c>
      <c r="D7" s="5" t="n">
        <v>6332</v>
      </c>
      <c r="E7" s="5" t="n">
        <v>0</v>
      </c>
      <c r="F7" s="5" t="n">
        <v>0</v>
      </c>
      <c r="G7" s="5" t="n">
        <v>0</v>
      </c>
      <c r="H7" s="5" t="n">
        <v>0</v>
      </c>
    </row>
    <row r="8" spans="1:9">
      <c r="A8" s="4" t="s">
        <v>116</v>
      </c>
      <c r="B8" s="5" t="n">
        <v>-3631</v>
      </c>
      <c r="C8" s="5" t="n">
        <v>0</v>
      </c>
      <c r="D8" s="5" t="n">
        <v>0</v>
      </c>
      <c r="E8" s="5" t="n">
        <v>0</v>
      </c>
      <c r="F8" s="5" t="n">
        <v>-3631</v>
      </c>
      <c r="G8" s="5" t="n">
        <v>0</v>
      </c>
      <c r="H8" s="5" t="n">
        <v>0</v>
      </c>
    </row>
    <row r="9" spans="1:9">
      <c r="A9" s="4" t="s">
        <v>117</v>
      </c>
      <c r="B9" s="5" t="n">
        <v>5</v>
      </c>
      <c r="C9" s="5" t="n">
        <v>0</v>
      </c>
      <c r="D9" s="5" t="n">
        <v>0</v>
      </c>
      <c r="E9" s="5" t="n">
        <v>0</v>
      </c>
      <c r="F9" s="5" t="n">
        <v>0</v>
      </c>
      <c r="G9" s="5" t="n">
        <v>5</v>
      </c>
      <c r="H9" s="5" t="n">
        <v>0</v>
      </c>
    </row>
    <row r="10" spans="1:9">
      <c r="A10" s="4" t="s">
        <v>118</v>
      </c>
      <c r="B10" s="5" t="n">
        <v>-3841</v>
      </c>
      <c r="C10" s="5" t="n">
        <v>0</v>
      </c>
      <c r="D10" s="5" t="n">
        <v>0</v>
      </c>
      <c r="E10" s="5" t="n">
        <v>0</v>
      </c>
      <c r="F10" s="5" t="n">
        <v>0</v>
      </c>
      <c r="G10" s="5" t="n">
        <v>0</v>
      </c>
      <c r="H10" s="5" t="n">
        <v>-3841</v>
      </c>
    </row>
    <row r="11" spans="1:9">
      <c r="A11" s="4" t="s">
        <v>103</v>
      </c>
      <c r="B11" s="5" t="n">
        <v>127454</v>
      </c>
      <c r="C11" s="5" t="n">
        <v>0</v>
      </c>
      <c r="D11" s="5" t="n">
        <v>0</v>
      </c>
      <c r="E11" s="5" t="n">
        <v>127454</v>
      </c>
      <c r="F11" s="5" t="n">
        <v>0</v>
      </c>
      <c r="G11" s="5" t="n">
        <v>0</v>
      </c>
      <c r="H11" s="5" t="n">
        <v>0</v>
      </c>
    </row>
    <row r="12" spans="1:9">
      <c r="A12" s="4" t="s">
        <v>101</v>
      </c>
      <c r="B12" s="5" t="n">
        <v>127454</v>
      </c>
    </row>
    <row r="13" spans="1:9">
      <c r="A13" s="4" t="s">
        <v>136</v>
      </c>
      <c r="B13" s="6" t="n">
        <v>119987</v>
      </c>
      <c r="C13" s="5" t="n">
        <v>0</v>
      </c>
      <c r="D13" s="5" t="n">
        <v>0</v>
      </c>
      <c r="E13" s="5" t="n">
        <v>127454</v>
      </c>
      <c r="F13" s="5" t="n">
        <v>-3631</v>
      </c>
      <c r="G13" s="5" t="n">
        <v>5</v>
      </c>
      <c r="H13" s="5" t="n">
        <v>-3841</v>
      </c>
    </row>
    <row r="14" spans="1:9">
      <c r="A14" s="4" t="s">
        <v>137</v>
      </c>
      <c r="B14" s="5" t="n">
        <v>-343000</v>
      </c>
    </row>
    <row r="15" spans="1:9">
      <c r="A15" s="4" t="s">
        <v>138</v>
      </c>
      <c r="B15" s="6" t="n">
        <v>0</v>
      </c>
      <c r="C15" s="5" t="n">
        <v>0</v>
      </c>
      <c r="D15" s="5" t="n">
        <v>0</v>
      </c>
      <c r="E15" s="5" t="n">
        <v>0</v>
      </c>
      <c r="F15" s="5" t="n">
        <v>0</v>
      </c>
      <c r="G15" s="5" t="n">
        <v>0</v>
      </c>
      <c r="H15" s="5" t="n">
        <v>0</v>
      </c>
    </row>
    <row r="16" spans="1:9">
      <c r="A16" s="4" t="s">
        <v>139</v>
      </c>
      <c r="B16" s="5" t="n">
        <v>39712000</v>
      </c>
    </row>
    <row r="17" spans="1:9">
      <c r="A17" s="3" t="s">
        <v>132</v>
      </c>
    </row>
    <row r="18" spans="1:9">
      <c r="A18" s="4" t="s">
        <v>119</v>
      </c>
      <c r="B18" s="6" t="n">
        <v>119987</v>
      </c>
    </row>
    <row r="19" spans="1:9">
      <c r="A19" s="4" t="s">
        <v>76</v>
      </c>
      <c r="B19" s="5" t="n">
        <v>392074</v>
      </c>
      <c r="C19" s="5" t="n">
        <v>40</v>
      </c>
      <c r="D19" s="5" t="n">
        <v>203603</v>
      </c>
      <c r="E19" s="5" t="n">
        <v>195364</v>
      </c>
      <c r="F19" s="5" t="n">
        <v>-3610</v>
      </c>
      <c r="G19" s="5" t="n">
        <v>2</v>
      </c>
      <c r="H19" s="5" t="n">
        <v>-3325</v>
      </c>
      <c r="I19" s="5" t="n">
        <v>0</v>
      </c>
    </row>
    <row r="20" spans="1:9">
      <c r="A20" s="4" t="s">
        <v>133</v>
      </c>
      <c r="B20" s="6" t="n">
        <v>-1316</v>
      </c>
      <c r="C20" s="5" t="n">
        <v>0</v>
      </c>
      <c r="D20" s="5" t="n">
        <v>-1316</v>
      </c>
      <c r="E20" s="5" t="n">
        <v>0</v>
      </c>
      <c r="F20" s="5" t="n">
        <v>0</v>
      </c>
      <c r="G20" s="5" t="n">
        <v>0</v>
      </c>
      <c r="H20" s="5" t="n">
        <v>0</v>
      </c>
    </row>
    <row r="21" spans="1:9">
      <c r="A21" s="4" t="s">
        <v>134</v>
      </c>
      <c r="B21" s="5" t="n">
        <v>314000</v>
      </c>
    </row>
    <row r="22" spans="1:9">
      <c r="A22" s="4" t="s">
        <v>135</v>
      </c>
      <c r="B22" s="6" t="n">
        <v>12549</v>
      </c>
      <c r="C22" s="5" t="n">
        <v>0</v>
      </c>
      <c r="D22" s="5" t="n">
        <v>12549</v>
      </c>
      <c r="E22" s="5" t="n">
        <v>0</v>
      </c>
      <c r="F22" s="5" t="n">
        <v>0</v>
      </c>
      <c r="G22" s="5" t="n">
        <v>0</v>
      </c>
      <c r="H22" s="5" t="n">
        <v>0</v>
      </c>
    </row>
    <row r="23" spans="1:9">
      <c r="A23" s="4" t="s">
        <v>116</v>
      </c>
      <c r="B23" s="5" t="n">
        <v>8305</v>
      </c>
      <c r="C23" s="5" t="n">
        <v>0</v>
      </c>
      <c r="D23" s="5" t="n">
        <v>0</v>
      </c>
      <c r="E23" s="5" t="n">
        <v>0</v>
      </c>
      <c r="F23" s="5" t="n">
        <v>8305</v>
      </c>
      <c r="G23" s="5" t="n">
        <v>0</v>
      </c>
      <c r="H23" s="5" t="n">
        <v>0</v>
      </c>
    </row>
    <row r="24" spans="1:9">
      <c r="A24" s="4" t="s">
        <v>117</v>
      </c>
      <c r="B24" s="5" t="n">
        <v>-2</v>
      </c>
      <c r="C24" s="5" t="n">
        <v>0</v>
      </c>
      <c r="D24" s="5" t="n">
        <v>0</v>
      </c>
      <c r="E24" s="5" t="n">
        <v>0</v>
      </c>
      <c r="F24" s="5" t="n">
        <v>0</v>
      </c>
      <c r="G24" s="5" t="n">
        <v>-2</v>
      </c>
      <c r="H24" s="5" t="n">
        <v>0</v>
      </c>
    </row>
    <row r="25" spans="1:9">
      <c r="A25" s="4" t="s">
        <v>118</v>
      </c>
      <c r="B25" s="5" t="n">
        <v>1163</v>
      </c>
      <c r="C25" s="5" t="n">
        <v>0</v>
      </c>
      <c r="D25" s="5" t="n">
        <v>0</v>
      </c>
      <c r="E25" s="5" t="n">
        <v>0</v>
      </c>
      <c r="F25" s="5" t="n">
        <v>0</v>
      </c>
      <c r="G25" s="5" t="n">
        <v>0</v>
      </c>
      <c r="H25" s="5" t="n">
        <v>1163</v>
      </c>
    </row>
    <row r="26" spans="1:9">
      <c r="A26" s="4" t="s">
        <v>103</v>
      </c>
      <c r="B26" s="5" t="n">
        <v>137861</v>
      </c>
      <c r="C26" s="5" t="n">
        <v>0</v>
      </c>
      <c r="D26" s="5" t="n">
        <v>0</v>
      </c>
      <c r="E26" s="5" t="n">
        <v>137861</v>
      </c>
      <c r="F26" s="5" t="n">
        <v>0</v>
      </c>
      <c r="G26" s="5" t="n">
        <v>0</v>
      </c>
      <c r="H26" s="5" t="n">
        <v>0</v>
      </c>
    </row>
    <row r="27" spans="1:9">
      <c r="A27" s="4" t="s">
        <v>101</v>
      </c>
      <c r="B27" s="5" t="n">
        <v>137861</v>
      </c>
    </row>
    <row r="28" spans="1:9">
      <c r="A28" s="4" t="s">
        <v>136</v>
      </c>
      <c r="B28" s="6" t="n">
        <v>147327</v>
      </c>
      <c r="C28" s="5" t="n">
        <v>0</v>
      </c>
      <c r="D28" s="5" t="n">
        <v>0</v>
      </c>
      <c r="E28" s="5" t="n">
        <v>137861</v>
      </c>
      <c r="F28" s="5" t="n">
        <v>8305</v>
      </c>
      <c r="G28" s="5" t="n">
        <v>-2</v>
      </c>
      <c r="H28" s="5" t="n">
        <v>1163</v>
      </c>
    </row>
    <row r="29" spans="1:9">
      <c r="A29" s="4" t="s">
        <v>137</v>
      </c>
      <c r="B29" s="5" t="n">
        <v>-422000</v>
      </c>
    </row>
    <row r="30" spans="1:9">
      <c r="A30" s="4" t="s">
        <v>138</v>
      </c>
      <c r="B30" s="6" t="n">
        <v>-29993</v>
      </c>
      <c r="C30" s="5" t="n">
        <v>0</v>
      </c>
      <c r="D30" s="5" t="n">
        <v>-29993</v>
      </c>
      <c r="E30" s="5" t="n">
        <v>0</v>
      </c>
      <c r="F30" s="5" t="n">
        <v>0</v>
      </c>
      <c r="G30" s="5" t="n">
        <v>0</v>
      </c>
      <c r="H30" s="5" t="n">
        <v>0</v>
      </c>
    </row>
    <row r="31" spans="1:9">
      <c r="A31" s="4" t="s">
        <v>140</v>
      </c>
      <c r="B31" s="5" t="n">
        <v>39604000</v>
      </c>
    </row>
    <row r="32" spans="1:9">
      <c r="A32" s="4" t="s">
        <v>141</v>
      </c>
      <c r="B32" s="6" t="n">
        <v>520641</v>
      </c>
    </row>
    <row r="33" spans="1:9">
      <c r="A33" s="3" t="s">
        <v>132</v>
      </c>
    </row>
    <row r="34" spans="1:9">
      <c r="A34" s="4" t="s">
        <v>119</v>
      </c>
      <c r="B34" s="5" t="n">
        <v>147327</v>
      </c>
    </row>
    <row r="35" spans="1:9">
      <c r="A35" s="4" t="s">
        <v>76</v>
      </c>
      <c r="B35" s="5" t="n">
        <v>520641</v>
      </c>
      <c r="C35" s="5" t="n">
        <v>40</v>
      </c>
      <c r="D35" s="5" t="n">
        <v>184843</v>
      </c>
      <c r="E35" s="5" t="n">
        <v>333225</v>
      </c>
      <c r="F35" s="5" t="n">
        <v>4695</v>
      </c>
      <c r="G35" s="5" t="n">
        <v>0</v>
      </c>
      <c r="H35" s="5" t="n">
        <v>-2162</v>
      </c>
      <c r="I35" s="5" t="n">
        <v>0</v>
      </c>
    </row>
    <row r="36" spans="1:9">
      <c r="A36" s="4" t="s">
        <v>142</v>
      </c>
      <c r="B36" s="5" t="n">
        <v>32533</v>
      </c>
      <c r="I36" s="5" t="n">
        <v>0</v>
      </c>
    </row>
    <row r="37" spans="1:9">
      <c r="A37" s="4" t="s">
        <v>143</v>
      </c>
      <c r="B37" s="5" t="n">
        <v>426</v>
      </c>
      <c r="I37" s="5" t="n">
        <v>426</v>
      </c>
    </row>
    <row r="38" spans="1:9">
      <c r="A38" s="4" t="s">
        <v>133</v>
      </c>
      <c r="B38" s="6" t="n">
        <v>-2005</v>
      </c>
      <c r="C38" s="5" t="n">
        <v>0</v>
      </c>
      <c r="D38" s="5" t="n">
        <v>-2005</v>
      </c>
      <c r="E38" s="5" t="n">
        <v>0</v>
      </c>
      <c r="F38" s="5" t="n">
        <v>0</v>
      </c>
      <c r="G38" s="5" t="n">
        <v>0</v>
      </c>
      <c r="H38" s="5" t="n">
        <v>0</v>
      </c>
    </row>
    <row r="39" spans="1:9">
      <c r="A39" s="4" t="s">
        <v>134</v>
      </c>
      <c r="B39" s="5" t="n">
        <v>256000</v>
      </c>
    </row>
    <row r="40" spans="1:9">
      <c r="A40" s="4" t="s">
        <v>135</v>
      </c>
      <c r="B40" s="6" t="n">
        <v>9703</v>
      </c>
      <c r="C40" s="5" t="n">
        <v>0</v>
      </c>
      <c r="D40" s="5" t="n">
        <v>9703</v>
      </c>
      <c r="E40" s="5" t="n">
        <v>0</v>
      </c>
      <c r="F40" s="5" t="n">
        <v>0</v>
      </c>
      <c r="G40" s="5" t="n">
        <v>0</v>
      </c>
      <c r="H40" s="5" t="n">
        <v>0</v>
      </c>
    </row>
    <row r="41" spans="1:9">
      <c r="A41" s="4" t="s">
        <v>116</v>
      </c>
      <c r="B41" s="5" t="n">
        <v>-5285</v>
      </c>
      <c r="C41" s="5" t="n">
        <v>0</v>
      </c>
      <c r="D41" s="5" t="n">
        <v>0</v>
      </c>
      <c r="E41" s="5" t="n">
        <v>0</v>
      </c>
      <c r="F41" s="5" t="n">
        <v>-5285</v>
      </c>
      <c r="G41" s="5" t="n">
        <v>0</v>
      </c>
      <c r="H41" s="5" t="n">
        <v>0</v>
      </c>
    </row>
    <row r="42" spans="1:9">
      <c r="A42" s="4" t="s">
        <v>117</v>
      </c>
      <c r="B42" s="5" t="n">
        <v>0</v>
      </c>
    </row>
    <row r="43" spans="1:9">
      <c r="A43" s="4" t="s">
        <v>118</v>
      </c>
      <c r="B43" s="5" t="n">
        <v>-697</v>
      </c>
      <c r="C43" s="5" t="n">
        <v>0</v>
      </c>
      <c r="D43" s="5" t="n">
        <v>0</v>
      </c>
      <c r="E43" s="5" t="n">
        <v>0</v>
      </c>
      <c r="F43" s="5" t="n">
        <v>0</v>
      </c>
      <c r="G43" s="5" t="n">
        <v>0</v>
      </c>
      <c r="H43" s="5" t="n">
        <v>-697</v>
      </c>
    </row>
    <row r="44" spans="1:9">
      <c r="A44" s="4" t="s">
        <v>103</v>
      </c>
      <c r="B44" s="5" t="n">
        <v>147025</v>
      </c>
      <c r="C44" s="5" t="n">
        <v>0</v>
      </c>
      <c r="D44" s="5" t="n">
        <v>0</v>
      </c>
      <c r="E44" s="5" t="n">
        <v>147025</v>
      </c>
      <c r="F44" s="5" t="n">
        <v>0</v>
      </c>
      <c r="G44" s="5" t="n">
        <v>0</v>
      </c>
      <c r="H44" s="5" t="n">
        <v>0</v>
      </c>
    </row>
    <row r="45" spans="1:9">
      <c r="A45" s="4" t="s">
        <v>101</v>
      </c>
      <c r="B45" s="5" t="n">
        <v>147111</v>
      </c>
      <c r="I45" s="5" t="n">
        <v>86</v>
      </c>
    </row>
    <row r="46" spans="1:9">
      <c r="A46" s="4" t="s">
        <v>136</v>
      </c>
      <c r="B46" s="6" t="n">
        <v>141043</v>
      </c>
      <c r="C46" s="5" t="n">
        <v>0</v>
      </c>
      <c r="D46" s="5" t="n">
        <v>0</v>
      </c>
      <c r="E46" s="5" t="n">
        <v>147025</v>
      </c>
      <c r="F46" s="5" t="n">
        <v>-5285</v>
      </c>
      <c r="G46" s="5" t="n">
        <v>0</v>
      </c>
      <c r="H46" s="5" t="n">
        <v>-697</v>
      </c>
    </row>
    <row r="47" spans="1:9">
      <c r="A47" s="4" t="s">
        <v>137</v>
      </c>
      <c r="B47" s="5" t="n">
        <v>-1696000</v>
      </c>
    </row>
    <row r="48" spans="1:9">
      <c r="A48" s="4" t="s">
        <v>138</v>
      </c>
      <c r="B48" s="6" t="n">
        <v>-95125</v>
      </c>
      <c r="C48" s="5" t="n">
        <v>-2</v>
      </c>
      <c r="D48" s="5" t="n">
        <v>-95123</v>
      </c>
      <c r="E48" s="5" t="n">
        <v>0</v>
      </c>
      <c r="F48" s="5" t="n">
        <v>0</v>
      </c>
      <c r="G48" s="5" t="n">
        <v>0</v>
      </c>
      <c r="H48" s="5" t="n">
        <v>0</v>
      </c>
    </row>
    <row r="49" spans="1:9">
      <c r="A49" s="4" t="s">
        <v>144</v>
      </c>
      <c r="B49" s="5" t="n">
        <v>38164000</v>
      </c>
    </row>
    <row r="50" spans="1:9">
      <c r="A50" s="4" t="s">
        <v>145</v>
      </c>
      <c r="B50" s="6" t="n">
        <v>606790</v>
      </c>
    </row>
    <row r="51" spans="1:9">
      <c r="A51" s="3" t="s">
        <v>132</v>
      </c>
    </row>
    <row r="52" spans="1:9">
      <c r="A52" s="4" t="s">
        <v>119</v>
      </c>
      <c r="B52" s="5" t="n">
        <v>141129</v>
      </c>
      <c r="I52" s="5" t="n">
        <v>86</v>
      </c>
    </row>
    <row r="53" spans="1:9">
      <c r="A53" s="4" t="s">
        <v>76</v>
      </c>
      <c r="B53" s="6" t="n">
        <v>607302</v>
      </c>
      <c r="C53" s="6" t="n">
        <v>38</v>
      </c>
      <c r="D53" s="6" t="n">
        <v>97418</v>
      </c>
      <c r="E53" s="6" t="n">
        <v>512783</v>
      </c>
      <c r="F53" s="6" t="n">
        <v>-590</v>
      </c>
      <c r="G53" s="6" t="n">
        <v>0</v>
      </c>
      <c r="H53" s="6" t="n">
        <v>-2859</v>
      </c>
      <c r="I53" s="6" t="n">
        <v>5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32</v>
      </c>
      <c r="J1" s="2" t="s">
        <v>1</v>
      </c>
    </row>
    <row r="2" spans="1:12">
      <c r="B2" s="2" t="s">
        <v>2</v>
      </c>
      <c r="C2" s="2" t="s">
        <v>433</v>
      </c>
      <c r="D2" s="2" t="s">
        <v>437</v>
      </c>
      <c r="E2" s="2" t="s">
        <v>408</v>
      </c>
      <c r="F2" s="2" t="s">
        <v>33</v>
      </c>
      <c r="G2" s="2" t="s">
        <v>438</v>
      </c>
      <c r="H2" s="2" t="s">
        <v>439</v>
      </c>
      <c r="I2" s="2" t="s">
        <v>440</v>
      </c>
      <c r="J2" s="2" t="s">
        <v>2</v>
      </c>
      <c r="K2" s="2" t="s">
        <v>33</v>
      </c>
      <c r="L2" s="2" t="s">
        <v>86</v>
      </c>
    </row>
    <row r="3" spans="1:12">
      <c r="A3" s="3" t="s">
        <v>197</v>
      </c>
    </row>
    <row r="4" spans="1:12">
      <c r="A4" s="4" t="s">
        <v>490</v>
      </c>
      <c r="J4" s="6" t="n">
        <v>0</v>
      </c>
      <c r="K4" s="6" t="n">
        <v>0</v>
      </c>
      <c r="L4" s="6" t="n">
        <v>0</v>
      </c>
    </row>
    <row r="5" spans="1:12">
      <c r="A5" s="4" t="s">
        <v>491</v>
      </c>
      <c r="J5" s="5" t="n">
        <v>-88</v>
      </c>
      <c r="K5" s="5" t="n">
        <v>234</v>
      </c>
      <c r="L5" s="5" t="n">
        <v>154</v>
      </c>
    </row>
    <row r="6" spans="1:12">
      <c r="A6" s="4" t="s">
        <v>492</v>
      </c>
      <c r="J6" s="5" t="n">
        <v>96</v>
      </c>
      <c r="K6" s="5" t="n">
        <v>-1576</v>
      </c>
      <c r="L6" s="5" t="n">
        <v>-3894</v>
      </c>
    </row>
    <row r="7" spans="1:12">
      <c r="A7" s="4" t="s">
        <v>493</v>
      </c>
      <c r="J7" s="5" t="n">
        <v>-8</v>
      </c>
      <c r="K7" s="5" t="n">
        <v>1342</v>
      </c>
      <c r="L7" s="5" t="n">
        <v>3740</v>
      </c>
    </row>
    <row r="8" spans="1:12">
      <c r="A8" s="4" t="s">
        <v>494</v>
      </c>
      <c r="J8" s="5" t="n">
        <v>-32</v>
      </c>
      <c r="K8" s="5" t="n">
        <v>1679</v>
      </c>
      <c r="L8" s="5" t="n">
        <v>6376</v>
      </c>
    </row>
    <row r="9" spans="1:12">
      <c r="A9" s="4" t="s">
        <v>495</v>
      </c>
      <c r="J9" s="5" t="n">
        <v>6</v>
      </c>
      <c r="K9" s="5" t="n">
        <v>-81</v>
      </c>
      <c r="L9" s="5" t="n">
        <v>-4130</v>
      </c>
    </row>
    <row r="10" spans="1:12">
      <c r="A10" s="4" t="s">
        <v>100</v>
      </c>
      <c r="B10" s="6" t="n">
        <v>188</v>
      </c>
      <c r="C10" s="6" t="n">
        <v>-371</v>
      </c>
      <c r="D10" s="6" t="n">
        <v>5</v>
      </c>
      <c r="E10" s="6" t="n">
        <v>140</v>
      </c>
      <c r="F10" s="6" t="n">
        <v>-583</v>
      </c>
      <c r="G10" s="6" t="n">
        <v>70</v>
      </c>
      <c r="H10" s="6" t="n">
        <v>179</v>
      </c>
      <c r="I10" s="6" t="n">
        <v>2094</v>
      </c>
      <c r="J10" s="6" t="n">
        <v>-38</v>
      </c>
      <c r="K10" s="6" t="n">
        <v>1760</v>
      </c>
      <c r="L10" s="6" t="n">
        <v>1050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32</v>
      </c>
      <c r="J1" s="2" t="s">
        <v>1</v>
      </c>
    </row>
    <row r="2" spans="1:12">
      <c r="B2" s="2" t="s">
        <v>2</v>
      </c>
      <c r="C2" s="2" t="s">
        <v>433</v>
      </c>
      <c r="D2" s="2" t="s">
        <v>437</v>
      </c>
      <c r="E2" s="2" t="s">
        <v>408</v>
      </c>
      <c r="F2" s="2" t="s">
        <v>33</v>
      </c>
      <c r="G2" s="2" t="s">
        <v>438</v>
      </c>
      <c r="H2" s="2" t="s">
        <v>439</v>
      </c>
      <c r="I2" s="2" t="s">
        <v>440</v>
      </c>
      <c r="J2" s="2" t="s">
        <v>2</v>
      </c>
      <c r="K2" s="2" t="s">
        <v>33</v>
      </c>
      <c r="L2" s="2" t="s">
        <v>86</v>
      </c>
    </row>
    <row r="3" spans="1:12">
      <c r="A3" s="3" t="s">
        <v>274</v>
      </c>
    </row>
    <row r="4" spans="1:12">
      <c r="A4" s="4" t="s">
        <v>87</v>
      </c>
      <c r="B4" s="6" t="n">
        <v>154161</v>
      </c>
      <c r="C4" s="6" t="n">
        <v>173082</v>
      </c>
      <c r="D4" s="6" t="n">
        <v>196032</v>
      </c>
      <c r="E4" s="6" t="n">
        <v>195617</v>
      </c>
      <c r="F4" s="6" t="n">
        <v>179214</v>
      </c>
      <c r="G4" s="6" t="n">
        <v>176575</v>
      </c>
      <c r="H4" s="6" t="n">
        <v>165872</v>
      </c>
      <c r="I4" s="6" t="n">
        <v>149351</v>
      </c>
      <c r="J4" s="6" t="n">
        <v>718892</v>
      </c>
      <c r="K4" s="6" t="n">
        <v>671012</v>
      </c>
      <c r="L4" s="6" t="n">
        <v>483704</v>
      </c>
    </row>
    <row r="5" spans="1:12">
      <c r="A5" s="4" t="s">
        <v>497</v>
      </c>
      <c r="J5" s="5" t="n">
        <v>758934</v>
      </c>
      <c r="K5" s="5" t="n">
        <v>752091</v>
      </c>
    </row>
    <row r="6" spans="1:12">
      <c r="A6" s="4" t="s">
        <v>101</v>
      </c>
      <c r="B6" s="6" t="n">
        <v>19410</v>
      </c>
      <c r="C6" s="6" t="n">
        <v>34786</v>
      </c>
      <c r="D6" s="6" t="n">
        <v>46405</v>
      </c>
      <c r="E6" s="6" t="n">
        <v>46510</v>
      </c>
      <c r="J6" s="5" t="n">
        <v>147111</v>
      </c>
      <c r="K6" s="5" t="n">
        <v>137861</v>
      </c>
      <c r="L6" s="6" t="n">
        <v>127454</v>
      </c>
    </row>
    <row r="7" spans="1:12">
      <c r="A7" s="4" t="s">
        <v>498</v>
      </c>
      <c r="J7" s="6" t="n">
        <v>148456</v>
      </c>
      <c r="K7" s="6" t="n">
        <v>141907</v>
      </c>
    </row>
    <row r="8" spans="1:12">
      <c r="A8" s="4" t="s">
        <v>110</v>
      </c>
      <c r="B8" s="8" t="n">
        <v>0.51</v>
      </c>
      <c r="C8" s="8" t="n">
        <v>0.89</v>
      </c>
      <c r="D8" s="8" t="n">
        <v>1.18</v>
      </c>
      <c r="E8" s="8" t="n">
        <v>1.17</v>
      </c>
      <c r="F8" s="8" t="n">
        <v>-0.75</v>
      </c>
      <c r="G8" s="8" t="n">
        <v>2.11</v>
      </c>
      <c r="H8" s="8" t="n">
        <v>1.16</v>
      </c>
      <c r="I8" s="8" t="n">
        <v>0.9399999999999999</v>
      </c>
      <c r="J8" s="8" t="n">
        <v>3.76</v>
      </c>
      <c r="K8" s="8" t="n">
        <v>3.47</v>
      </c>
      <c r="L8" s="8" t="n">
        <v>3.21</v>
      </c>
    </row>
    <row r="9" spans="1:12">
      <c r="A9" s="4" t="s">
        <v>499</v>
      </c>
      <c r="J9" s="9" t="n">
        <v>3.8</v>
      </c>
      <c r="K9" s="9" t="n">
        <v>3.57</v>
      </c>
    </row>
    <row r="10" spans="1:12">
      <c r="A10" s="4" t="s">
        <v>111</v>
      </c>
      <c r="B10" s="8" t="n">
        <v>0.5</v>
      </c>
      <c r="C10" s="8" t="n">
        <v>0.89</v>
      </c>
      <c r="D10" s="8" t="n">
        <v>1.17</v>
      </c>
      <c r="E10" s="8" t="n">
        <v>1.16</v>
      </c>
      <c r="F10" s="8" t="n">
        <v>-0.75</v>
      </c>
      <c r="G10" s="8" t="n">
        <v>2.09</v>
      </c>
      <c r="H10" s="8" t="n">
        <v>1.14</v>
      </c>
      <c r="I10" s="8" t="n">
        <v>0.93</v>
      </c>
      <c r="J10" s="9" t="n">
        <v>3.74</v>
      </c>
      <c r="K10" s="9" t="n">
        <v>3.43</v>
      </c>
      <c r="L10" s="8" t="n">
        <v>3.18</v>
      </c>
    </row>
    <row r="11" spans="1:12">
      <c r="A11" s="4" t="s">
        <v>500</v>
      </c>
      <c r="J11" s="8" t="n">
        <v>3.77</v>
      </c>
      <c r="K11" s="8" t="n">
        <v>3.5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1</v>
      </c>
      <c r="B1" s="2" t="s">
        <v>2</v>
      </c>
      <c r="C1" s="2" t="s">
        <v>33</v>
      </c>
    </row>
    <row r="2" spans="1:3">
      <c r="A2" s="3" t="s">
        <v>193</v>
      </c>
    </row>
    <row r="3" spans="1:3">
      <c r="A3" s="4" t="s">
        <v>410</v>
      </c>
      <c r="B3" s="10" t="n">
        <v>33.4</v>
      </c>
      <c r="C3" s="10" t="n">
        <v>3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502</v>
      </c>
      <c r="B1" s="2" t="s">
        <v>2</v>
      </c>
      <c r="C1" s="2" t="s">
        <v>409</v>
      </c>
      <c r="D1" s="2" t="s">
        <v>33</v>
      </c>
      <c r="E1" s="2" t="s">
        <v>86</v>
      </c>
      <c r="F1" s="2" t="s">
        <v>382</v>
      </c>
    </row>
    <row r="2" spans="1:6">
      <c r="A2" s="3" t="s">
        <v>503</v>
      </c>
    </row>
    <row r="3" spans="1:6">
      <c r="A3" s="4" t="s">
        <v>37</v>
      </c>
      <c r="B3" s="6" t="n">
        <v>100442</v>
      </c>
      <c r="C3" s="6" t="n">
        <v>95680</v>
      </c>
      <c r="D3" s="6" t="n">
        <v>87429</v>
      </c>
    </row>
    <row r="4" spans="1:6">
      <c r="A4" s="4" t="s">
        <v>38</v>
      </c>
      <c r="B4" s="5" t="n">
        <v>97987</v>
      </c>
      <c r="C4" s="5" t="n">
        <v>74889</v>
      </c>
      <c r="D4" s="5" t="n">
        <v>78450</v>
      </c>
    </row>
    <row r="5" spans="1:6">
      <c r="A5" s="4" t="s">
        <v>504</v>
      </c>
      <c r="B5" s="5" t="n">
        <v>568448</v>
      </c>
      <c r="C5" s="5" t="n">
        <v>599915</v>
      </c>
      <c r="D5" s="5" t="n">
        <v>595225</v>
      </c>
    </row>
    <row r="6" spans="1:6">
      <c r="A6" s="4" t="s">
        <v>505</v>
      </c>
      <c r="B6" s="5" t="n">
        <v>816484</v>
      </c>
      <c r="C6" s="5" t="n">
        <v>767905</v>
      </c>
      <c r="D6" s="5" t="n">
        <v>733308</v>
      </c>
    </row>
    <row r="7" spans="1:6">
      <c r="A7" s="4" t="s">
        <v>53</v>
      </c>
      <c r="B7" s="5" t="n">
        <v>13258</v>
      </c>
      <c r="C7" s="5" t="n">
        <v>6286</v>
      </c>
      <c r="D7" s="5" t="n">
        <v>5365</v>
      </c>
    </row>
    <row r="8" spans="1:6">
      <c r="A8" s="4" t="s">
        <v>506</v>
      </c>
      <c r="B8" s="5" t="n">
        <v>110309</v>
      </c>
      <c r="D8" s="5" t="n">
        <v>106119</v>
      </c>
    </row>
    <row r="9" spans="1:6">
      <c r="A9" s="4" t="s">
        <v>426</v>
      </c>
      <c r="B9" s="5" t="n">
        <v>6988</v>
      </c>
      <c r="C9" s="5" t="n">
        <v>5699</v>
      </c>
      <c r="D9" s="5" t="n">
        <v>4556</v>
      </c>
    </row>
    <row r="10" spans="1:6">
      <c r="A10" s="4" t="s">
        <v>507</v>
      </c>
      <c r="B10" s="5" t="n">
        <v>209182</v>
      </c>
      <c r="C10" s="5" t="n">
        <v>214731</v>
      </c>
      <c r="D10" s="5" t="n">
        <v>212667</v>
      </c>
    </row>
    <row r="11" spans="1:6">
      <c r="A11" s="4" t="s">
        <v>73</v>
      </c>
      <c r="B11" s="5" t="n">
        <v>512783</v>
      </c>
      <c r="C11" s="5" t="n">
        <v>365758</v>
      </c>
      <c r="D11" s="5" t="n">
        <v>333225</v>
      </c>
    </row>
    <row r="12" spans="1:6">
      <c r="A12" s="4" t="s">
        <v>388</v>
      </c>
      <c r="B12" s="5" t="n">
        <v>606790</v>
      </c>
      <c r="D12" s="5" t="n">
        <v>520641</v>
      </c>
    </row>
    <row r="13" spans="1:6">
      <c r="A13" s="4" t="s">
        <v>76</v>
      </c>
      <c r="B13" s="5" t="n">
        <v>607302</v>
      </c>
      <c r="C13" s="5" t="n">
        <v>553174</v>
      </c>
      <c r="D13" s="5" t="n">
        <v>520641</v>
      </c>
      <c r="E13" s="6" t="n">
        <v>392074</v>
      </c>
      <c r="F13" s="6" t="n">
        <v>263580</v>
      </c>
    </row>
    <row r="14" spans="1:6">
      <c r="A14" s="4" t="s">
        <v>427</v>
      </c>
      <c r="B14" s="5" t="n">
        <v>816484</v>
      </c>
      <c r="C14" s="5" t="n">
        <v>767905</v>
      </c>
      <c r="D14" s="6" t="n">
        <v>733308</v>
      </c>
    </row>
    <row r="15" spans="1:6">
      <c r="A15" s="4" t="s">
        <v>420</v>
      </c>
    </row>
    <row r="16" spans="1:6">
      <c r="A16" s="3" t="s">
        <v>503</v>
      </c>
    </row>
    <row r="17" spans="1:6">
      <c r="A17" s="4" t="s">
        <v>37</v>
      </c>
      <c r="B17" s="5" t="n">
        <v>-19733</v>
      </c>
      <c r="C17" s="5" t="n">
        <v>8251</v>
      </c>
    </row>
    <row r="18" spans="1:6">
      <c r="A18" s="4" t="s">
        <v>38</v>
      </c>
      <c r="B18" s="5" t="n">
        <v>8218</v>
      </c>
      <c r="C18" s="5" t="n">
        <v>-3561</v>
      </c>
    </row>
    <row r="19" spans="1:6">
      <c r="A19" s="4" t="s">
        <v>504</v>
      </c>
      <c r="B19" s="5" t="n">
        <v>-11515</v>
      </c>
      <c r="C19" s="5" t="n">
        <v>4690</v>
      </c>
    </row>
    <row r="20" spans="1:6">
      <c r="A20" s="4" t="s">
        <v>505</v>
      </c>
      <c r="B20" s="5" t="n">
        <v>-11515</v>
      </c>
      <c r="C20" s="5" t="n">
        <v>4690</v>
      </c>
    </row>
    <row r="21" spans="1:6">
      <c r="A21" s="4" t="s">
        <v>53</v>
      </c>
      <c r="B21" s="5" t="n">
        <v>-1606</v>
      </c>
      <c r="C21" s="5" t="n">
        <v>0</v>
      </c>
    </row>
    <row r="22" spans="1:6">
      <c r="A22" s="4" t="s">
        <v>506</v>
      </c>
      <c r="B22" s="5" t="n">
        <v>-1606</v>
      </c>
    </row>
    <row r="23" spans="1:6">
      <c r="A23" s="4" t="s">
        <v>426</v>
      </c>
      <c r="B23" s="5" t="n">
        <v>-1143</v>
      </c>
      <c r="C23" s="5" t="n">
        <v>1143</v>
      </c>
    </row>
    <row r="24" spans="1:6">
      <c r="A24" s="4" t="s">
        <v>507</v>
      </c>
      <c r="B24" s="5" t="n">
        <v>-2749</v>
      </c>
      <c r="C24" s="5" t="n">
        <v>1143</v>
      </c>
    </row>
    <row r="25" spans="1:6">
      <c r="A25" s="4" t="s">
        <v>73</v>
      </c>
      <c r="B25" s="5" t="n">
        <v>-8766</v>
      </c>
      <c r="C25" s="5" t="n">
        <v>3547</v>
      </c>
    </row>
    <row r="26" spans="1:6">
      <c r="A26" s="4" t="s">
        <v>388</v>
      </c>
      <c r="B26" s="5" t="n">
        <v>-8766</v>
      </c>
    </row>
    <row r="27" spans="1:6">
      <c r="A27" s="4" t="s">
        <v>76</v>
      </c>
      <c r="B27" s="5" t="n">
        <v>-8766</v>
      </c>
      <c r="C27" s="5" t="n">
        <v>3547</v>
      </c>
    </row>
    <row r="28" spans="1:6">
      <c r="A28" s="4" t="s">
        <v>427</v>
      </c>
      <c r="B28" s="5" t="n">
        <v>-11515</v>
      </c>
      <c r="C28" s="6" t="n">
        <v>4690</v>
      </c>
    </row>
    <row r="29" spans="1:6">
      <c r="A29" s="4" t="s">
        <v>508</v>
      </c>
    </row>
    <row r="30" spans="1:6">
      <c r="A30" s="3" t="s">
        <v>503</v>
      </c>
    </row>
    <row r="31" spans="1:6">
      <c r="A31" s="4" t="s">
        <v>37</v>
      </c>
      <c r="B31" s="5" t="n">
        <v>80709</v>
      </c>
    </row>
    <row r="32" spans="1:6">
      <c r="A32" s="4" t="s">
        <v>38</v>
      </c>
      <c r="B32" s="5" t="n">
        <v>106205</v>
      </c>
    </row>
    <row r="33" spans="1:6">
      <c r="A33" s="4" t="s">
        <v>504</v>
      </c>
      <c r="B33" s="5" t="n">
        <v>556933</v>
      </c>
    </row>
    <row r="34" spans="1:6">
      <c r="A34" s="4" t="s">
        <v>505</v>
      </c>
      <c r="B34" s="5" t="n">
        <v>804969</v>
      </c>
    </row>
    <row r="35" spans="1:6">
      <c r="A35" s="4" t="s">
        <v>53</v>
      </c>
      <c r="B35" s="5" t="n">
        <v>11652</v>
      </c>
    </row>
    <row r="36" spans="1:6">
      <c r="A36" s="4" t="s">
        <v>506</v>
      </c>
      <c r="B36" s="5" t="n">
        <v>108703</v>
      </c>
    </row>
    <row r="37" spans="1:6">
      <c r="A37" s="4" t="s">
        <v>426</v>
      </c>
      <c r="B37" s="5" t="n">
        <v>5845</v>
      </c>
    </row>
    <row r="38" spans="1:6">
      <c r="A38" s="4" t="s">
        <v>507</v>
      </c>
      <c r="B38" s="5" t="n">
        <v>206433</v>
      </c>
    </row>
    <row r="39" spans="1:6">
      <c r="A39" s="4" t="s">
        <v>73</v>
      </c>
      <c r="B39" s="5" t="n">
        <v>504017</v>
      </c>
    </row>
    <row r="40" spans="1:6">
      <c r="A40" s="4" t="s">
        <v>388</v>
      </c>
      <c r="B40" s="5" t="n">
        <v>598024</v>
      </c>
    </row>
    <row r="41" spans="1:6">
      <c r="A41" s="4" t="s">
        <v>76</v>
      </c>
      <c r="B41" s="5" t="n">
        <v>598536</v>
      </c>
    </row>
    <row r="42" spans="1:6">
      <c r="A42" s="4" t="s">
        <v>427</v>
      </c>
      <c r="B42" s="6" t="n">
        <v>8049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432</v>
      </c>
      <c r="J1" s="2" t="s">
        <v>1</v>
      </c>
    </row>
    <row r="2" spans="1:12">
      <c r="B2" s="2" t="s">
        <v>2</v>
      </c>
      <c r="C2" s="2" t="s">
        <v>433</v>
      </c>
      <c r="D2" s="2" t="s">
        <v>437</v>
      </c>
      <c r="E2" s="2" t="s">
        <v>408</v>
      </c>
      <c r="F2" s="2" t="s">
        <v>33</v>
      </c>
      <c r="G2" s="2" t="s">
        <v>438</v>
      </c>
      <c r="H2" s="2" t="s">
        <v>439</v>
      </c>
      <c r="I2" s="2" t="s">
        <v>440</v>
      </c>
      <c r="J2" s="2" t="s">
        <v>2</v>
      </c>
      <c r="K2" s="2" t="s">
        <v>33</v>
      </c>
      <c r="L2" s="2" t="s">
        <v>86</v>
      </c>
    </row>
    <row r="3" spans="1:12">
      <c r="A3" s="3" t="s">
        <v>503</v>
      </c>
    </row>
    <row r="4" spans="1:12">
      <c r="A4" s="4" t="s">
        <v>87</v>
      </c>
      <c r="B4" s="6" t="n">
        <v>154161</v>
      </c>
      <c r="C4" s="6" t="n">
        <v>173082</v>
      </c>
      <c r="D4" s="6" t="n">
        <v>196032</v>
      </c>
      <c r="E4" s="6" t="n">
        <v>195617</v>
      </c>
      <c r="F4" s="6" t="n">
        <v>179214</v>
      </c>
      <c r="G4" s="6" t="n">
        <v>176575</v>
      </c>
      <c r="H4" s="6" t="n">
        <v>165872</v>
      </c>
      <c r="I4" s="6" t="n">
        <v>149351</v>
      </c>
      <c r="J4" s="6" t="n">
        <v>718892</v>
      </c>
      <c r="K4" s="6" t="n">
        <v>671012</v>
      </c>
      <c r="L4" s="6" t="n">
        <v>483704</v>
      </c>
    </row>
    <row r="5" spans="1:12">
      <c r="A5" s="4" t="s">
        <v>88</v>
      </c>
      <c r="J5" s="5" t="n">
        <v>353285</v>
      </c>
      <c r="K5" s="5" t="n">
        <v>314631</v>
      </c>
      <c r="L5" s="5" t="n">
        <v>230557</v>
      </c>
    </row>
    <row r="6" spans="1:12">
      <c r="A6" s="4" t="s">
        <v>89</v>
      </c>
      <c r="B6" s="5" t="n">
        <v>75188</v>
      </c>
      <c r="C6" s="5" t="n">
        <v>85539</v>
      </c>
      <c r="D6" s="5" t="n">
        <v>101235</v>
      </c>
      <c r="E6" s="5" t="n">
        <v>103645</v>
      </c>
      <c r="F6" s="5" t="n">
        <v>98175</v>
      </c>
      <c r="G6" s="5" t="n">
        <v>92234</v>
      </c>
      <c r="H6" s="5" t="n">
        <v>87141</v>
      </c>
      <c r="I6" s="5" t="n">
        <v>78831</v>
      </c>
      <c r="J6" s="5" t="n">
        <v>365607</v>
      </c>
      <c r="K6" s="5" t="n">
        <v>356381</v>
      </c>
      <c r="L6" s="5" t="n">
        <v>253147</v>
      </c>
    </row>
    <row r="7" spans="1:12">
      <c r="A7" s="4" t="s">
        <v>95</v>
      </c>
      <c r="B7" s="5" t="n">
        <v>19570</v>
      </c>
      <c r="C7" s="5" t="n">
        <v>39862</v>
      </c>
      <c r="D7" s="5" t="n">
        <v>56018</v>
      </c>
      <c r="E7" s="5" t="n">
        <v>56103</v>
      </c>
      <c r="F7" s="5" t="n">
        <v>58062</v>
      </c>
      <c r="G7" s="5" t="n">
        <v>51673</v>
      </c>
      <c r="H7" s="5" t="n">
        <v>47767</v>
      </c>
      <c r="I7" s="5" t="n">
        <v>43268</v>
      </c>
      <c r="J7" s="5" t="n">
        <v>171553</v>
      </c>
      <c r="K7" s="5" t="n">
        <v>200770</v>
      </c>
      <c r="L7" s="5" t="n">
        <v>126857</v>
      </c>
    </row>
    <row r="8" spans="1:12">
      <c r="A8" s="4" t="s">
        <v>510</v>
      </c>
      <c r="J8" s="5" t="n">
        <v>172376</v>
      </c>
      <c r="K8" s="5" t="n">
        <v>198191</v>
      </c>
      <c r="L8" s="5" t="n">
        <v>128076</v>
      </c>
    </row>
    <row r="9" spans="1:12">
      <c r="A9" s="4" t="s">
        <v>98</v>
      </c>
      <c r="J9" s="5" t="n">
        <v>25227</v>
      </c>
      <c r="K9" s="5" t="n">
        <v>62090</v>
      </c>
      <c r="L9" s="5" t="n">
        <v>11128</v>
      </c>
    </row>
    <row r="10" spans="1:12">
      <c r="A10" s="4" t="s">
        <v>99</v>
      </c>
      <c r="B10" s="5" t="n">
        <v>19222</v>
      </c>
      <c r="C10" s="5" t="n">
        <v>35157</v>
      </c>
      <c r="D10" s="5" t="n">
        <v>46400</v>
      </c>
      <c r="E10" s="5" t="n">
        <v>46370</v>
      </c>
      <c r="F10" s="5" t="n">
        <v>-29007</v>
      </c>
      <c r="G10" s="5" t="n">
        <v>83794</v>
      </c>
      <c r="H10" s="5" t="n">
        <v>45873</v>
      </c>
      <c r="I10" s="5" t="n">
        <v>35441</v>
      </c>
      <c r="J10" s="5" t="n">
        <v>147149</v>
      </c>
      <c r="K10" s="5" t="n">
        <v>136101</v>
      </c>
      <c r="L10" s="5" t="n">
        <v>116948</v>
      </c>
    </row>
    <row r="11" spans="1:12">
      <c r="A11" s="4" t="s">
        <v>101</v>
      </c>
      <c r="B11" s="5" t="n">
        <v>19410</v>
      </c>
      <c r="C11" s="5" t="n">
        <v>34786</v>
      </c>
      <c r="D11" s="5" t="n">
        <v>46405</v>
      </c>
      <c r="E11" s="5" t="n">
        <v>46510</v>
      </c>
      <c r="J11" s="5" t="n">
        <v>147111</v>
      </c>
      <c r="K11" s="5" t="n">
        <v>137861</v>
      </c>
      <c r="L11" s="5" t="n">
        <v>127454</v>
      </c>
    </row>
    <row r="12" spans="1:12">
      <c r="A12" s="4" t="s">
        <v>103</v>
      </c>
      <c r="B12" s="6" t="n">
        <v>19406</v>
      </c>
      <c r="C12" s="6" t="n">
        <v>34779</v>
      </c>
      <c r="D12" s="6" t="n">
        <v>46361</v>
      </c>
      <c r="E12" s="6" t="n">
        <v>46479</v>
      </c>
      <c r="F12" s="6" t="n">
        <v>-29590</v>
      </c>
      <c r="G12" s="6" t="n">
        <v>83864</v>
      </c>
      <c r="H12" s="6" t="n">
        <v>46052</v>
      </c>
      <c r="I12" s="6" t="n">
        <v>37535</v>
      </c>
      <c r="J12" s="5" t="n">
        <v>147025</v>
      </c>
      <c r="K12" s="5" t="n">
        <v>137861</v>
      </c>
      <c r="L12" s="5" t="n">
        <v>127454</v>
      </c>
    </row>
    <row r="13" spans="1:12">
      <c r="A13" s="4" t="s">
        <v>112</v>
      </c>
    </row>
    <row r="14" spans="1:12">
      <c r="A14" s="3" t="s">
        <v>503</v>
      </c>
    </row>
    <row r="15" spans="1:12">
      <c r="A15" s="4" t="s">
        <v>87</v>
      </c>
      <c r="J15" s="5" t="n">
        <v>610326</v>
      </c>
      <c r="K15" s="5" t="n">
        <v>578650</v>
      </c>
      <c r="L15" s="5" t="n">
        <v>410580</v>
      </c>
    </row>
    <row r="16" spans="1:12">
      <c r="A16" s="4" t="s">
        <v>88</v>
      </c>
      <c r="J16" s="5" t="n">
        <v>298597</v>
      </c>
      <c r="K16" s="6" t="n">
        <v>267587</v>
      </c>
      <c r="L16" s="6" t="n">
        <v>192694</v>
      </c>
    </row>
    <row r="17" spans="1:12">
      <c r="A17" s="4" t="s">
        <v>511</v>
      </c>
    </row>
    <row r="18" spans="1:12">
      <c r="A18" s="3" t="s">
        <v>503</v>
      </c>
    </row>
    <row r="19" spans="1:12">
      <c r="A19" s="4" t="s">
        <v>87</v>
      </c>
      <c r="J19" s="5" t="n">
        <v>-11482</v>
      </c>
    </row>
    <row r="20" spans="1:12">
      <c r="A20" s="4" t="s">
        <v>88</v>
      </c>
      <c r="J20" s="5" t="n">
        <v>-4657</v>
      </c>
    </row>
    <row r="21" spans="1:12">
      <c r="A21" s="4" t="s">
        <v>89</v>
      </c>
      <c r="J21" s="5" t="n">
        <v>-6825</v>
      </c>
    </row>
    <row r="22" spans="1:12">
      <c r="A22" s="4" t="s">
        <v>99</v>
      </c>
      <c r="J22" s="5" t="n">
        <v>5219</v>
      </c>
    </row>
    <row r="23" spans="1:12">
      <c r="A23" s="4" t="s">
        <v>101</v>
      </c>
      <c r="J23" s="5" t="n">
        <v>5219</v>
      </c>
    </row>
    <row r="24" spans="1:12">
      <c r="A24" s="4" t="s">
        <v>512</v>
      </c>
    </row>
    <row r="25" spans="1:12">
      <c r="A25" s="3" t="s">
        <v>503</v>
      </c>
    </row>
    <row r="26" spans="1:12">
      <c r="A26" s="4" t="s">
        <v>87</v>
      </c>
      <c r="J26" s="5" t="n">
        <v>-11482</v>
      </c>
    </row>
    <row r="27" spans="1:12">
      <c r="A27" s="4" t="s">
        <v>88</v>
      </c>
      <c r="J27" s="5" t="n">
        <v>-4657</v>
      </c>
    </row>
    <row r="28" spans="1:12">
      <c r="A28" s="4" t="s">
        <v>420</v>
      </c>
    </row>
    <row r="29" spans="1:12">
      <c r="A29" s="3" t="s">
        <v>503</v>
      </c>
    </row>
    <row r="30" spans="1:12">
      <c r="A30" s="4" t="s">
        <v>95</v>
      </c>
      <c r="J30" s="5" t="n">
        <v>-6825</v>
      </c>
    </row>
    <row r="31" spans="1:12">
      <c r="A31" s="4" t="s">
        <v>510</v>
      </c>
      <c r="J31" s="5" t="n">
        <v>-6825</v>
      </c>
    </row>
    <row r="32" spans="1:12">
      <c r="A32" s="4" t="s">
        <v>98</v>
      </c>
      <c r="J32" s="5" t="n">
        <v>-1606</v>
      </c>
    </row>
    <row r="33" spans="1:12">
      <c r="A33" s="4" t="s">
        <v>99</v>
      </c>
      <c r="J33" s="5" t="n">
        <v>-5219</v>
      </c>
    </row>
    <row r="34" spans="1:12">
      <c r="A34" s="4" t="s">
        <v>101</v>
      </c>
      <c r="J34" s="5" t="n">
        <v>-5219</v>
      </c>
    </row>
    <row r="35" spans="1:12">
      <c r="A35" s="4" t="s">
        <v>103</v>
      </c>
      <c r="J35" s="5" t="n">
        <v>-5219</v>
      </c>
    </row>
    <row r="36" spans="1:12">
      <c r="A36" s="4" t="s">
        <v>508</v>
      </c>
    </row>
    <row r="37" spans="1:12">
      <c r="A37" s="3" t="s">
        <v>503</v>
      </c>
    </row>
    <row r="38" spans="1:12">
      <c r="A38" s="4" t="s">
        <v>87</v>
      </c>
      <c r="J38" s="5" t="n">
        <v>707410</v>
      </c>
    </row>
    <row r="39" spans="1:12">
      <c r="A39" s="4" t="s">
        <v>88</v>
      </c>
      <c r="J39" s="5" t="n">
        <v>348628</v>
      </c>
    </row>
    <row r="40" spans="1:12">
      <c r="A40" s="4" t="s">
        <v>89</v>
      </c>
      <c r="J40" s="5" t="n">
        <v>358782</v>
      </c>
    </row>
    <row r="41" spans="1:12">
      <c r="A41" s="4" t="s">
        <v>95</v>
      </c>
      <c r="J41" s="5" t="n">
        <v>164728</v>
      </c>
    </row>
    <row r="42" spans="1:12">
      <c r="A42" s="4" t="s">
        <v>510</v>
      </c>
      <c r="J42" s="5" t="n">
        <v>165551</v>
      </c>
    </row>
    <row r="43" spans="1:12">
      <c r="A43" s="4" t="s">
        <v>98</v>
      </c>
      <c r="J43" s="5" t="n">
        <v>23621</v>
      </c>
    </row>
    <row r="44" spans="1:12">
      <c r="A44" s="4" t="s">
        <v>99</v>
      </c>
      <c r="J44" s="5" t="n">
        <v>141930</v>
      </c>
    </row>
    <row r="45" spans="1:12">
      <c r="A45" s="4" t="s">
        <v>101</v>
      </c>
      <c r="J45" s="5" t="n">
        <v>141892</v>
      </c>
    </row>
    <row r="46" spans="1:12">
      <c r="A46" s="4" t="s">
        <v>103</v>
      </c>
      <c r="J46" s="5" t="n">
        <v>141806</v>
      </c>
    </row>
    <row r="47" spans="1:12">
      <c r="A47" s="4" t="s">
        <v>513</v>
      </c>
    </row>
    <row r="48" spans="1:12">
      <c r="A48" s="3" t="s">
        <v>503</v>
      </c>
    </row>
    <row r="49" spans="1:12">
      <c r="A49" s="4" t="s">
        <v>87</v>
      </c>
      <c r="J49" s="5" t="n">
        <v>598844</v>
      </c>
    </row>
    <row r="50" spans="1:12">
      <c r="A50" s="4" t="s">
        <v>88</v>
      </c>
      <c r="J50" s="6" t="n">
        <v>29394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432</v>
      </c>
      <c r="J1" s="2" t="s">
        <v>1</v>
      </c>
    </row>
    <row r="2" spans="1:12">
      <c r="B2" s="2" t="s">
        <v>2</v>
      </c>
      <c r="C2" s="2" t="s">
        <v>433</v>
      </c>
      <c r="D2" s="2" t="s">
        <v>437</v>
      </c>
      <c r="E2" s="2" t="s">
        <v>408</v>
      </c>
      <c r="F2" s="2" t="s">
        <v>33</v>
      </c>
      <c r="G2" s="2" t="s">
        <v>438</v>
      </c>
      <c r="H2" s="2" t="s">
        <v>439</v>
      </c>
      <c r="I2" s="2" t="s">
        <v>440</v>
      </c>
      <c r="J2" s="2" t="s">
        <v>2</v>
      </c>
      <c r="K2" s="2" t="s">
        <v>33</v>
      </c>
      <c r="L2" s="2" t="s">
        <v>86</v>
      </c>
    </row>
    <row r="3" spans="1:12">
      <c r="A3" s="3" t="s">
        <v>503</v>
      </c>
    </row>
    <row r="4" spans="1:12">
      <c r="A4" s="4" t="s">
        <v>101</v>
      </c>
      <c r="B4" s="6" t="n">
        <v>19410</v>
      </c>
      <c r="C4" s="6" t="n">
        <v>34786</v>
      </c>
      <c r="D4" s="6" t="n">
        <v>46405</v>
      </c>
      <c r="E4" s="6" t="n">
        <v>46510</v>
      </c>
      <c r="J4" s="6" t="n">
        <v>147111</v>
      </c>
      <c r="K4" s="6" t="n">
        <v>137861</v>
      </c>
      <c r="L4" s="6" t="n">
        <v>127454</v>
      </c>
    </row>
    <row r="5" spans="1:12">
      <c r="A5" s="4" t="s">
        <v>99</v>
      </c>
      <c r="B5" s="6" t="n">
        <v>19222</v>
      </c>
      <c r="C5" s="6" t="n">
        <v>35157</v>
      </c>
      <c r="D5" s="6" t="n">
        <v>46400</v>
      </c>
      <c r="E5" s="6" t="n">
        <v>46370</v>
      </c>
      <c r="F5" s="6" t="n">
        <v>-29007</v>
      </c>
      <c r="G5" s="6" t="n">
        <v>83794</v>
      </c>
      <c r="H5" s="6" t="n">
        <v>45873</v>
      </c>
      <c r="I5" s="6" t="n">
        <v>35441</v>
      </c>
      <c r="J5" s="5" t="n">
        <v>147149</v>
      </c>
      <c r="K5" s="5" t="n">
        <v>136101</v>
      </c>
      <c r="L5" s="5" t="n">
        <v>116948</v>
      </c>
    </row>
    <row r="6" spans="1:12">
      <c r="A6" s="4" t="s">
        <v>153</v>
      </c>
      <c r="J6" s="5" t="n">
        <v>5618</v>
      </c>
      <c r="K6" s="5" t="n">
        <v>28765</v>
      </c>
      <c r="L6" s="5" t="n">
        <v>3570</v>
      </c>
    </row>
    <row r="7" spans="1:12">
      <c r="A7" s="4" t="s">
        <v>37</v>
      </c>
      <c r="J7" s="5" t="n">
        <v>-3445</v>
      </c>
      <c r="K7" s="5" t="n">
        <v>7497</v>
      </c>
      <c r="L7" s="5" t="n">
        <v>21603</v>
      </c>
    </row>
    <row r="8" spans="1:12">
      <c r="A8" s="4" t="s">
        <v>38</v>
      </c>
      <c r="J8" s="5" t="n">
        <v>11276</v>
      </c>
      <c r="K8" s="5" t="n">
        <v>19261</v>
      </c>
      <c r="L8" s="5" t="n">
        <v>6359</v>
      </c>
    </row>
    <row r="9" spans="1:12">
      <c r="A9" s="4" t="s">
        <v>158</v>
      </c>
      <c r="J9" s="5" t="n">
        <v>151427</v>
      </c>
      <c r="K9" s="6" t="n">
        <v>189956</v>
      </c>
      <c r="L9" s="6" t="n">
        <v>127144</v>
      </c>
    </row>
    <row r="10" spans="1:12">
      <c r="A10" s="4" t="s">
        <v>511</v>
      </c>
    </row>
    <row r="11" spans="1:12">
      <c r="A11" s="3" t="s">
        <v>503</v>
      </c>
    </row>
    <row r="12" spans="1:12">
      <c r="A12" s="4" t="s">
        <v>101</v>
      </c>
      <c r="J12" s="5" t="n">
        <v>5219</v>
      </c>
    </row>
    <row r="13" spans="1:12">
      <c r="A13" s="4" t="s">
        <v>99</v>
      </c>
      <c r="J13" s="5" t="n">
        <v>5219</v>
      </c>
    </row>
    <row r="14" spans="1:12">
      <c r="A14" s="4" t="s">
        <v>153</v>
      </c>
      <c r="J14" s="5" t="n">
        <v>-1606</v>
      </c>
    </row>
    <row r="15" spans="1:12">
      <c r="A15" s="4" t="s">
        <v>37</v>
      </c>
      <c r="J15" s="5" t="n">
        <v>11482</v>
      </c>
    </row>
    <row r="16" spans="1:12">
      <c r="A16" s="4" t="s">
        <v>38</v>
      </c>
      <c r="J16" s="5" t="n">
        <v>-4657</v>
      </c>
    </row>
    <row r="17" spans="1:12">
      <c r="A17" s="4" t="s">
        <v>158</v>
      </c>
      <c r="J17" s="5" t="n">
        <v>0</v>
      </c>
    </row>
    <row r="18" spans="1:12">
      <c r="A18" s="4" t="s">
        <v>508</v>
      </c>
    </row>
    <row r="19" spans="1:12">
      <c r="A19" s="3" t="s">
        <v>503</v>
      </c>
    </row>
    <row r="20" spans="1:12">
      <c r="A20" s="4" t="s">
        <v>101</v>
      </c>
      <c r="J20" s="5" t="n">
        <v>141892</v>
      </c>
    </row>
    <row r="21" spans="1:12">
      <c r="A21" s="4" t="s">
        <v>99</v>
      </c>
      <c r="J21" s="5" t="n">
        <v>141930</v>
      </c>
    </row>
    <row r="22" spans="1:12">
      <c r="A22" s="4" t="s">
        <v>153</v>
      </c>
      <c r="J22" s="5" t="n">
        <v>4012</v>
      </c>
    </row>
    <row r="23" spans="1:12">
      <c r="A23" s="4" t="s">
        <v>37</v>
      </c>
      <c r="J23" s="5" t="n">
        <v>-14927</v>
      </c>
    </row>
    <row r="24" spans="1:12">
      <c r="A24" s="4" t="s">
        <v>38</v>
      </c>
      <c r="J24" s="5" t="n">
        <v>15933</v>
      </c>
    </row>
    <row r="25" spans="1:12">
      <c r="A25" s="4" t="s">
        <v>158</v>
      </c>
      <c r="J25" s="6" t="n">
        <v>15142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432</v>
      </c>
      <c r="J1" s="2" t="s">
        <v>1</v>
      </c>
    </row>
    <row r="2" spans="1:12">
      <c r="B2" s="2" t="s">
        <v>2</v>
      </c>
      <c r="C2" s="2" t="s">
        <v>433</v>
      </c>
      <c r="D2" s="2" t="s">
        <v>437</v>
      </c>
      <c r="E2" s="2" t="s">
        <v>408</v>
      </c>
      <c r="F2" s="2" t="s">
        <v>33</v>
      </c>
      <c r="G2" s="2" t="s">
        <v>438</v>
      </c>
      <c r="H2" s="2" t="s">
        <v>439</v>
      </c>
      <c r="I2" s="2" t="s">
        <v>440</v>
      </c>
      <c r="J2" s="2" t="s">
        <v>2</v>
      </c>
      <c r="K2" s="2" t="s">
        <v>33</v>
      </c>
      <c r="L2" s="2" t="s">
        <v>86</v>
      </c>
    </row>
    <row r="3" spans="1:12">
      <c r="A3" s="3" t="s">
        <v>503</v>
      </c>
    </row>
    <row r="4" spans="1:12">
      <c r="A4" s="4" t="s">
        <v>87</v>
      </c>
      <c r="B4" s="6" t="n">
        <v>154161</v>
      </c>
      <c r="C4" s="6" t="n">
        <v>173082</v>
      </c>
      <c r="D4" s="6" t="n">
        <v>196032</v>
      </c>
      <c r="E4" s="6" t="n">
        <v>195617</v>
      </c>
      <c r="F4" s="6" t="n">
        <v>179214</v>
      </c>
      <c r="G4" s="6" t="n">
        <v>176575</v>
      </c>
      <c r="H4" s="6" t="n">
        <v>165872</v>
      </c>
      <c r="I4" s="6" t="n">
        <v>149351</v>
      </c>
      <c r="J4" s="6" t="n">
        <v>718892</v>
      </c>
      <c r="K4" s="6" t="n">
        <v>671012</v>
      </c>
      <c r="L4" s="6" t="n">
        <v>483704</v>
      </c>
    </row>
    <row r="5" spans="1:12">
      <c r="A5" s="4" t="s">
        <v>516</v>
      </c>
    </row>
    <row r="6" spans="1:12">
      <c r="A6" s="3" t="s">
        <v>503</v>
      </c>
    </row>
    <row r="7" spans="1:12">
      <c r="A7" s="4" t="s">
        <v>87</v>
      </c>
      <c r="J7" s="5" t="n">
        <v>443141</v>
      </c>
      <c r="K7" s="5" t="n">
        <v>461701</v>
      </c>
      <c r="L7" s="5" t="n">
        <v>326316</v>
      </c>
    </row>
    <row r="8" spans="1:12">
      <c r="A8" s="4" t="s">
        <v>517</v>
      </c>
    </row>
    <row r="9" spans="1:12">
      <c r="A9" s="3" t="s">
        <v>503</v>
      </c>
    </row>
    <row r="10" spans="1:12">
      <c r="A10" s="4" t="s">
        <v>87</v>
      </c>
      <c r="J10" s="5" t="n">
        <v>167185</v>
      </c>
      <c r="K10" s="5" t="n">
        <v>116949</v>
      </c>
      <c r="L10" s="5" t="n">
        <v>84263</v>
      </c>
    </row>
    <row r="11" spans="1:12">
      <c r="A11" s="4" t="s">
        <v>518</v>
      </c>
    </row>
    <row r="12" spans="1:12">
      <c r="A12" s="3" t="s">
        <v>503</v>
      </c>
    </row>
    <row r="13" spans="1:12">
      <c r="A13" s="4" t="s">
        <v>87</v>
      </c>
      <c r="J13" s="6" t="n">
        <v>108566</v>
      </c>
      <c r="K13" s="6" t="n">
        <v>92362</v>
      </c>
      <c r="L13" s="6" t="n">
        <v>7312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432</v>
      </c>
      <c r="J1" s="2" t="s">
        <v>1</v>
      </c>
    </row>
    <row r="2" spans="1:12">
      <c r="B2" s="2" t="s">
        <v>2</v>
      </c>
      <c r="C2" s="2" t="s">
        <v>433</v>
      </c>
      <c r="D2" s="2" t="s">
        <v>437</v>
      </c>
      <c r="E2" s="2" t="s">
        <v>408</v>
      </c>
      <c r="F2" s="2" t="s">
        <v>33</v>
      </c>
      <c r="G2" s="2" t="s">
        <v>438</v>
      </c>
      <c r="H2" s="2" t="s">
        <v>439</v>
      </c>
      <c r="I2" s="2" t="s">
        <v>440</v>
      </c>
      <c r="J2" s="2" t="s">
        <v>2</v>
      </c>
      <c r="K2" s="2" t="s">
        <v>33</v>
      </c>
      <c r="L2" s="2" t="s">
        <v>86</v>
      </c>
    </row>
    <row r="3" spans="1:12">
      <c r="A3" s="3" t="s">
        <v>503</v>
      </c>
    </row>
    <row r="4" spans="1:12">
      <c r="A4" s="4" t="s">
        <v>87</v>
      </c>
      <c r="B4" s="6" t="n">
        <v>154161</v>
      </c>
      <c r="C4" s="6" t="n">
        <v>173082</v>
      </c>
      <c r="D4" s="6" t="n">
        <v>196032</v>
      </c>
      <c r="E4" s="6" t="n">
        <v>195617</v>
      </c>
      <c r="F4" s="6" t="n">
        <v>179214</v>
      </c>
      <c r="G4" s="6" t="n">
        <v>176575</v>
      </c>
      <c r="H4" s="6" t="n">
        <v>165872</v>
      </c>
      <c r="I4" s="6" t="n">
        <v>149351</v>
      </c>
      <c r="J4" s="6" t="n">
        <v>718892</v>
      </c>
      <c r="K4" s="6" t="n">
        <v>671012</v>
      </c>
      <c r="L4" s="6" t="n">
        <v>483704</v>
      </c>
    </row>
    <row r="5" spans="1:12">
      <c r="A5" s="4" t="s">
        <v>520</v>
      </c>
      <c r="J5" s="4" t="s">
        <v>521</v>
      </c>
      <c r="K5" s="4" t="s">
        <v>521</v>
      </c>
      <c r="L5" s="4" t="s">
        <v>521</v>
      </c>
    </row>
    <row r="6" spans="1:12">
      <c r="A6" s="4" t="s">
        <v>522</v>
      </c>
    </row>
    <row r="7" spans="1:12">
      <c r="A7" s="3" t="s">
        <v>503</v>
      </c>
    </row>
    <row r="8" spans="1:12">
      <c r="A8" s="4" t="s">
        <v>87</v>
      </c>
      <c r="J8" s="6" t="n">
        <v>370839</v>
      </c>
      <c r="K8" s="6" t="n">
        <v>375907</v>
      </c>
      <c r="L8" s="6" t="n">
        <v>327397</v>
      </c>
    </row>
    <row r="9" spans="1:12">
      <c r="A9" s="4" t="s">
        <v>520</v>
      </c>
      <c r="J9" s="4" t="s">
        <v>523</v>
      </c>
      <c r="K9" s="4" t="s">
        <v>524</v>
      </c>
      <c r="L9" s="4" t="s">
        <v>525</v>
      </c>
    </row>
    <row r="10" spans="1:12">
      <c r="A10" s="4" t="s">
        <v>526</v>
      </c>
    </row>
    <row r="11" spans="1:12">
      <c r="A11" s="3" t="s">
        <v>503</v>
      </c>
    </row>
    <row r="12" spans="1:12">
      <c r="A12" s="4" t="s">
        <v>87</v>
      </c>
      <c r="J12" s="6" t="n">
        <v>1995</v>
      </c>
      <c r="K12" s="6" t="n">
        <v>1440</v>
      </c>
      <c r="L12" s="6" t="n">
        <v>161</v>
      </c>
    </row>
    <row r="13" spans="1:12">
      <c r="A13" s="4" t="s">
        <v>520</v>
      </c>
      <c r="J13" s="4" t="s">
        <v>527</v>
      </c>
      <c r="K13" s="4" t="s">
        <v>528</v>
      </c>
      <c r="L13" s="4" t="s">
        <v>529</v>
      </c>
    </row>
    <row r="14" spans="1:12">
      <c r="A14" s="4" t="s">
        <v>530</v>
      </c>
    </row>
    <row r="15" spans="1:12">
      <c r="A15" s="3" t="s">
        <v>503</v>
      </c>
    </row>
    <row r="16" spans="1:12">
      <c r="A16" s="4" t="s">
        <v>87</v>
      </c>
      <c r="J16" s="6" t="n">
        <v>372834</v>
      </c>
      <c r="K16" s="6" t="n">
        <v>377347</v>
      </c>
      <c r="L16" s="6" t="n">
        <v>327558</v>
      </c>
    </row>
    <row r="17" spans="1:12">
      <c r="A17" s="4" t="s">
        <v>520</v>
      </c>
      <c r="J17" s="4" t="s">
        <v>531</v>
      </c>
      <c r="K17" s="4" t="s">
        <v>532</v>
      </c>
      <c r="L17" s="4" t="s">
        <v>525</v>
      </c>
    </row>
    <row r="18" spans="1:12">
      <c r="A18" s="4" t="s">
        <v>533</v>
      </c>
    </row>
    <row r="19" spans="1:12">
      <c r="A19" s="3" t="s">
        <v>503</v>
      </c>
    </row>
    <row r="20" spans="1:12">
      <c r="A20" s="4" t="s">
        <v>87</v>
      </c>
      <c r="J20" s="6" t="n">
        <v>74542</v>
      </c>
      <c r="K20" s="6" t="n">
        <v>83899</v>
      </c>
      <c r="L20" s="6" t="n">
        <v>43359</v>
      </c>
    </row>
    <row r="21" spans="1:12">
      <c r="A21" s="4" t="s">
        <v>520</v>
      </c>
      <c r="J21" s="4" t="s">
        <v>534</v>
      </c>
      <c r="K21" s="4" t="s">
        <v>535</v>
      </c>
      <c r="L21" s="4" t="s">
        <v>536</v>
      </c>
    </row>
    <row r="22" spans="1:12">
      <c r="A22" s="4" t="s">
        <v>537</v>
      </c>
    </row>
    <row r="23" spans="1:12">
      <c r="A23" s="3" t="s">
        <v>503</v>
      </c>
    </row>
    <row r="24" spans="1:12">
      <c r="A24" s="4" t="s">
        <v>87</v>
      </c>
      <c r="J24" s="6" t="n">
        <v>61927</v>
      </c>
      <c r="K24" s="6" t="n">
        <v>46099</v>
      </c>
      <c r="L24" s="6" t="n">
        <v>16207</v>
      </c>
    </row>
    <row r="25" spans="1:12">
      <c r="A25" s="4" t="s">
        <v>520</v>
      </c>
      <c r="J25" s="4" t="s">
        <v>538</v>
      </c>
      <c r="K25" s="4" t="s">
        <v>539</v>
      </c>
      <c r="L25" s="4" t="s">
        <v>540</v>
      </c>
    </row>
    <row r="26" spans="1:12">
      <c r="A26" s="4" t="s">
        <v>541</v>
      </c>
    </row>
    <row r="27" spans="1:12">
      <c r="A27" s="3" t="s">
        <v>503</v>
      </c>
    </row>
    <row r="28" spans="1:12">
      <c r="A28" s="4" t="s">
        <v>87</v>
      </c>
      <c r="J28" s="6" t="n">
        <v>114105</v>
      </c>
      <c r="K28" s="6" t="n">
        <v>91692</v>
      </c>
      <c r="L28" s="6" t="n">
        <v>34279</v>
      </c>
    </row>
    <row r="29" spans="1:12">
      <c r="A29" s="4" t="s">
        <v>520</v>
      </c>
      <c r="J29" s="4" t="s">
        <v>542</v>
      </c>
      <c r="K29" s="4" t="s">
        <v>543</v>
      </c>
      <c r="L29" s="4" t="s">
        <v>544</v>
      </c>
    </row>
    <row r="30" spans="1:12">
      <c r="A30" s="4" t="s">
        <v>545</v>
      </c>
    </row>
    <row r="31" spans="1:12">
      <c r="A31" s="3" t="s">
        <v>503</v>
      </c>
    </row>
    <row r="32" spans="1:12">
      <c r="A32" s="4" t="s">
        <v>87</v>
      </c>
      <c r="J32" s="6" t="n">
        <v>250574</v>
      </c>
      <c r="K32" s="6" t="n">
        <v>221690</v>
      </c>
      <c r="L32" s="6" t="n">
        <v>93845</v>
      </c>
    </row>
    <row r="33" spans="1:12">
      <c r="A33" s="4" t="s">
        <v>520</v>
      </c>
      <c r="J33" s="4" t="s">
        <v>546</v>
      </c>
      <c r="K33" s="4" t="s">
        <v>547</v>
      </c>
      <c r="L33" s="4" t="s">
        <v>548</v>
      </c>
    </row>
    <row r="34" spans="1:12">
      <c r="A34" s="4" t="s">
        <v>549</v>
      </c>
    </row>
    <row r="35" spans="1:12">
      <c r="A35" s="3" t="s">
        <v>503</v>
      </c>
    </row>
    <row r="36" spans="1:12">
      <c r="A36" s="4" t="s">
        <v>87</v>
      </c>
      <c r="J36" s="6" t="n">
        <v>39710</v>
      </c>
      <c r="K36" s="6" t="n">
        <v>30517</v>
      </c>
      <c r="L36" s="6" t="n">
        <v>48589</v>
      </c>
    </row>
    <row r="37" spans="1:12">
      <c r="A37" s="4" t="s">
        <v>520</v>
      </c>
      <c r="J37" s="4" t="s">
        <v>550</v>
      </c>
      <c r="K37" s="4" t="s">
        <v>551</v>
      </c>
      <c r="L37" s="4" t="s">
        <v>401</v>
      </c>
    </row>
    <row r="38" spans="1:12">
      <c r="A38" s="4" t="s">
        <v>552</v>
      </c>
    </row>
    <row r="39" spans="1:12">
      <c r="A39" s="3" t="s">
        <v>503</v>
      </c>
    </row>
    <row r="40" spans="1:12">
      <c r="A40" s="4" t="s">
        <v>87</v>
      </c>
      <c r="J40" s="6" t="n">
        <v>55083</v>
      </c>
      <c r="K40" s="6" t="n">
        <v>41279</v>
      </c>
      <c r="L40" s="6" t="n">
        <v>13712</v>
      </c>
    </row>
    <row r="41" spans="1:12">
      <c r="A41" s="4" t="s">
        <v>520</v>
      </c>
      <c r="J41" s="4" t="s">
        <v>553</v>
      </c>
      <c r="K41" s="4" t="s">
        <v>554</v>
      </c>
      <c r="L41" s="4" t="s">
        <v>555</v>
      </c>
    </row>
    <row r="42" spans="1:12">
      <c r="A42" s="4" t="s">
        <v>556</v>
      </c>
    </row>
    <row r="43" spans="1:12">
      <c r="A43" s="3" t="s">
        <v>503</v>
      </c>
    </row>
    <row r="44" spans="1:12">
      <c r="A44" s="4" t="s">
        <v>87</v>
      </c>
      <c r="J44" s="6" t="n">
        <v>94793</v>
      </c>
      <c r="K44" s="6" t="n">
        <v>71796</v>
      </c>
      <c r="L44" s="6" t="n">
        <v>62301</v>
      </c>
    </row>
    <row r="45" spans="1:12">
      <c r="A45" s="4" t="s">
        <v>520</v>
      </c>
      <c r="J45" s="4" t="s">
        <v>557</v>
      </c>
      <c r="K45" s="4" t="s">
        <v>558</v>
      </c>
      <c r="L45" s="4" t="s">
        <v>559</v>
      </c>
    </row>
    <row r="46" spans="1:12">
      <c r="A46" s="4" t="s">
        <v>560</v>
      </c>
    </row>
    <row r="47" spans="1:12">
      <c r="A47" s="3" t="s">
        <v>503</v>
      </c>
    </row>
    <row r="48" spans="1:12">
      <c r="A48" s="4" t="s">
        <v>87</v>
      </c>
      <c r="J48" s="6" t="n">
        <v>691</v>
      </c>
      <c r="K48" s="6" t="n">
        <v>179</v>
      </c>
      <c r="L48" s="6" t="n">
        <v>0</v>
      </c>
    </row>
    <row r="49" spans="1:12">
      <c r="A49" s="4" t="s">
        <v>520</v>
      </c>
      <c r="J49" s="4" t="s">
        <v>561</v>
      </c>
      <c r="K49" s="4" t="s">
        <v>529</v>
      </c>
      <c r="L49" s="4" t="s">
        <v>52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432</v>
      </c>
      <c r="J1" s="2" t="s">
        <v>1</v>
      </c>
    </row>
    <row r="2" spans="1:12">
      <c r="B2" s="2" t="s">
        <v>2</v>
      </c>
      <c r="C2" s="2" t="s">
        <v>433</v>
      </c>
      <c r="D2" s="2" t="s">
        <v>437</v>
      </c>
      <c r="E2" s="2" t="s">
        <v>408</v>
      </c>
      <c r="F2" s="2" t="s">
        <v>33</v>
      </c>
      <c r="G2" s="2" t="s">
        <v>438</v>
      </c>
      <c r="H2" s="2" t="s">
        <v>439</v>
      </c>
      <c r="I2" s="2" t="s">
        <v>440</v>
      </c>
      <c r="J2" s="2" t="s">
        <v>2</v>
      </c>
      <c r="K2" s="2" t="s">
        <v>33</v>
      </c>
      <c r="L2" s="2" t="s">
        <v>86</v>
      </c>
    </row>
    <row r="3" spans="1:12">
      <c r="A3" s="3" t="s">
        <v>503</v>
      </c>
    </row>
    <row r="4" spans="1:12">
      <c r="A4" s="4" t="s">
        <v>87</v>
      </c>
      <c r="B4" s="6" t="n">
        <v>154161</v>
      </c>
      <c r="C4" s="6" t="n">
        <v>173082</v>
      </c>
      <c r="D4" s="6" t="n">
        <v>196032</v>
      </c>
      <c r="E4" s="6" t="n">
        <v>195617</v>
      </c>
      <c r="F4" s="6" t="n">
        <v>179214</v>
      </c>
      <c r="G4" s="6" t="n">
        <v>176575</v>
      </c>
      <c r="H4" s="6" t="n">
        <v>165872</v>
      </c>
      <c r="I4" s="6" t="n">
        <v>149351</v>
      </c>
      <c r="J4" s="6" t="n">
        <v>718892</v>
      </c>
      <c r="K4" s="6" t="n">
        <v>671012</v>
      </c>
      <c r="L4" s="6" t="n">
        <v>483704</v>
      </c>
    </row>
    <row r="5" spans="1:12">
      <c r="A5" s="4" t="s">
        <v>563</v>
      </c>
    </row>
    <row r="6" spans="1:12">
      <c r="A6" s="3" t="s">
        <v>503</v>
      </c>
    </row>
    <row r="7" spans="1:12">
      <c r="A7" s="4" t="s">
        <v>87</v>
      </c>
      <c r="J7" s="5" t="n">
        <v>715055</v>
      </c>
      <c r="K7" s="5" t="n">
        <v>667440</v>
      </c>
      <c r="L7" s="5" t="n">
        <v>480696</v>
      </c>
    </row>
    <row r="8" spans="1:12">
      <c r="A8" s="4" t="s">
        <v>564</v>
      </c>
    </row>
    <row r="9" spans="1:12">
      <c r="A9" s="3" t="s">
        <v>503</v>
      </c>
    </row>
    <row r="10" spans="1:12">
      <c r="A10" s="4" t="s">
        <v>87</v>
      </c>
      <c r="J10" s="6" t="n">
        <v>3837</v>
      </c>
      <c r="K10" s="6" t="n">
        <v>3572</v>
      </c>
      <c r="L10" s="6" t="n">
        <v>300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432</v>
      </c>
      <c r="J1" s="2" t="s">
        <v>1</v>
      </c>
    </row>
    <row r="2" spans="1:12">
      <c r="B2" s="2" t="s">
        <v>2</v>
      </c>
      <c r="C2" s="2" t="s">
        <v>433</v>
      </c>
      <c r="D2" s="2" t="s">
        <v>437</v>
      </c>
      <c r="E2" s="2" t="s">
        <v>408</v>
      </c>
      <c r="F2" s="2" t="s">
        <v>33</v>
      </c>
      <c r="G2" s="2" t="s">
        <v>438</v>
      </c>
      <c r="H2" s="2" t="s">
        <v>439</v>
      </c>
      <c r="I2" s="2" t="s">
        <v>440</v>
      </c>
      <c r="J2" s="2" t="s">
        <v>2</v>
      </c>
      <c r="K2" s="2" t="s">
        <v>33</v>
      </c>
      <c r="L2" s="2" t="s">
        <v>86</v>
      </c>
    </row>
    <row r="3" spans="1:12">
      <c r="A3" s="3" t="s">
        <v>197</v>
      </c>
    </row>
    <row r="4" spans="1:12">
      <c r="A4" s="4" t="s">
        <v>179</v>
      </c>
      <c r="B4" s="6" t="n">
        <v>5251</v>
      </c>
      <c r="F4" s="6" t="n">
        <v>7754</v>
      </c>
      <c r="J4" s="6" t="n">
        <v>5251</v>
      </c>
      <c r="K4" s="6" t="n">
        <v>7754</v>
      </c>
      <c r="L4" s="6" t="n">
        <v>7564</v>
      </c>
    </row>
    <row r="5" spans="1:12">
      <c r="A5" s="4" t="s">
        <v>490</v>
      </c>
      <c r="J5" s="5" t="n">
        <v>0</v>
      </c>
      <c r="K5" s="5" t="n">
        <v>0</v>
      </c>
      <c r="L5" s="5" t="n">
        <v>0</v>
      </c>
    </row>
    <row r="6" spans="1:12">
      <c r="A6" s="4" t="s">
        <v>491</v>
      </c>
      <c r="J6" s="5" t="n">
        <v>-88</v>
      </c>
      <c r="K6" s="5" t="n">
        <v>234</v>
      </c>
      <c r="L6" s="5" t="n">
        <v>154</v>
      </c>
    </row>
    <row r="7" spans="1:12">
      <c r="A7" s="4" t="s">
        <v>492</v>
      </c>
      <c r="J7" s="5" t="n">
        <v>96</v>
      </c>
      <c r="K7" s="5" t="n">
        <v>-1576</v>
      </c>
      <c r="L7" s="5" t="n">
        <v>-3894</v>
      </c>
    </row>
    <row r="8" spans="1:12">
      <c r="A8" s="4" t="s">
        <v>493</v>
      </c>
      <c r="J8" s="5" t="n">
        <v>-8</v>
      </c>
      <c r="K8" s="5" t="n">
        <v>1342</v>
      </c>
      <c r="L8" s="5" t="n">
        <v>3740</v>
      </c>
    </row>
    <row r="9" spans="1:12">
      <c r="A9" s="4" t="s">
        <v>566</v>
      </c>
      <c r="K9" s="5" t="n">
        <v>337</v>
      </c>
    </row>
    <row r="10" spans="1:12">
      <c r="A10" s="4" t="s">
        <v>567</v>
      </c>
      <c r="J10" s="5" t="n">
        <v>-24</v>
      </c>
      <c r="L10" s="5" t="n">
        <v>2636</v>
      </c>
    </row>
    <row r="11" spans="1:12">
      <c r="A11" s="4" t="s">
        <v>494</v>
      </c>
      <c r="J11" s="5" t="n">
        <v>-32</v>
      </c>
      <c r="K11" s="5" t="n">
        <v>1679</v>
      </c>
      <c r="L11" s="5" t="n">
        <v>6376</v>
      </c>
    </row>
    <row r="12" spans="1:12">
      <c r="A12" s="4" t="s">
        <v>495</v>
      </c>
      <c r="J12" s="5" t="n">
        <v>6</v>
      </c>
      <c r="K12" s="5" t="n">
        <v>-81</v>
      </c>
      <c r="L12" s="5" t="n">
        <v>-4130</v>
      </c>
    </row>
    <row r="13" spans="1:12">
      <c r="A13" s="4" t="s">
        <v>568</v>
      </c>
      <c r="B13" s="5" t="n">
        <v>188</v>
      </c>
      <c r="C13" s="6" t="n">
        <v>-371</v>
      </c>
      <c r="D13" s="6" t="n">
        <v>5</v>
      </c>
      <c r="E13" s="6" t="n">
        <v>140</v>
      </c>
      <c r="F13" s="5" t="n">
        <v>-583</v>
      </c>
      <c r="G13" s="6" t="n">
        <v>70</v>
      </c>
      <c r="H13" s="6" t="n">
        <v>179</v>
      </c>
      <c r="I13" s="6" t="n">
        <v>2094</v>
      </c>
      <c r="J13" s="5" t="n">
        <v>-38</v>
      </c>
      <c r="K13" s="5" t="n">
        <v>1760</v>
      </c>
      <c r="L13" s="6" t="n">
        <v>10506</v>
      </c>
    </row>
    <row r="14" spans="1:12">
      <c r="A14" s="4" t="s">
        <v>569</v>
      </c>
      <c r="B14" s="5" t="n">
        <v>406</v>
      </c>
      <c r="F14" s="5" t="n">
        <v>1363</v>
      </c>
      <c r="J14" s="5" t="n">
        <v>406</v>
      </c>
      <c r="K14" s="5" t="n">
        <v>1363</v>
      </c>
    </row>
    <row r="15" spans="1:12">
      <c r="A15" s="4" t="s">
        <v>570</v>
      </c>
      <c r="B15" s="5" t="n">
        <v>198</v>
      </c>
      <c r="F15" s="5" t="n">
        <v>418</v>
      </c>
      <c r="J15" s="5" t="n">
        <v>198</v>
      </c>
      <c r="K15" s="5" t="n">
        <v>418</v>
      </c>
    </row>
    <row r="16" spans="1:12">
      <c r="A16" s="4" t="s">
        <v>41</v>
      </c>
      <c r="B16" s="5" t="n">
        <v>5855</v>
      </c>
      <c r="F16" s="5" t="n">
        <v>9535</v>
      </c>
      <c r="J16" s="5" t="n">
        <v>5855</v>
      </c>
      <c r="K16" s="5" t="n">
        <v>9535</v>
      </c>
    </row>
    <row r="17" spans="1:12">
      <c r="A17" s="4" t="s">
        <v>571</v>
      </c>
      <c r="B17" s="5" t="n">
        <v>67</v>
      </c>
      <c r="F17" s="5" t="n">
        <v>72</v>
      </c>
      <c r="J17" s="5" t="n">
        <v>67</v>
      </c>
      <c r="K17" s="5" t="n">
        <v>72</v>
      </c>
    </row>
    <row r="18" spans="1:12">
      <c r="A18" s="4" t="s">
        <v>572</v>
      </c>
      <c r="B18" s="5" t="n">
        <v>5917</v>
      </c>
      <c r="F18" s="5" t="n">
        <v>11013</v>
      </c>
      <c r="J18" s="5" t="n">
        <v>5917</v>
      </c>
      <c r="K18" s="5" t="n">
        <v>11013</v>
      </c>
    </row>
    <row r="19" spans="1:12">
      <c r="A19" s="4" t="s">
        <v>49</v>
      </c>
      <c r="B19" s="5" t="n">
        <v>5984</v>
      </c>
      <c r="F19" s="5" t="n">
        <v>11085</v>
      </c>
      <c r="J19" s="5" t="n">
        <v>5984</v>
      </c>
      <c r="K19" s="5" t="n">
        <v>11085</v>
      </c>
    </row>
    <row r="20" spans="1:12">
      <c r="A20" s="4" t="s">
        <v>573</v>
      </c>
      <c r="B20" s="5" t="n">
        <v>350</v>
      </c>
      <c r="F20" s="5" t="n">
        <v>545</v>
      </c>
      <c r="J20" s="5" t="n">
        <v>350</v>
      </c>
      <c r="K20" s="5" t="n">
        <v>545</v>
      </c>
    </row>
    <row r="21" spans="1:12">
      <c r="A21" s="4" t="s">
        <v>574</v>
      </c>
      <c r="B21" s="5" t="n">
        <v>4936</v>
      </c>
      <c r="F21" s="5" t="n">
        <v>7305</v>
      </c>
      <c r="J21" s="5" t="n">
        <v>4936</v>
      </c>
      <c r="K21" s="5" t="n">
        <v>7305</v>
      </c>
    </row>
    <row r="22" spans="1:12">
      <c r="A22" s="4" t="s">
        <v>57</v>
      </c>
      <c r="B22" s="5" t="n">
        <v>5286</v>
      </c>
      <c r="F22" s="5" t="n">
        <v>7850</v>
      </c>
      <c r="J22" s="5" t="n">
        <v>5286</v>
      </c>
      <c r="K22" s="5" t="n">
        <v>7850</v>
      </c>
    </row>
    <row r="23" spans="1:12">
      <c r="A23" s="4" t="s">
        <v>575</v>
      </c>
      <c r="B23" s="5" t="n">
        <v>10429</v>
      </c>
      <c r="F23" s="5" t="n">
        <v>15112</v>
      </c>
      <c r="J23" s="5" t="n">
        <v>10429</v>
      </c>
      <c r="K23" s="5" t="n">
        <v>15112</v>
      </c>
    </row>
    <row r="24" spans="1:12">
      <c r="A24" s="4" t="s">
        <v>576</v>
      </c>
      <c r="B24" s="5" t="n">
        <v>286</v>
      </c>
      <c r="F24" s="5" t="n">
        <v>165</v>
      </c>
      <c r="J24" s="5" t="n">
        <v>286</v>
      </c>
      <c r="K24" s="5" t="n">
        <v>165</v>
      </c>
    </row>
    <row r="25" spans="1:12">
      <c r="A25" s="4" t="s">
        <v>64</v>
      </c>
      <c r="B25" s="6" t="n">
        <v>10715</v>
      </c>
      <c r="F25" s="6" t="n">
        <v>15277</v>
      </c>
      <c r="J25" s="6" t="n">
        <v>10715</v>
      </c>
      <c r="K25" s="6" t="n">
        <v>1527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46</v>
      </c>
      <c r="B1" s="2" t="s">
        <v>1</v>
      </c>
    </row>
    <row r="2" spans="1:4">
      <c r="B2" s="2" t="s">
        <v>147</v>
      </c>
      <c r="C2" s="2" t="s">
        <v>148</v>
      </c>
      <c r="D2" s="2" t="s">
        <v>149</v>
      </c>
    </row>
    <row r="3" spans="1:4">
      <c r="A3" s="4" t="s">
        <v>101</v>
      </c>
      <c r="B3" s="6" t="n">
        <v>147111</v>
      </c>
      <c r="C3" s="6" t="n">
        <v>137861</v>
      </c>
      <c r="D3" s="6" t="n">
        <v>127454</v>
      </c>
    </row>
    <row r="4" spans="1:4">
      <c r="A4" s="4" t="s">
        <v>100</v>
      </c>
      <c r="B4" s="5" t="n">
        <v>-38</v>
      </c>
      <c r="C4" s="5" t="n">
        <v>1760</v>
      </c>
      <c r="D4" s="5" t="n">
        <v>10506</v>
      </c>
    </row>
    <row r="5" spans="1:4">
      <c r="A5" s="4" t="s">
        <v>150</v>
      </c>
      <c r="B5" s="5" t="n">
        <v>147063</v>
      </c>
      <c r="C5" s="5" t="n">
        <v>136101</v>
      </c>
      <c r="D5" s="5" t="n">
        <v>116948</v>
      </c>
    </row>
    <row r="6" spans="1:4">
      <c r="A6" s="4" t="s">
        <v>99</v>
      </c>
      <c r="B6" s="5" t="n">
        <v>147149</v>
      </c>
      <c r="C6" s="5" t="n">
        <v>136101</v>
      </c>
      <c r="D6" s="5" t="n">
        <v>116948</v>
      </c>
    </row>
    <row r="7" spans="1:4">
      <c r="A7" s="4" t="s">
        <v>151</v>
      </c>
      <c r="B7" s="5" t="n">
        <v>13592</v>
      </c>
      <c r="C7" s="5" t="n">
        <v>9424</v>
      </c>
      <c r="D7" s="5" t="n">
        <v>7813</v>
      </c>
    </row>
    <row r="8" spans="1:4">
      <c r="A8" s="4" t="s">
        <v>152</v>
      </c>
      <c r="B8" s="5" t="n">
        <v>9703</v>
      </c>
      <c r="C8" s="5" t="n">
        <v>12549</v>
      </c>
      <c r="D8" s="5" t="n">
        <v>6332</v>
      </c>
    </row>
    <row r="9" spans="1:4">
      <c r="A9" s="4" t="s">
        <v>153</v>
      </c>
      <c r="B9" s="5" t="n">
        <v>5618</v>
      </c>
      <c r="C9" s="5" t="n">
        <v>28765</v>
      </c>
      <c r="D9" s="5" t="n">
        <v>3570</v>
      </c>
    </row>
    <row r="10" spans="1:4">
      <c r="A10" s="4" t="s">
        <v>154</v>
      </c>
      <c r="B10" s="5" t="n">
        <v>0</v>
      </c>
      <c r="C10" s="5" t="n">
        <v>3489</v>
      </c>
      <c r="D10" s="5" t="n">
        <v>0</v>
      </c>
    </row>
    <row r="11" spans="1:4">
      <c r="A11" s="4" t="s">
        <v>155</v>
      </c>
      <c r="B11" s="5" t="n">
        <v>481</v>
      </c>
      <c r="C11" s="5" t="n">
        <v>122</v>
      </c>
      <c r="D11" s="5" t="n">
        <v>319</v>
      </c>
    </row>
    <row r="12" spans="1:4">
      <c r="A12" s="4" t="s">
        <v>37</v>
      </c>
      <c r="B12" s="5" t="n">
        <v>3445</v>
      </c>
      <c r="C12" s="5" t="n">
        <v>-7497</v>
      </c>
      <c r="D12" s="5" t="n">
        <v>-21603</v>
      </c>
    </row>
    <row r="13" spans="1:4">
      <c r="A13" s="4" t="s">
        <v>38</v>
      </c>
      <c r="B13" s="5" t="n">
        <v>-11276</v>
      </c>
      <c r="C13" s="5" t="n">
        <v>-19261</v>
      </c>
      <c r="D13" s="5" t="n">
        <v>-6359</v>
      </c>
    </row>
    <row r="14" spans="1:4">
      <c r="A14" s="4" t="s">
        <v>40</v>
      </c>
      <c r="B14" s="5" t="n">
        <v>-2975</v>
      </c>
      <c r="C14" s="5" t="n">
        <v>-1030</v>
      </c>
      <c r="D14" s="5" t="n">
        <v>-1358</v>
      </c>
    </row>
    <row r="15" spans="1:4">
      <c r="A15" s="4" t="s">
        <v>52</v>
      </c>
      <c r="B15" s="5" t="n">
        <v>-12618</v>
      </c>
      <c r="C15" s="5" t="n">
        <v>1812</v>
      </c>
      <c r="D15" s="5" t="n">
        <v>18957</v>
      </c>
    </row>
    <row r="16" spans="1:4">
      <c r="A16" s="4" t="s">
        <v>156</v>
      </c>
      <c r="B16" s="5" t="n">
        <v>-3239</v>
      </c>
      <c r="C16" s="5" t="n">
        <v>7159</v>
      </c>
      <c r="D16" s="5" t="n">
        <v>2169</v>
      </c>
    </row>
    <row r="17" spans="1:4">
      <c r="A17" s="4" t="s">
        <v>157</v>
      </c>
      <c r="B17" s="5" t="n">
        <v>1547</v>
      </c>
      <c r="C17" s="5" t="n">
        <v>18323</v>
      </c>
      <c r="D17" s="5" t="n">
        <v>356</v>
      </c>
    </row>
    <row r="18" spans="1:4">
      <c r="A18" s="4" t="s">
        <v>158</v>
      </c>
      <c r="B18" s="5" t="n">
        <v>151427</v>
      </c>
      <c r="C18" s="5" t="n">
        <v>189956</v>
      </c>
      <c r="D18" s="5" t="n">
        <v>127144</v>
      </c>
    </row>
    <row r="19" spans="1:4">
      <c r="A19" s="4" t="s">
        <v>159</v>
      </c>
      <c r="B19" s="5" t="n">
        <v>-156</v>
      </c>
      <c r="C19" s="5" t="n">
        <v>-7255</v>
      </c>
      <c r="D19" s="5" t="n">
        <v>-7857</v>
      </c>
    </row>
    <row r="20" spans="1:4">
      <c r="A20" s="4" t="s">
        <v>160</v>
      </c>
      <c r="B20" s="5" t="n">
        <v>151271</v>
      </c>
      <c r="C20" s="5" t="n">
        <v>182701</v>
      </c>
      <c r="D20" s="5" t="n">
        <v>119287</v>
      </c>
    </row>
    <row r="21" spans="1:4">
      <c r="A21" s="4" t="s">
        <v>161</v>
      </c>
      <c r="B21" s="5" t="n">
        <v>-95</v>
      </c>
      <c r="C21" s="5" t="n">
        <v>-107</v>
      </c>
      <c r="D21" s="5" t="n">
        <v>-763</v>
      </c>
    </row>
    <row r="22" spans="1:4">
      <c r="A22" s="4" t="s">
        <v>162</v>
      </c>
      <c r="B22" s="5" t="n">
        <v>589</v>
      </c>
      <c r="C22" s="5" t="n">
        <v>1903</v>
      </c>
      <c r="D22" s="5" t="n">
        <v>7884</v>
      </c>
    </row>
    <row r="23" spans="1:4">
      <c r="A23" s="4" t="s">
        <v>163</v>
      </c>
      <c r="B23" s="5" t="n">
        <v>-93756</v>
      </c>
      <c r="C23" s="5" t="n">
        <v>-17347</v>
      </c>
      <c r="D23" s="5" t="n">
        <v>0</v>
      </c>
    </row>
    <row r="24" spans="1:4">
      <c r="A24" s="4" t="s">
        <v>164</v>
      </c>
      <c r="B24" s="5" t="n">
        <v>0</v>
      </c>
      <c r="C24" s="5" t="n">
        <v>-3489</v>
      </c>
      <c r="D24" s="5" t="n">
        <v>0</v>
      </c>
    </row>
    <row r="25" spans="1:4">
      <c r="A25" s="4" t="s">
        <v>165</v>
      </c>
      <c r="B25" s="5" t="n">
        <v>-20330</v>
      </c>
      <c r="C25" s="5" t="n">
        <v>-9042</v>
      </c>
      <c r="D25" s="5" t="n">
        <v>-6821</v>
      </c>
    </row>
    <row r="26" spans="1:4">
      <c r="A26" s="4" t="s">
        <v>166</v>
      </c>
      <c r="B26" s="5" t="n">
        <v>-113592</v>
      </c>
      <c r="C26" s="5" t="n">
        <v>-28082</v>
      </c>
      <c r="D26" s="5" t="n">
        <v>300</v>
      </c>
    </row>
    <row r="27" spans="1:4">
      <c r="A27" s="4" t="s">
        <v>167</v>
      </c>
      <c r="B27" s="5" t="n">
        <v>0</v>
      </c>
      <c r="C27" s="5" t="n">
        <v>0</v>
      </c>
      <c r="D27" s="5" t="n">
        <v>0</v>
      </c>
    </row>
    <row r="28" spans="1:4">
      <c r="A28" s="4" t="s">
        <v>168</v>
      </c>
      <c r="B28" s="5" t="n">
        <v>-113592</v>
      </c>
      <c r="C28" s="5" t="n">
        <v>-28082</v>
      </c>
      <c r="D28" s="5" t="n">
        <v>300</v>
      </c>
    </row>
    <row r="29" spans="1:4">
      <c r="A29" s="4" t="s">
        <v>169</v>
      </c>
      <c r="B29" s="5" t="n">
        <v>-95125</v>
      </c>
      <c r="C29" s="5" t="n">
        <v>-29993</v>
      </c>
      <c r="D29" s="5" t="n">
        <v>0</v>
      </c>
    </row>
    <row r="30" spans="1:4">
      <c r="A30" s="4" t="s">
        <v>170</v>
      </c>
      <c r="B30" s="5" t="n">
        <v>-2009</v>
      </c>
      <c r="C30" s="5" t="n">
        <v>-1314</v>
      </c>
    </row>
    <row r="31" spans="1:4">
      <c r="A31" s="4" t="s">
        <v>171</v>
      </c>
      <c r="D31" s="5" t="n">
        <v>2171</v>
      </c>
    </row>
    <row r="32" spans="1:4">
      <c r="A32" s="4" t="s">
        <v>172</v>
      </c>
      <c r="B32" s="5" t="n">
        <v>-97134</v>
      </c>
      <c r="C32" s="5" t="n">
        <v>-31307</v>
      </c>
      <c r="D32" s="5" t="n">
        <v>2171</v>
      </c>
    </row>
    <row r="33" spans="1:4">
      <c r="A33" s="4" t="s">
        <v>173</v>
      </c>
      <c r="B33" s="5" t="n">
        <v>0</v>
      </c>
      <c r="C33" s="5" t="n">
        <v>0</v>
      </c>
      <c r="D33" s="5" t="n">
        <v>-29</v>
      </c>
    </row>
    <row r="34" spans="1:4">
      <c r="A34" s="4" t="s">
        <v>174</v>
      </c>
      <c r="B34" s="5" t="n">
        <v>-97134</v>
      </c>
      <c r="C34" s="5" t="n">
        <v>-31307</v>
      </c>
      <c r="D34" s="5" t="n">
        <v>2142</v>
      </c>
    </row>
    <row r="35" spans="1:4">
      <c r="A35" s="4" t="s">
        <v>175</v>
      </c>
      <c r="B35" s="5" t="n">
        <v>-1030</v>
      </c>
      <c r="C35" s="5" t="n">
        <v>2208</v>
      </c>
      <c r="D35" s="5" t="n">
        <v>-1932</v>
      </c>
    </row>
    <row r="36" spans="1:4">
      <c r="A36" s="4" t="s">
        <v>176</v>
      </c>
      <c r="B36" s="5" t="n">
        <v>-60485</v>
      </c>
      <c r="C36" s="5" t="n">
        <v>125520</v>
      </c>
      <c r="D36" s="5" t="n">
        <v>119797</v>
      </c>
    </row>
    <row r="37" spans="1:4">
      <c r="A37" s="4" t="s">
        <v>177</v>
      </c>
      <c r="B37" s="5" t="n">
        <v>415037</v>
      </c>
      <c r="C37" s="5" t="n">
        <v>289517</v>
      </c>
      <c r="D37" s="5" t="n">
        <v>169720</v>
      </c>
    </row>
    <row r="38" spans="1:4">
      <c r="A38" s="4" t="s">
        <v>178</v>
      </c>
      <c r="B38" s="5" t="n">
        <v>354552</v>
      </c>
      <c r="C38" s="5" t="n">
        <v>415037</v>
      </c>
      <c r="D38" s="5" t="n">
        <v>289517</v>
      </c>
    </row>
    <row r="39" spans="1:4">
      <c r="A39" s="4" t="s">
        <v>179</v>
      </c>
      <c r="B39" s="5" t="n">
        <v>5251</v>
      </c>
      <c r="C39" s="5" t="n">
        <v>7754</v>
      </c>
      <c r="D39" s="5" t="n">
        <v>7564</v>
      </c>
    </row>
    <row r="40" spans="1:4">
      <c r="A40" s="4" t="s">
        <v>35</v>
      </c>
      <c r="B40" s="5" t="n">
        <v>349301</v>
      </c>
      <c r="C40" s="5" t="n">
        <v>407283</v>
      </c>
      <c r="D40" s="5" t="n">
        <v>281953</v>
      </c>
    </row>
    <row r="41" spans="1:4">
      <c r="A41" s="4" t="s">
        <v>180</v>
      </c>
      <c r="B41" s="5" t="n">
        <v>228</v>
      </c>
      <c r="C41" s="5" t="n">
        <v>66</v>
      </c>
      <c r="D41" s="5" t="n">
        <v>173</v>
      </c>
    </row>
    <row r="42" spans="1:4">
      <c r="A42" s="4" t="s">
        <v>181</v>
      </c>
      <c r="B42" s="5" t="n">
        <v>16190</v>
      </c>
      <c r="C42" s="5" t="n">
        <v>5314</v>
      </c>
      <c r="D42" s="5" t="n">
        <v>5647</v>
      </c>
    </row>
    <row r="43" spans="1:4">
      <c r="A43" s="4" t="s">
        <v>182</v>
      </c>
      <c r="B43" s="5" t="n">
        <v>1135</v>
      </c>
      <c r="C43" s="5" t="n">
        <v>1448</v>
      </c>
      <c r="D43" s="5" t="n">
        <v>2232</v>
      </c>
    </row>
    <row r="44" spans="1:4">
      <c r="A44" s="4" t="s">
        <v>183</v>
      </c>
      <c r="B44" s="6" t="n">
        <v>192441</v>
      </c>
      <c r="C44" s="6" t="n">
        <v>285686</v>
      </c>
      <c r="D44" s="6" t="n">
        <v>2301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577</v>
      </c>
      <c r="B1" s="2" t="s">
        <v>1</v>
      </c>
    </row>
    <row r="2" spans="1:6">
      <c r="B2" s="2" t="s">
        <v>2</v>
      </c>
      <c r="C2" s="2" t="s">
        <v>33</v>
      </c>
      <c r="D2" s="2" t="s">
        <v>86</v>
      </c>
      <c r="E2" s="2" t="s">
        <v>433</v>
      </c>
      <c r="F2" s="2" t="s">
        <v>382</v>
      </c>
    </row>
    <row r="3" spans="1:6">
      <c r="A3" s="3" t="s">
        <v>578</v>
      </c>
    </row>
    <row r="4" spans="1:6">
      <c r="A4" s="4" t="s">
        <v>579</v>
      </c>
      <c r="B4" s="6" t="n">
        <v>13162</v>
      </c>
      <c r="C4" s="6" t="n">
        <v>15990</v>
      </c>
      <c r="D4" s="6" t="n">
        <v>11401</v>
      </c>
      <c r="F4" s="6" t="n">
        <v>10049</v>
      </c>
    </row>
    <row r="5" spans="1:6">
      <c r="A5" s="4" t="s">
        <v>580</v>
      </c>
      <c r="B5" s="5" t="n">
        <v>22325</v>
      </c>
      <c r="C5" s="5" t="n">
        <v>29088</v>
      </c>
      <c r="D5" s="6" t="n">
        <v>13776</v>
      </c>
    </row>
    <row r="6" spans="1:6">
      <c r="A6" s="4" t="s">
        <v>581</v>
      </c>
      <c r="B6" s="5" t="n">
        <v>2161</v>
      </c>
      <c r="C6" s="5" t="n">
        <v>841</v>
      </c>
    </row>
    <row r="7" spans="1:6">
      <c r="A7" s="4" t="s">
        <v>582</v>
      </c>
      <c r="B7" s="5" t="n">
        <v>6903</v>
      </c>
      <c r="C7" s="5" t="n">
        <v>4519</v>
      </c>
    </row>
    <row r="8" spans="1:6">
      <c r="A8" s="4" t="s">
        <v>583</v>
      </c>
      <c r="B8" s="5" t="n">
        <v>38622</v>
      </c>
      <c r="C8" s="5" t="n">
        <v>40572</v>
      </c>
    </row>
    <row r="9" spans="1:6">
      <c r="A9" s="4" t="s">
        <v>584</v>
      </c>
      <c r="B9" s="5" t="n">
        <v>17723</v>
      </c>
      <c r="C9" s="5" t="n">
        <v>2605</v>
      </c>
    </row>
    <row r="10" spans="1:6">
      <c r="A10" s="4" t="s">
        <v>585</v>
      </c>
      <c r="B10" s="5" t="n">
        <v>9961</v>
      </c>
      <c r="C10" s="5" t="n">
        <v>2118</v>
      </c>
    </row>
    <row r="11" spans="1:6">
      <c r="A11" s="4" t="s">
        <v>586</v>
      </c>
      <c r="B11" s="5" t="n">
        <v>30924</v>
      </c>
      <c r="C11" s="5" t="n">
        <v>32267</v>
      </c>
    </row>
    <row r="12" spans="1:6">
      <c r="A12" s="4" t="s">
        <v>587</v>
      </c>
      <c r="B12" s="5" t="n">
        <v>-1300</v>
      </c>
    </row>
    <row r="13" spans="1:6">
      <c r="A13" s="4" t="s">
        <v>588</v>
      </c>
      <c r="B13" s="5" t="n">
        <v>40242</v>
      </c>
      <c r="C13" s="5" t="n">
        <v>15438</v>
      </c>
    </row>
    <row r="14" spans="1:6">
      <c r="A14" s="4" t="s">
        <v>589</v>
      </c>
      <c r="B14" s="5" t="n">
        <v>138100</v>
      </c>
      <c r="E14" s="6" t="n">
        <v>487400</v>
      </c>
    </row>
    <row r="15" spans="1:6">
      <c r="A15" s="4" t="s">
        <v>590</v>
      </c>
      <c r="B15" s="5" t="n">
        <v>1200</v>
      </c>
      <c r="C15" s="5" t="n">
        <v>1000</v>
      </c>
    </row>
    <row r="16" spans="1:6">
      <c r="A16" s="4" t="s">
        <v>591</v>
      </c>
      <c r="B16" s="5" t="n">
        <v>3529</v>
      </c>
      <c r="C16" s="6" t="n">
        <v>0</v>
      </c>
      <c r="E16" s="6" t="n">
        <v>2600</v>
      </c>
    </row>
    <row r="17" spans="1:6">
      <c r="A17" s="4" t="s">
        <v>592</v>
      </c>
      <c r="B17" s="5" t="n">
        <v>8300</v>
      </c>
    </row>
    <row r="18" spans="1:6">
      <c r="A18" s="4" t="s">
        <v>593</v>
      </c>
    </row>
    <row r="19" spans="1:6">
      <c r="A19" s="3" t="s">
        <v>578</v>
      </c>
    </row>
    <row r="20" spans="1:6">
      <c r="A20" s="4" t="s">
        <v>586</v>
      </c>
      <c r="B20" s="5" t="n">
        <v>1600</v>
      </c>
    </row>
    <row r="21" spans="1:6">
      <c r="A21" s="4" t="s">
        <v>594</v>
      </c>
    </row>
    <row r="22" spans="1:6">
      <c r="A22" s="3" t="s">
        <v>578</v>
      </c>
    </row>
    <row r="23" spans="1:6">
      <c r="A23" s="4" t="s">
        <v>595</v>
      </c>
      <c r="B23" s="5" t="n">
        <v>23500</v>
      </c>
    </row>
    <row r="24" spans="1:6">
      <c r="A24" s="4" t="s">
        <v>596</v>
      </c>
      <c r="B24" s="5" t="n">
        <v>2800</v>
      </c>
    </row>
    <row r="25" spans="1:6">
      <c r="A25" s="4" t="s">
        <v>597</v>
      </c>
    </row>
    <row r="26" spans="1:6">
      <c r="A26" s="3" t="s">
        <v>578</v>
      </c>
    </row>
    <row r="27" spans="1:6">
      <c r="A27" s="4" t="s">
        <v>595</v>
      </c>
      <c r="B27" s="5" t="n">
        <v>91400</v>
      </c>
    </row>
    <row r="28" spans="1:6">
      <c r="A28" s="4" t="s">
        <v>598</v>
      </c>
    </row>
    <row r="29" spans="1:6">
      <c r="A29" s="3" t="s">
        <v>578</v>
      </c>
    </row>
    <row r="30" spans="1:6">
      <c r="A30" s="4" t="s">
        <v>595</v>
      </c>
      <c r="B30" s="5" t="n">
        <v>89600</v>
      </c>
    </row>
    <row r="31" spans="1:6">
      <c r="A31" s="4" t="s">
        <v>596</v>
      </c>
      <c r="B31" s="5" t="n">
        <v>200</v>
      </c>
    </row>
    <row r="32" spans="1:6">
      <c r="A32" s="4" t="s">
        <v>599</v>
      </c>
    </row>
    <row r="33" spans="1:6">
      <c r="A33" s="3" t="s">
        <v>578</v>
      </c>
    </row>
    <row r="34" spans="1:6">
      <c r="A34" s="4" t="s">
        <v>586</v>
      </c>
      <c r="B34" s="5" t="n">
        <v>26600</v>
      </c>
    </row>
    <row r="35" spans="1:6">
      <c r="A35" s="4" t="s">
        <v>450</v>
      </c>
    </row>
    <row r="36" spans="1:6">
      <c r="A36" s="3" t="s">
        <v>578</v>
      </c>
    </row>
    <row r="37" spans="1:6">
      <c r="A37" s="4" t="s">
        <v>586</v>
      </c>
      <c r="B37" s="6" t="n">
        <v>2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3</v>
      </c>
      <c r="D2" s="2" t="s">
        <v>86</v>
      </c>
    </row>
    <row r="3" spans="1:4">
      <c r="A3" s="3" t="s">
        <v>201</v>
      </c>
    </row>
    <row r="4" spans="1:4">
      <c r="A4" s="4" t="s">
        <v>601</v>
      </c>
      <c r="B4" s="6" t="n">
        <v>1423</v>
      </c>
      <c r="C4" s="6" t="n">
        <v>26550</v>
      </c>
      <c r="D4" s="6" t="n">
        <v>3187</v>
      </c>
    </row>
    <row r="5" spans="1:4">
      <c r="A5" s="4" t="s">
        <v>602</v>
      </c>
      <c r="B5" s="5" t="n">
        <v>12</v>
      </c>
      <c r="C5" s="5" t="n">
        <v>601</v>
      </c>
      <c r="D5" s="5" t="n">
        <v>351</v>
      </c>
    </row>
    <row r="6" spans="1:4">
      <c r="A6" s="4" t="s">
        <v>603</v>
      </c>
      <c r="B6" s="5" t="n">
        <v>13772</v>
      </c>
      <c r="C6" s="5" t="n">
        <v>9621</v>
      </c>
      <c r="D6" s="5" t="n">
        <v>3081</v>
      </c>
    </row>
    <row r="7" spans="1:4">
      <c r="A7" s="4" t="s">
        <v>604</v>
      </c>
      <c r="B7" s="5" t="n">
        <v>15207</v>
      </c>
      <c r="C7" s="5" t="n">
        <v>36772</v>
      </c>
      <c r="D7" s="5" t="n">
        <v>6619</v>
      </c>
    </row>
    <row r="8" spans="1:4">
      <c r="A8" s="4" t="s">
        <v>605</v>
      </c>
      <c r="B8" s="5" t="n">
        <v>4021</v>
      </c>
      <c r="C8" s="5" t="n">
        <v>28297</v>
      </c>
      <c r="D8" s="5" t="n">
        <v>3110</v>
      </c>
    </row>
    <row r="9" spans="1:4">
      <c r="A9" s="4" t="s">
        <v>606</v>
      </c>
      <c r="B9" s="5" t="n">
        <v>2363</v>
      </c>
      <c r="C9" s="5" t="n">
        <v>-1000</v>
      </c>
      <c r="D9" s="5" t="n">
        <v>1564</v>
      </c>
    </row>
    <row r="10" spans="1:4">
      <c r="A10" s="4" t="s">
        <v>607</v>
      </c>
      <c r="B10" s="5" t="n">
        <v>3636</v>
      </c>
      <c r="C10" s="5" t="n">
        <v>-1979</v>
      </c>
      <c r="D10" s="5" t="n">
        <v>-165</v>
      </c>
    </row>
    <row r="11" spans="1:4">
      <c r="A11" s="4" t="s">
        <v>608</v>
      </c>
      <c r="B11" s="5" t="n">
        <v>10020</v>
      </c>
      <c r="C11" s="5" t="n">
        <v>25318</v>
      </c>
      <c r="D11" s="5" t="n">
        <v>4509</v>
      </c>
    </row>
    <row r="12" spans="1:4">
      <c r="A12" s="4" t="s">
        <v>609</v>
      </c>
      <c r="B12" s="6" t="n">
        <v>25227</v>
      </c>
      <c r="C12" s="6" t="n">
        <v>62090</v>
      </c>
      <c r="D12" s="6" t="n">
        <v>111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433</v>
      </c>
      <c r="D1" s="2" t="s">
        <v>33</v>
      </c>
    </row>
    <row r="2" spans="1:4">
      <c r="A2" s="3" t="s">
        <v>611</v>
      </c>
    </row>
    <row r="3" spans="1:4">
      <c r="A3" s="4" t="s">
        <v>591</v>
      </c>
      <c r="B3" s="6" t="n">
        <v>3529</v>
      </c>
      <c r="C3" s="6" t="n">
        <v>2600</v>
      </c>
      <c r="D3" s="6" t="n">
        <v>0</v>
      </c>
    </row>
    <row r="4" spans="1:4">
      <c r="A4" s="3" t="s">
        <v>612</v>
      </c>
    </row>
    <row r="5" spans="1:4">
      <c r="A5" s="4" t="s">
        <v>613</v>
      </c>
      <c r="B5" s="5" t="n">
        <v>1874</v>
      </c>
      <c r="D5" s="5" t="n">
        <v>1112</v>
      </c>
    </row>
    <row r="6" spans="1:4">
      <c r="A6" s="4" t="s">
        <v>581</v>
      </c>
      <c r="B6" s="5" t="n">
        <v>2161</v>
      </c>
      <c r="D6" s="5" t="n">
        <v>841</v>
      </c>
    </row>
    <row r="7" spans="1:4">
      <c r="A7" s="4" t="s">
        <v>582</v>
      </c>
      <c r="B7" s="5" t="n">
        <v>6903</v>
      </c>
      <c r="D7" s="5" t="n">
        <v>4519</v>
      </c>
    </row>
    <row r="8" spans="1:4">
      <c r="A8" s="4" t="s">
        <v>583</v>
      </c>
      <c r="B8" s="5" t="n">
        <v>38622</v>
      </c>
      <c r="D8" s="5" t="n">
        <v>40572</v>
      </c>
    </row>
    <row r="9" spans="1:4">
      <c r="A9" s="4" t="s">
        <v>585</v>
      </c>
      <c r="B9" s="5" t="n">
        <v>9961</v>
      </c>
      <c r="D9" s="5" t="n">
        <v>2118</v>
      </c>
    </row>
    <row r="10" spans="1:4">
      <c r="A10" s="4" t="s">
        <v>586</v>
      </c>
      <c r="B10" s="5" t="n">
        <v>30924</v>
      </c>
      <c r="D10" s="5" t="n">
        <v>32267</v>
      </c>
    </row>
    <row r="11" spans="1:4">
      <c r="A11" s="4" t="s">
        <v>588</v>
      </c>
      <c r="B11" s="5" t="n">
        <v>40242</v>
      </c>
      <c r="D11" s="5" t="n">
        <v>15438</v>
      </c>
    </row>
    <row r="12" spans="1:4">
      <c r="A12" s="3" t="s">
        <v>614</v>
      </c>
    </row>
    <row r="13" spans="1:4">
      <c r="A13" s="4" t="s">
        <v>584</v>
      </c>
      <c r="B13" s="6" t="n">
        <v>17723</v>
      </c>
      <c r="D13" s="6" t="n">
        <v>26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2</v>
      </c>
      <c r="C1" s="2" t="s">
        <v>433</v>
      </c>
      <c r="D1" s="2" t="s">
        <v>409</v>
      </c>
      <c r="E1" s="2" t="s">
        <v>33</v>
      </c>
    </row>
    <row r="2" spans="1:5">
      <c r="A2" s="3" t="s">
        <v>201</v>
      </c>
    </row>
    <row r="3" spans="1:5">
      <c r="A3" s="4" t="s">
        <v>616</v>
      </c>
      <c r="B3" s="6" t="n">
        <v>1337</v>
      </c>
      <c r="E3" s="6" t="n">
        <v>1295</v>
      </c>
    </row>
    <row r="4" spans="1:5">
      <c r="A4" s="4" t="s">
        <v>583</v>
      </c>
      <c r="B4" s="5" t="n">
        <v>38622</v>
      </c>
      <c r="E4" s="5" t="n">
        <v>40572</v>
      </c>
    </row>
    <row r="5" spans="1:5">
      <c r="A5" s="4" t="s">
        <v>617</v>
      </c>
      <c r="B5" s="5" t="n">
        <v>3302</v>
      </c>
      <c r="E5" s="5" t="n">
        <v>3363</v>
      </c>
    </row>
    <row r="6" spans="1:5">
      <c r="A6" s="4" t="s">
        <v>581</v>
      </c>
      <c r="B6" s="5" t="n">
        <v>2161</v>
      </c>
      <c r="E6" s="5" t="n">
        <v>841</v>
      </c>
    </row>
    <row r="7" spans="1:5">
      <c r="A7" s="4" t="s">
        <v>582</v>
      </c>
      <c r="B7" s="5" t="n">
        <v>6903</v>
      </c>
      <c r="E7" s="5" t="n">
        <v>4519</v>
      </c>
    </row>
    <row r="8" spans="1:5">
      <c r="A8" s="4" t="s">
        <v>613</v>
      </c>
      <c r="B8" s="5" t="n">
        <v>1874</v>
      </c>
      <c r="E8" s="5" t="n">
        <v>1112</v>
      </c>
    </row>
    <row r="9" spans="1:5">
      <c r="A9" s="4" t="s">
        <v>618</v>
      </c>
      <c r="B9" s="5" t="n">
        <v>29525</v>
      </c>
      <c r="E9" s="5" t="n">
        <v>0</v>
      </c>
    </row>
    <row r="10" spans="1:5">
      <c r="A10" s="4" t="s">
        <v>585</v>
      </c>
      <c r="B10" s="5" t="n">
        <v>9961</v>
      </c>
      <c r="E10" s="5" t="n">
        <v>2118</v>
      </c>
    </row>
    <row r="11" spans="1:5">
      <c r="A11" s="4" t="s">
        <v>619</v>
      </c>
      <c r="B11" s="5" t="n">
        <v>93685</v>
      </c>
      <c r="E11" s="5" t="n">
        <v>53820</v>
      </c>
    </row>
    <row r="12" spans="1:5">
      <c r="A12" s="4" t="s">
        <v>620</v>
      </c>
      <c r="B12" s="5" t="n">
        <v>-30924</v>
      </c>
      <c r="E12" s="5" t="n">
        <v>-32267</v>
      </c>
    </row>
    <row r="13" spans="1:5">
      <c r="A13" s="4" t="s">
        <v>621</v>
      </c>
      <c r="B13" s="5" t="n">
        <v>62761</v>
      </c>
      <c r="E13" s="5" t="n">
        <v>21553</v>
      </c>
    </row>
    <row r="14" spans="1:5">
      <c r="A14" s="4" t="s">
        <v>584</v>
      </c>
      <c r="B14" s="5" t="n">
        <v>17723</v>
      </c>
      <c r="E14" s="5" t="n">
        <v>2605</v>
      </c>
    </row>
    <row r="15" spans="1:5">
      <c r="A15" s="4" t="s">
        <v>622</v>
      </c>
      <c r="B15" s="5" t="n">
        <v>0</v>
      </c>
      <c r="E15" s="5" t="n">
        <v>3448</v>
      </c>
    </row>
    <row r="16" spans="1:5">
      <c r="A16" s="4" t="s">
        <v>591</v>
      </c>
      <c r="B16" s="5" t="n">
        <v>3529</v>
      </c>
      <c r="C16" s="6" t="n">
        <v>2600</v>
      </c>
      <c r="E16" s="5" t="n">
        <v>0</v>
      </c>
    </row>
    <row r="17" spans="1:5">
      <c r="A17" s="4" t="s">
        <v>623</v>
      </c>
      <c r="B17" s="5" t="n">
        <v>1267</v>
      </c>
      <c r="E17" s="5" t="n">
        <v>62</v>
      </c>
    </row>
    <row r="18" spans="1:5">
      <c r="A18" s="4" t="s">
        <v>624</v>
      </c>
      <c r="B18" s="5" t="n">
        <v>22519</v>
      </c>
      <c r="E18" s="5" t="n">
        <v>6115</v>
      </c>
    </row>
    <row r="19" spans="1:5">
      <c r="A19" s="4" t="s">
        <v>424</v>
      </c>
      <c r="B19" s="5" t="n">
        <v>47099</v>
      </c>
      <c r="D19" s="6" t="n">
        <v>48748</v>
      </c>
      <c r="E19" s="5" t="n">
        <v>18841</v>
      </c>
    </row>
    <row r="20" spans="1:5">
      <c r="A20" s="4" t="s">
        <v>625</v>
      </c>
      <c r="B20" s="6" t="n">
        <v>40242</v>
      </c>
      <c r="E20" s="6" t="n">
        <v>154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3</v>
      </c>
      <c r="D2" s="2" t="s">
        <v>86</v>
      </c>
    </row>
    <row r="3" spans="1:4">
      <c r="A3" s="3" t="s">
        <v>201</v>
      </c>
    </row>
    <row r="4" spans="1:4">
      <c r="A4" s="4" t="s">
        <v>580</v>
      </c>
      <c r="B4" s="6" t="n">
        <v>22325</v>
      </c>
      <c r="C4" s="6" t="n">
        <v>29088</v>
      </c>
      <c r="D4" s="6" t="n">
        <v>13776</v>
      </c>
    </row>
    <row r="5" spans="1:4">
      <c r="A5" s="4" t="s">
        <v>627</v>
      </c>
      <c r="B5" s="5" t="n">
        <v>150051</v>
      </c>
      <c r="C5" s="5" t="n">
        <v>169103</v>
      </c>
      <c r="D5" s="5" t="n">
        <v>114300</v>
      </c>
    </row>
    <row r="6" spans="1:4">
      <c r="A6" s="4" t="s">
        <v>97</v>
      </c>
      <c r="B6" s="6" t="n">
        <v>172376</v>
      </c>
      <c r="C6" s="6" t="n">
        <v>198191</v>
      </c>
      <c r="D6" s="6" t="n">
        <v>1280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3</v>
      </c>
      <c r="D2" s="2" t="s">
        <v>86</v>
      </c>
    </row>
    <row r="3" spans="1:4">
      <c r="A3" s="3" t="s">
        <v>629</v>
      </c>
    </row>
    <row r="4" spans="1:4">
      <c r="A4" s="4" t="s">
        <v>630</v>
      </c>
      <c r="B4" s="6" t="n">
        <v>15990</v>
      </c>
      <c r="C4" s="6" t="n">
        <v>11401</v>
      </c>
      <c r="D4" s="6" t="n">
        <v>10049</v>
      </c>
    </row>
    <row r="5" spans="1:4">
      <c r="A5" s="4" t="s">
        <v>631</v>
      </c>
      <c r="B5" s="5" t="n">
        <v>94</v>
      </c>
      <c r="C5" s="5" t="n">
        <v>1258</v>
      </c>
      <c r="D5" s="5" t="n">
        <v>104</v>
      </c>
    </row>
    <row r="6" spans="1:4">
      <c r="A6" s="4" t="s">
        <v>632</v>
      </c>
      <c r="B6" s="5" t="n">
        <v>0</v>
      </c>
      <c r="C6" s="5" t="n">
        <v>4433</v>
      </c>
      <c r="D6" s="5" t="n">
        <v>2318</v>
      </c>
    </row>
    <row r="7" spans="1:4">
      <c r="A7" s="4" t="s">
        <v>633</v>
      </c>
      <c r="B7" s="5" t="n">
        <v>-153</v>
      </c>
      <c r="C7" s="5" t="n">
        <v>0</v>
      </c>
      <c r="D7" s="5" t="n">
        <v>0</v>
      </c>
    </row>
    <row r="8" spans="1:4">
      <c r="A8" s="4" t="s">
        <v>634</v>
      </c>
      <c r="B8" s="5" t="n">
        <v>-3144</v>
      </c>
      <c r="C8" s="5" t="n">
        <v>-1102</v>
      </c>
      <c r="D8" s="5" t="n">
        <v>-1070</v>
      </c>
    </row>
    <row r="9" spans="1:4">
      <c r="A9" s="4" t="s">
        <v>635</v>
      </c>
      <c r="B9" s="5" t="n">
        <v>-382</v>
      </c>
      <c r="C9" s="5" t="n">
        <v>0</v>
      </c>
      <c r="D9" s="5" t="n">
        <v>0</v>
      </c>
    </row>
    <row r="10" spans="1:4">
      <c r="A10" s="4" t="s">
        <v>636</v>
      </c>
      <c r="B10" s="5" t="n">
        <v>13162</v>
      </c>
      <c r="C10" s="5" t="n">
        <v>15990</v>
      </c>
      <c r="D10" s="5" t="n">
        <v>11401</v>
      </c>
    </row>
    <row r="11" spans="1:4">
      <c r="A11" s="4" t="s">
        <v>450</v>
      </c>
    </row>
    <row r="12" spans="1:4">
      <c r="A12" s="3" t="s">
        <v>629</v>
      </c>
    </row>
    <row r="13" spans="1:4">
      <c r="A13" s="4" t="s">
        <v>631</v>
      </c>
      <c r="B13" s="6" t="n">
        <v>757</v>
      </c>
      <c r="C13" s="6" t="n">
        <v>0</v>
      </c>
      <c r="D13"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3</v>
      </c>
      <c r="D2" s="2" t="s">
        <v>86</v>
      </c>
    </row>
    <row r="3" spans="1:4">
      <c r="A3" s="3" t="s">
        <v>201</v>
      </c>
    </row>
    <row r="4" spans="1:4">
      <c r="A4" s="4" t="s">
        <v>638</v>
      </c>
      <c r="B4" s="6" t="n">
        <v>36199</v>
      </c>
      <c r="C4" s="6" t="n">
        <v>69348</v>
      </c>
      <c r="D4" s="6" t="n">
        <v>44826</v>
      </c>
    </row>
    <row r="5" spans="1:4">
      <c r="A5" s="4" t="s">
        <v>639</v>
      </c>
      <c r="B5" s="5" t="n">
        <v>2372</v>
      </c>
      <c r="C5" s="5" t="n">
        <v>1794</v>
      </c>
      <c r="D5" s="5" t="n">
        <v>963</v>
      </c>
    </row>
    <row r="6" spans="1:4">
      <c r="A6" s="4" t="s">
        <v>587</v>
      </c>
      <c r="B6" s="5" t="n">
        <v>-1300</v>
      </c>
    </row>
    <row r="7" spans="1:4">
      <c r="A7" s="4" t="s">
        <v>640</v>
      </c>
      <c r="B7" s="5" t="n">
        <v>1174</v>
      </c>
      <c r="C7" s="5" t="n">
        <v>61690</v>
      </c>
      <c r="D7" s="5" t="n">
        <v>0</v>
      </c>
    </row>
    <row r="8" spans="1:4">
      <c r="A8" s="4" t="s">
        <v>641</v>
      </c>
      <c r="B8" s="5" t="n">
        <v>-652</v>
      </c>
      <c r="C8" s="5" t="n">
        <v>11177</v>
      </c>
      <c r="D8" s="5" t="n">
        <v>0</v>
      </c>
    </row>
    <row r="9" spans="1:4">
      <c r="A9" s="4" t="s">
        <v>642</v>
      </c>
      <c r="B9" s="5" t="n">
        <v>0</v>
      </c>
      <c r="C9" s="5" t="n">
        <v>-33837</v>
      </c>
      <c r="D9" s="5" t="n">
        <v>0</v>
      </c>
    </row>
    <row r="10" spans="1:4">
      <c r="A10" s="4" t="s">
        <v>643</v>
      </c>
      <c r="B10" s="5" t="n">
        <v>-974</v>
      </c>
      <c r="C10" s="5" t="n">
        <v>-5263</v>
      </c>
      <c r="D10" s="5" t="n">
        <v>1117</v>
      </c>
    </row>
    <row r="11" spans="1:4">
      <c r="A11" s="4" t="s">
        <v>643</v>
      </c>
      <c r="B11" s="5" t="n">
        <v>13064</v>
      </c>
      <c r="C11" s="5" t="n">
        <v>0</v>
      </c>
      <c r="D11" s="5" t="n">
        <v>0</v>
      </c>
    </row>
    <row r="12" spans="1:4">
      <c r="A12" s="4" t="s">
        <v>644</v>
      </c>
      <c r="B12" s="5" t="n">
        <v>-19162</v>
      </c>
      <c r="C12" s="5" t="n">
        <v>-47482</v>
      </c>
      <c r="D12" s="5" t="n">
        <v>-31651</v>
      </c>
    </row>
    <row r="13" spans="1:4">
      <c r="A13" s="4" t="s">
        <v>645</v>
      </c>
      <c r="B13" s="5" t="n">
        <v>-3088</v>
      </c>
      <c r="C13" s="5" t="n">
        <v>4948</v>
      </c>
      <c r="D13" s="5" t="n">
        <v>1636</v>
      </c>
    </row>
    <row r="14" spans="1:4">
      <c r="A14" s="4" t="s">
        <v>646</v>
      </c>
      <c r="B14" s="5" t="n">
        <v>2564</v>
      </c>
      <c r="C14" s="5" t="n">
        <v>0</v>
      </c>
      <c r="D14" s="5" t="n">
        <v>0</v>
      </c>
    </row>
    <row r="15" spans="1:4">
      <c r="A15" s="4" t="s">
        <v>647</v>
      </c>
      <c r="B15" s="5" t="n">
        <v>3574</v>
      </c>
      <c r="C15" s="5" t="n">
        <v>373</v>
      </c>
      <c r="D15" s="5" t="n">
        <v>-1268</v>
      </c>
    </row>
    <row r="16" spans="1:4">
      <c r="A16" s="4" t="s">
        <v>609</v>
      </c>
      <c r="B16" s="5" t="n">
        <v>25227</v>
      </c>
      <c r="C16" s="5" t="n">
        <v>62090</v>
      </c>
      <c r="D16" s="5" t="n">
        <v>11128</v>
      </c>
    </row>
    <row r="17" spans="1:4">
      <c r="A17" s="4" t="s">
        <v>648</v>
      </c>
      <c r="B17" s="6" t="n">
        <v>-9844</v>
      </c>
      <c r="C17" s="6" t="n">
        <v>-658</v>
      </c>
      <c r="D17" s="6" t="n">
        <v>-44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3</v>
      </c>
    </row>
    <row r="3" spans="1:3">
      <c r="A3" s="3" t="s">
        <v>650</v>
      </c>
    </row>
    <row r="4" spans="1:3">
      <c r="A4" s="4" t="s">
        <v>651</v>
      </c>
      <c r="B4" s="10" t="n">
        <v>-17.8</v>
      </c>
      <c r="C4" s="6" t="n">
        <v>6</v>
      </c>
    </row>
    <row r="5" spans="1:3">
      <c r="A5" s="4" t="s">
        <v>652</v>
      </c>
      <c r="B5" s="8" t="n">
        <v>0.47</v>
      </c>
      <c r="C5" s="8" t="n">
        <v>-0.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4"/>
  </cols>
  <sheetData>
    <row r="1" spans="1:7">
      <c r="A1" s="1" t="s">
        <v>653</v>
      </c>
      <c r="B1" s="2" t="s">
        <v>431</v>
      </c>
      <c r="C1" s="2" t="s">
        <v>1</v>
      </c>
    </row>
    <row r="2" spans="1:7">
      <c r="B2" s="2" t="s">
        <v>654</v>
      </c>
      <c r="C2" s="2" t="s">
        <v>2</v>
      </c>
      <c r="D2" s="2" t="s">
        <v>33</v>
      </c>
      <c r="E2" s="2" t="s">
        <v>86</v>
      </c>
      <c r="F2" s="2" t="s">
        <v>655</v>
      </c>
      <c r="G2" s="2" t="s">
        <v>656</v>
      </c>
    </row>
    <row r="3" spans="1:7">
      <c r="A3" s="3" t="s">
        <v>205</v>
      </c>
    </row>
    <row r="4" spans="1:7">
      <c r="A4" s="4" t="s">
        <v>657</v>
      </c>
      <c r="G4" s="6" t="n">
        <v>150000</v>
      </c>
    </row>
    <row r="5" spans="1:7">
      <c r="A5" s="4" t="s">
        <v>658</v>
      </c>
      <c r="B5" s="6" t="n">
        <v>50000</v>
      </c>
      <c r="F5" s="6" t="n">
        <v>50000</v>
      </c>
    </row>
    <row r="6" spans="1:7">
      <c r="A6" s="4" t="s">
        <v>137</v>
      </c>
      <c r="C6" s="5" t="n">
        <v>1696</v>
      </c>
      <c r="D6" s="5" t="n">
        <v>422</v>
      </c>
      <c r="E6" s="5" t="n">
        <v>343</v>
      </c>
    </row>
    <row r="7" spans="1:7">
      <c r="A7" s="4" t="s">
        <v>138</v>
      </c>
      <c r="C7" s="6" t="n">
        <v>95125</v>
      </c>
      <c r="D7" s="6" t="n">
        <v>29993</v>
      </c>
      <c r="E7" s="6" t="n">
        <v>0</v>
      </c>
    </row>
    <row r="8" spans="1:7">
      <c r="A8" s="4" t="s">
        <v>659</v>
      </c>
      <c r="C8" s="6" t="n">
        <v>24900</v>
      </c>
    </row>
    <row r="9" spans="1:7">
      <c r="A9" s="4" t="s">
        <v>660</v>
      </c>
      <c r="B9" s="5" t="n">
        <v>1700</v>
      </c>
      <c r="C9" s="5" t="n">
        <v>1696</v>
      </c>
      <c r="D9" s="5" t="n">
        <v>422</v>
      </c>
      <c r="E9" s="5" t="n">
        <v>343</v>
      </c>
    </row>
    <row r="10" spans="1:7">
      <c r="A10" s="4" t="s">
        <v>661</v>
      </c>
      <c r="B10" s="8" t="n">
        <v>28.99</v>
      </c>
      <c r="C10" s="8" t="n">
        <v>56.07</v>
      </c>
      <c r="D10" s="8" t="n">
        <v>71.06999999999999</v>
      </c>
      <c r="E10" s="6" t="n">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432</v>
      </c>
      <c r="J1" s="2" t="s">
        <v>1</v>
      </c>
    </row>
    <row r="2" spans="1:12">
      <c r="B2" s="2" t="s">
        <v>2</v>
      </c>
      <c r="C2" s="2" t="s">
        <v>433</v>
      </c>
      <c r="D2" s="2" t="s">
        <v>437</v>
      </c>
      <c r="E2" s="2" t="s">
        <v>408</v>
      </c>
      <c r="F2" s="2" t="s">
        <v>33</v>
      </c>
      <c r="G2" s="2" t="s">
        <v>438</v>
      </c>
      <c r="H2" s="2" t="s">
        <v>439</v>
      </c>
      <c r="I2" s="2" t="s">
        <v>440</v>
      </c>
      <c r="J2" s="2" t="s">
        <v>2</v>
      </c>
      <c r="K2" s="2" t="s">
        <v>33</v>
      </c>
      <c r="L2" s="2" t="s">
        <v>86</v>
      </c>
    </row>
    <row r="3" spans="1:12">
      <c r="A3" s="3" t="s">
        <v>663</v>
      </c>
    </row>
    <row r="4" spans="1:12">
      <c r="A4" s="4" t="s">
        <v>150</v>
      </c>
      <c r="J4" s="6" t="n">
        <v>147063</v>
      </c>
      <c r="K4" s="6" t="n">
        <v>136101</v>
      </c>
      <c r="L4" s="6" t="n">
        <v>116948</v>
      </c>
    </row>
    <row r="5" spans="1:12">
      <c r="A5" s="4" t="s">
        <v>99</v>
      </c>
      <c r="B5" s="6" t="n">
        <v>19222</v>
      </c>
      <c r="C5" s="6" t="n">
        <v>35157</v>
      </c>
      <c r="D5" s="6" t="n">
        <v>46400</v>
      </c>
      <c r="E5" s="6" t="n">
        <v>46370</v>
      </c>
      <c r="F5" s="6" t="n">
        <v>-29007</v>
      </c>
      <c r="G5" s="6" t="n">
        <v>83794</v>
      </c>
      <c r="H5" s="6" t="n">
        <v>45873</v>
      </c>
      <c r="I5" s="6" t="n">
        <v>35441</v>
      </c>
      <c r="J5" s="5" t="n">
        <v>147149</v>
      </c>
      <c r="K5" s="5" t="n">
        <v>136101</v>
      </c>
      <c r="L5" s="5" t="n">
        <v>116948</v>
      </c>
    </row>
    <row r="6" spans="1:12">
      <c r="A6" s="4" t="s">
        <v>102</v>
      </c>
      <c r="B6" s="6" t="n">
        <v>4</v>
      </c>
      <c r="C6" s="6" t="n">
        <v>7</v>
      </c>
      <c r="D6" s="6" t="n">
        <v>44</v>
      </c>
      <c r="E6" s="6" t="n">
        <v>31</v>
      </c>
      <c r="J6" s="6" t="n">
        <v>86</v>
      </c>
      <c r="K6" s="6" t="n">
        <v>0</v>
      </c>
      <c r="L6" s="6" t="n">
        <v>0</v>
      </c>
    </row>
    <row r="7" spans="1:12">
      <c r="A7" s="4" t="s">
        <v>664</v>
      </c>
      <c r="J7" s="5" t="n">
        <v>39081</v>
      </c>
      <c r="K7" s="5" t="n">
        <v>39754</v>
      </c>
      <c r="L7" s="5" t="n">
        <v>39720</v>
      </c>
    </row>
    <row r="8" spans="1:12">
      <c r="A8" s="4" t="s">
        <v>665</v>
      </c>
      <c r="J8" s="5" t="n">
        <v>271</v>
      </c>
      <c r="K8" s="5" t="n">
        <v>422</v>
      </c>
      <c r="L8" s="5" t="n">
        <v>311</v>
      </c>
    </row>
    <row r="9" spans="1:12">
      <c r="A9" s="4" t="s">
        <v>666</v>
      </c>
      <c r="J9" s="5" t="n">
        <v>39352</v>
      </c>
      <c r="K9" s="5" t="n">
        <v>40176</v>
      </c>
      <c r="L9" s="5" t="n">
        <v>40031</v>
      </c>
    </row>
    <row r="10" spans="1:12">
      <c r="A10" s="3" t="s">
        <v>667</v>
      </c>
    </row>
    <row r="11" spans="1:12">
      <c r="A11" s="4" t="s">
        <v>668</v>
      </c>
      <c r="B11" s="8" t="n">
        <v>0.5</v>
      </c>
      <c r="C11" s="8" t="n">
        <v>0.9</v>
      </c>
      <c r="D11" s="8" t="n">
        <v>1.18</v>
      </c>
      <c r="E11" s="8" t="n">
        <v>1.17</v>
      </c>
      <c r="F11" s="8" t="n">
        <v>-0.73</v>
      </c>
      <c r="G11" s="8" t="n">
        <v>2.11</v>
      </c>
      <c r="H11" s="8" t="n">
        <v>1.15</v>
      </c>
      <c r="I11" s="8" t="n">
        <v>0.89</v>
      </c>
      <c r="J11" s="8" t="n">
        <v>3.76</v>
      </c>
      <c r="K11" s="8" t="n">
        <v>3.42</v>
      </c>
      <c r="L11" s="8" t="n">
        <v>2.94</v>
      </c>
    </row>
    <row r="12" spans="1:12">
      <c r="A12" s="4" t="s">
        <v>669</v>
      </c>
      <c r="B12" s="8" t="n">
        <v>0.5</v>
      </c>
      <c r="C12" s="8" t="n">
        <v>0.9</v>
      </c>
      <c r="D12" s="8" t="n">
        <v>1.17</v>
      </c>
      <c r="E12" s="8" t="n">
        <v>1.16</v>
      </c>
      <c r="F12" s="8" t="n">
        <v>-0.73</v>
      </c>
      <c r="G12" s="8" t="n">
        <v>2.09</v>
      </c>
      <c r="H12" s="8" t="n">
        <v>1.14</v>
      </c>
      <c r="I12" s="8" t="n">
        <v>0.88</v>
      </c>
      <c r="J12" s="8" t="n">
        <v>3.74</v>
      </c>
      <c r="K12" s="8" t="n">
        <v>3.39</v>
      </c>
      <c r="L12" s="8" t="n">
        <v>2.9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3</v>
      </c>
      <c r="D2" s="2" t="s">
        <v>86</v>
      </c>
    </row>
    <row r="3" spans="1:4">
      <c r="A3" s="4" t="s">
        <v>671</v>
      </c>
    </row>
    <row r="4" spans="1:4">
      <c r="A4" s="3" t="s">
        <v>663</v>
      </c>
    </row>
    <row r="5" spans="1:4">
      <c r="A5" s="4" t="s">
        <v>672</v>
      </c>
      <c r="B5" s="5" t="n">
        <v>2</v>
      </c>
      <c r="C5" s="5" t="n">
        <v>0</v>
      </c>
      <c r="D5" s="5"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673</v>
      </c>
      <c r="B1" s="2" t="s">
        <v>431</v>
      </c>
      <c r="C1" s="2" t="s">
        <v>1</v>
      </c>
    </row>
    <row r="2" spans="1:6">
      <c r="B2" s="2" t="s">
        <v>654</v>
      </c>
      <c r="C2" s="2" t="s">
        <v>2</v>
      </c>
      <c r="D2" s="2" t="s">
        <v>33</v>
      </c>
      <c r="E2" s="2" t="s">
        <v>86</v>
      </c>
      <c r="F2" s="2" t="s">
        <v>655</v>
      </c>
    </row>
    <row r="3" spans="1:6">
      <c r="A3" s="3" t="s">
        <v>205</v>
      </c>
    </row>
    <row r="4" spans="1:6">
      <c r="A4" s="4" t="s">
        <v>658</v>
      </c>
      <c r="B4" s="6" t="n">
        <v>50000</v>
      </c>
      <c r="F4" s="6" t="n">
        <v>50000</v>
      </c>
    </row>
    <row r="5" spans="1:6">
      <c r="A5" s="4" t="s">
        <v>138</v>
      </c>
      <c r="C5" s="6" t="n">
        <v>95125</v>
      </c>
      <c r="D5" s="6" t="n">
        <v>29993</v>
      </c>
      <c r="E5" s="6" t="n">
        <v>0</v>
      </c>
    </row>
    <row r="6" spans="1:6">
      <c r="A6" s="4" t="s">
        <v>660</v>
      </c>
      <c r="B6" s="5" t="n">
        <v>1700</v>
      </c>
      <c r="C6" s="5" t="n">
        <v>1696</v>
      </c>
      <c r="D6" s="5" t="n">
        <v>422</v>
      </c>
      <c r="E6" s="5" t="n">
        <v>343</v>
      </c>
    </row>
    <row r="7" spans="1:6">
      <c r="A7" s="4" t="s">
        <v>661</v>
      </c>
      <c r="B7" s="8" t="n">
        <v>28.99</v>
      </c>
      <c r="C7" s="8" t="n">
        <v>56.07</v>
      </c>
      <c r="D7" s="8" t="n">
        <v>71.06999999999999</v>
      </c>
      <c r="E7" s="6" t="n">
        <v>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3</v>
      </c>
    </row>
    <row r="2" spans="1:3">
      <c r="A2" s="3" t="s">
        <v>675</v>
      </c>
    </row>
    <row r="3" spans="1:3">
      <c r="A3" s="4" t="s">
        <v>676</v>
      </c>
      <c r="B3" s="6" t="n">
        <v>2463</v>
      </c>
      <c r="C3" s="6" t="n">
        <v>3103</v>
      </c>
    </row>
    <row r="4" spans="1:3">
      <c r="A4" s="4" t="s">
        <v>677</v>
      </c>
      <c r="B4" s="6" t="n">
        <v>2470</v>
      </c>
      <c r="C4" s="6" t="n">
        <v>31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78</v>
      </c>
      <c r="B1" s="2" t="s">
        <v>1</v>
      </c>
    </row>
    <row r="2" spans="1:2">
      <c r="B2" s="2" t="s">
        <v>2</v>
      </c>
    </row>
    <row r="3" spans="1:2">
      <c r="A3" s="4" t="s">
        <v>679</v>
      </c>
    </row>
    <row r="4" spans="1:2">
      <c r="A4" s="3" t="s">
        <v>675</v>
      </c>
    </row>
    <row r="5" spans="1:2">
      <c r="A5" s="4" t="s">
        <v>680</v>
      </c>
      <c r="B5" s="4" t="s">
        <v>681</v>
      </c>
    </row>
    <row r="6" spans="1:2">
      <c r="A6" s="4" t="s">
        <v>682</v>
      </c>
    </row>
    <row r="7" spans="1:2">
      <c r="A7" s="3" t="s">
        <v>675</v>
      </c>
    </row>
    <row r="8" spans="1:2">
      <c r="A8" s="4" t="s">
        <v>680</v>
      </c>
      <c r="B8" s="4" t="s">
        <v>6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3</v>
      </c>
    </row>
    <row r="2" spans="1:3">
      <c r="A2" s="3" t="s">
        <v>685</v>
      </c>
    </row>
    <row r="3" spans="1:3">
      <c r="A3" s="4" t="s">
        <v>505</v>
      </c>
      <c r="B3" s="6" t="n">
        <v>2470</v>
      </c>
      <c r="C3" s="6" t="n">
        <v>3104</v>
      </c>
    </row>
    <row r="4" spans="1:3">
      <c r="A4" s="4" t="s">
        <v>686</v>
      </c>
    </row>
    <row r="5" spans="1:3">
      <c r="A5" s="3" t="s">
        <v>685</v>
      </c>
    </row>
    <row r="6" spans="1:3">
      <c r="A6" s="4" t="s">
        <v>505</v>
      </c>
      <c r="B6" s="5" t="n">
        <v>0</v>
      </c>
      <c r="C6" s="5" t="n">
        <v>0</v>
      </c>
    </row>
    <row r="7" spans="1:3">
      <c r="A7" s="4" t="s">
        <v>687</v>
      </c>
    </row>
    <row r="8" spans="1:3">
      <c r="A8" s="3" t="s">
        <v>685</v>
      </c>
    </row>
    <row r="9" spans="1:3">
      <c r="A9" s="4" t="s">
        <v>505</v>
      </c>
      <c r="B9" s="5" t="n">
        <v>2470</v>
      </c>
      <c r="C9" s="5" t="n">
        <v>3104</v>
      </c>
    </row>
    <row r="10" spans="1:3">
      <c r="A10" s="4" t="s">
        <v>688</v>
      </c>
    </row>
    <row r="11" spans="1:3">
      <c r="A11" s="3" t="s">
        <v>685</v>
      </c>
    </row>
    <row r="12" spans="1:3">
      <c r="A12" s="4" t="s">
        <v>505</v>
      </c>
      <c r="B12" s="6" t="n">
        <v>0</v>
      </c>
      <c r="C1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89</v>
      </c>
      <c r="B1" s="2" t="s">
        <v>2</v>
      </c>
      <c r="C1" s="2" t="s">
        <v>409</v>
      </c>
      <c r="D1" s="2" t="s">
        <v>33</v>
      </c>
    </row>
    <row r="2" spans="1:4">
      <c r="A2" s="3" t="s">
        <v>690</v>
      </c>
    </row>
    <row r="3" spans="1:4">
      <c r="A3" s="4" t="s">
        <v>37</v>
      </c>
      <c r="B3" s="6" t="n">
        <v>100442</v>
      </c>
      <c r="C3" s="6" t="n">
        <v>95680</v>
      </c>
      <c r="D3" s="6" t="n">
        <v>87429</v>
      </c>
    </row>
    <row r="4" spans="1:4">
      <c r="A4" s="4" t="s">
        <v>691</v>
      </c>
    </row>
    <row r="5" spans="1:4">
      <c r="A5" s="3" t="s">
        <v>690</v>
      </c>
    </row>
    <row r="6" spans="1:4">
      <c r="A6" s="4" t="s">
        <v>37</v>
      </c>
      <c r="B6" s="5" t="n">
        <v>80709</v>
      </c>
      <c r="D6" s="5" t="n">
        <v>87429</v>
      </c>
    </row>
    <row r="7" spans="1:4">
      <c r="A7" s="4" t="s">
        <v>692</v>
      </c>
    </row>
    <row r="8" spans="1:4">
      <c r="A8" s="3" t="s">
        <v>690</v>
      </c>
    </row>
    <row r="9" spans="1:4">
      <c r="A9" s="4" t="s">
        <v>37</v>
      </c>
      <c r="B9" s="6" t="n">
        <v>19733</v>
      </c>
      <c r="D9"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3</v>
      </c>
      <c r="B1" s="2" t="s">
        <v>1</v>
      </c>
    </row>
    <row r="2" spans="1:4">
      <c r="B2" s="2" t="s">
        <v>2</v>
      </c>
      <c r="C2" s="2" t="s">
        <v>33</v>
      </c>
      <c r="D2" s="2" t="s">
        <v>86</v>
      </c>
    </row>
    <row r="3" spans="1:4">
      <c r="A3" s="3" t="s">
        <v>217</v>
      </c>
    </row>
    <row r="4" spans="1:4">
      <c r="A4" s="4" t="s">
        <v>694</v>
      </c>
      <c r="B4" s="6" t="n">
        <v>16300</v>
      </c>
    </row>
    <row r="5" spans="1:4">
      <c r="A5" s="4" t="s">
        <v>695</v>
      </c>
    </row>
    <row r="6" spans="1:4">
      <c r="A6" s="3" t="s">
        <v>217</v>
      </c>
    </row>
    <row r="7" spans="1:4">
      <c r="A7" s="4" t="s">
        <v>696</v>
      </c>
      <c r="B7" s="6" t="n">
        <v>-750</v>
      </c>
      <c r="C7" s="6" t="n">
        <v>-1438</v>
      </c>
      <c r="D7" s="6" t="n">
        <v>-5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97</v>
      </c>
      <c r="B1" s="2" t="s">
        <v>2</v>
      </c>
      <c r="C1" s="2" t="s">
        <v>409</v>
      </c>
      <c r="D1" s="2" t="s">
        <v>33</v>
      </c>
    </row>
    <row r="2" spans="1:4">
      <c r="A2" s="3" t="s">
        <v>220</v>
      </c>
    </row>
    <row r="3" spans="1:4">
      <c r="A3" s="4" t="s">
        <v>698</v>
      </c>
      <c r="B3" s="6" t="n">
        <v>76647</v>
      </c>
      <c r="D3" s="6" t="n">
        <v>58567</v>
      </c>
    </row>
    <row r="4" spans="1:4">
      <c r="A4" s="4" t="s">
        <v>699</v>
      </c>
      <c r="B4" s="5" t="n">
        <v>6644</v>
      </c>
      <c r="D4" s="5" t="n">
        <v>7986</v>
      </c>
    </row>
    <row r="5" spans="1:4">
      <c r="A5" s="4" t="s">
        <v>700</v>
      </c>
      <c r="B5" s="5" t="n">
        <v>14696</v>
      </c>
      <c r="D5" s="5" t="n">
        <v>11897</v>
      </c>
    </row>
    <row r="6" spans="1:4">
      <c r="A6" s="4" t="s">
        <v>38</v>
      </c>
      <c r="B6" s="6" t="n">
        <v>97987</v>
      </c>
      <c r="C6" s="6" t="n">
        <v>74889</v>
      </c>
      <c r="D6" s="6" t="n">
        <v>784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3</v>
      </c>
    </row>
    <row r="2" spans="1:3">
      <c r="A2" s="3" t="s">
        <v>322</v>
      </c>
    </row>
    <row r="3" spans="1:3">
      <c r="A3" s="4" t="s">
        <v>702</v>
      </c>
      <c r="B3" s="6" t="n">
        <v>92063</v>
      </c>
      <c r="C3" s="6" t="n">
        <v>85183</v>
      </c>
    </row>
    <row r="4" spans="1:3">
      <c r="A4" s="4" t="s">
        <v>703</v>
      </c>
      <c r="B4" s="5" t="n">
        <v>-60794</v>
      </c>
      <c r="C4" s="5" t="n">
        <v>-67388</v>
      </c>
    </row>
    <row r="5" spans="1:3">
      <c r="A5" s="4" t="s">
        <v>43</v>
      </c>
      <c r="B5" s="5" t="n">
        <v>31269</v>
      </c>
      <c r="C5" s="5" t="n">
        <v>17795</v>
      </c>
    </row>
    <row r="6" spans="1:3">
      <c r="A6" s="4" t="s">
        <v>704</v>
      </c>
    </row>
    <row r="7" spans="1:3">
      <c r="A7" s="3" t="s">
        <v>322</v>
      </c>
    </row>
    <row r="8" spans="1:3">
      <c r="A8" s="4" t="s">
        <v>702</v>
      </c>
      <c r="B8" s="5" t="n">
        <v>1737</v>
      </c>
      <c r="C8" s="5" t="n">
        <v>1788</v>
      </c>
    </row>
    <row r="9" spans="1:3">
      <c r="A9" s="4" t="s">
        <v>705</v>
      </c>
    </row>
    <row r="10" spans="1:3">
      <c r="A10" s="3" t="s">
        <v>322</v>
      </c>
    </row>
    <row r="11" spans="1:3">
      <c r="A11" s="4" t="s">
        <v>702</v>
      </c>
      <c r="B11" s="5" t="n">
        <v>41330</v>
      </c>
      <c r="C11" s="5" t="n">
        <v>36579</v>
      </c>
    </row>
    <row r="12" spans="1:3">
      <c r="A12" s="4" t="s">
        <v>422</v>
      </c>
    </row>
    <row r="13" spans="1:3">
      <c r="A13" s="3" t="s">
        <v>322</v>
      </c>
    </row>
    <row r="14" spans="1:3">
      <c r="A14" s="4" t="s">
        <v>702</v>
      </c>
      <c r="B14" s="5" t="n">
        <v>24051</v>
      </c>
      <c r="C14" s="5" t="n">
        <v>26819</v>
      </c>
    </row>
    <row r="15" spans="1:3">
      <c r="A15" s="4" t="s">
        <v>706</v>
      </c>
    </row>
    <row r="16" spans="1:3">
      <c r="A16" s="3" t="s">
        <v>322</v>
      </c>
    </row>
    <row r="17" spans="1:3">
      <c r="A17" s="4" t="s">
        <v>702</v>
      </c>
      <c r="B17" s="5" t="n">
        <v>3203</v>
      </c>
      <c r="C17" s="5" t="n">
        <v>1568</v>
      </c>
    </row>
    <row r="18" spans="1:3">
      <c r="A18" s="4" t="s">
        <v>707</v>
      </c>
    </row>
    <row r="19" spans="1:3">
      <c r="A19" s="3" t="s">
        <v>322</v>
      </c>
    </row>
    <row r="20" spans="1:3">
      <c r="A20" s="4" t="s">
        <v>702</v>
      </c>
      <c r="B20" s="5" t="n">
        <v>282</v>
      </c>
      <c r="C20" s="5" t="n">
        <v>341</v>
      </c>
    </row>
    <row r="21" spans="1:3">
      <c r="A21" s="4" t="s">
        <v>708</v>
      </c>
    </row>
    <row r="22" spans="1:3">
      <c r="A22" s="3" t="s">
        <v>322</v>
      </c>
    </row>
    <row r="23" spans="1:3">
      <c r="A23" s="4" t="s">
        <v>702</v>
      </c>
      <c r="B23" s="5" t="n">
        <v>20593</v>
      </c>
      <c r="C23" s="5" t="n">
        <v>17286</v>
      </c>
    </row>
    <row r="24" spans="1:3">
      <c r="A24" s="4" t="s">
        <v>709</v>
      </c>
    </row>
    <row r="25" spans="1:3">
      <c r="A25" s="3" t="s">
        <v>322</v>
      </c>
    </row>
    <row r="26" spans="1:3">
      <c r="A26" s="4" t="s">
        <v>702</v>
      </c>
      <c r="B26" s="6" t="n">
        <v>867</v>
      </c>
      <c r="C26" s="6" t="n">
        <v>8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3</v>
      </c>
      <c r="D2" s="2" t="s">
        <v>86</v>
      </c>
    </row>
    <row r="3" spans="1:4">
      <c r="A3" s="3" t="s">
        <v>322</v>
      </c>
    </row>
    <row r="4" spans="1:4">
      <c r="A4" s="4" t="s">
        <v>711</v>
      </c>
      <c r="B4" s="6" t="n">
        <v>7818</v>
      </c>
      <c r="C4" s="6" t="n">
        <v>5074</v>
      </c>
      <c r="D4" s="6" t="n">
        <v>36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3</v>
      </c>
    </row>
    <row r="3" spans="1:3">
      <c r="A3" s="3" t="s">
        <v>227</v>
      </c>
    </row>
    <row r="4" spans="1:3">
      <c r="A4" s="4" t="s">
        <v>713</v>
      </c>
      <c r="B4" s="6" t="n">
        <v>53812</v>
      </c>
      <c r="C4" s="6" t="n">
        <v>42125</v>
      </c>
    </row>
    <row r="5" spans="1:3">
      <c r="A5" s="4" t="s">
        <v>714</v>
      </c>
      <c r="B5" s="5" t="n">
        <v>49252</v>
      </c>
      <c r="C5" s="5" t="n">
        <v>8929</v>
      </c>
    </row>
    <row r="6" spans="1:3">
      <c r="A6" s="4" t="s">
        <v>715</v>
      </c>
      <c r="B6" s="5" t="n">
        <v>-1164</v>
      </c>
      <c r="C6" s="5" t="n">
        <v>2758</v>
      </c>
    </row>
    <row r="7" spans="1:3">
      <c r="A7" s="4" t="s">
        <v>716</v>
      </c>
      <c r="B7" s="6" t="n">
        <v>101900</v>
      </c>
      <c r="C7" s="6" t="n">
        <v>5381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3</v>
      </c>
    </row>
    <row r="2" spans="1:3">
      <c r="A2" s="3" t="s">
        <v>718</v>
      </c>
    </row>
    <row r="3" spans="1:3">
      <c r="A3" s="4" t="s">
        <v>719</v>
      </c>
      <c r="B3" s="6" t="n">
        <v>77889</v>
      </c>
      <c r="C3" s="6" t="n">
        <v>51359</v>
      </c>
    </row>
    <row r="4" spans="1:3">
      <c r="A4" s="4" t="s">
        <v>720</v>
      </c>
      <c r="B4" s="5" t="n">
        <v>-22979</v>
      </c>
      <c r="C4" s="5" t="n">
        <v>-17860</v>
      </c>
    </row>
    <row r="5" spans="1:3">
      <c r="A5" s="4" t="s">
        <v>47</v>
      </c>
      <c r="B5" s="5" t="n">
        <v>54910</v>
      </c>
      <c r="C5" s="5" t="n">
        <v>33499</v>
      </c>
    </row>
    <row r="6" spans="1:3">
      <c r="A6" s="4" t="s">
        <v>721</v>
      </c>
      <c r="B6" s="5" t="n">
        <v>54910</v>
      </c>
    </row>
    <row r="7" spans="1:3">
      <c r="A7" s="4" t="s">
        <v>722</v>
      </c>
    </row>
    <row r="8" spans="1:3">
      <c r="A8" s="3" t="s">
        <v>718</v>
      </c>
    </row>
    <row r="9" spans="1:3">
      <c r="A9" s="4" t="s">
        <v>719</v>
      </c>
      <c r="B9" s="5" t="n">
        <v>39879</v>
      </c>
      <c r="C9" s="5" t="n">
        <v>18702</v>
      </c>
    </row>
    <row r="10" spans="1:3">
      <c r="A10" s="4" t="s">
        <v>720</v>
      </c>
      <c r="B10" s="5" t="n">
        <v>-7927</v>
      </c>
      <c r="C10" s="5" t="n">
        <v>-5559</v>
      </c>
    </row>
    <row r="11" spans="1:3">
      <c r="A11" s="4" t="s">
        <v>47</v>
      </c>
      <c r="B11" s="5" t="n">
        <v>31952</v>
      </c>
      <c r="C11" s="5" t="n">
        <v>13143</v>
      </c>
    </row>
    <row r="12" spans="1:3">
      <c r="A12" s="4" t="s">
        <v>482</v>
      </c>
    </row>
    <row r="13" spans="1:3">
      <c r="A13" s="3" t="s">
        <v>718</v>
      </c>
    </row>
    <row r="14" spans="1:3">
      <c r="A14" s="4" t="s">
        <v>719</v>
      </c>
      <c r="B14" s="5" t="n">
        <v>35509</v>
      </c>
      <c r="C14" s="5" t="n">
        <v>30034</v>
      </c>
    </row>
    <row r="15" spans="1:3">
      <c r="A15" s="4" t="s">
        <v>720</v>
      </c>
      <c r="B15" s="5" t="n">
        <v>-13484</v>
      </c>
      <c r="C15" s="5" t="n">
        <v>-10787</v>
      </c>
    </row>
    <row r="16" spans="1:3">
      <c r="A16" s="4" t="s">
        <v>47</v>
      </c>
      <c r="B16" s="5" t="n">
        <v>22025</v>
      </c>
      <c r="C16" s="5" t="n">
        <v>19247</v>
      </c>
    </row>
    <row r="17" spans="1:3">
      <c r="A17" s="4" t="s">
        <v>723</v>
      </c>
    </row>
    <row r="18" spans="1:3">
      <c r="A18" s="3" t="s">
        <v>718</v>
      </c>
    </row>
    <row r="19" spans="1:3">
      <c r="A19" s="4" t="s">
        <v>719</v>
      </c>
      <c r="B19" s="5" t="n">
        <v>2501</v>
      </c>
      <c r="C19" s="5" t="n">
        <v>2623</v>
      </c>
    </row>
    <row r="20" spans="1:3">
      <c r="A20" s="4" t="s">
        <v>720</v>
      </c>
      <c r="B20" s="5" t="n">
        <v>-1568</v>
      </c>
      <c r="C20" s="5" t="n">
        <v>-1514</v>
      </c>
    </row>
    <row r="21" spans="1:3">
      <c r="A21" s="4" t="s">
        <v>47</v>
      </c>
      <c r="B21" s="6" t="n">
        <v>933</v>
      </c>
      <c r="C21" s="6" t="n">
        <v>11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3</v>
      </c>
      <c r="D2" s="2" t="s">
        <v>86</v>
      </c>
    </row>
    <row r="3" spans="1:4">
      <c r="A3" s="3" t="s">
        <v>231</v>
      </c>
    </row>
    <row r="4" spans="1:4">
      <c r="A4" s="4" t="s">
        <v>92</v>
      </c>
      <c r="B4" s="6" t="n">
        <v>5774</v>
      </c>
      <c r="C4" s="6" t="n">
        <v>4350</v>
      </c>
      <c r="D4" s="6" t="n">
        <v>41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3</v>
      </c>
    </row>
    <row r="2" spans="1:3">
      <c r="A2" s="3" t="s">
        <v>231</v>
      </c>
    </row>
    <row r="3" spans="1:3">
      <c r="A3" s="5" t="n">
        <v>2019</v>
      </c>
      <c r="B3" s="6" t="n">
        <v>7589</v>
      </c>
    </row>
    <row r="4" spans="1:3">
      <c r="A4" s="5" t="n">
        <v>2020</v>
      </c>
      <c r="B4" s="5" t="n">
        <v>6863</v>
      </c>
    </row>
    <row r="5" spans="1:3">
      <c r="A5" s="5" t="n">
        <v>2021</v>
      </c>
      <c r="B5" s="5" t="n">
        <v>6763</v>
      </c>
    </row>
    <row r="6" spans="1:3">
      <c r="A6" s="5" t="n">
        <v>2022</v>
      </c>
      <c r="B6" s="5" t="n">
        <v>6503</v>
      </c>
    </row>
    <row r="7" spans="1:3">
      <c r="A7" s="5" t="n">
        <v>2023</v>
      </c>
      <c r="B7" s="5" t="n">
        <v>6484</v>
      </c>
    </row>
    <row r="8" spans="1:3">
      <c r="A8" s="4" t="s">
        <v>726</v>
      </c>
      <c r="B8" s="5" t="n">
        <v>20708</v>
      </c>
    </row>
    <row r="9" spans="1:3">
      <c r="A9" s="4" t="s">
        <v>727</v>
      </c>
      <c r="B9" s="6" t="n">
        <v>54910</v>
      </c>
      <c r="C9" s="6" t="n">
        <v>334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8</v>
      </c>
      <c r="B1" s="2" t="s">
        <v>432</v>
      </c>
      <c r="F1" s="2" t="s">
        <v>1</v>
      </c>
    </row>
    <row r="2" spans="1:8">
      <c r="B2" s="2" t="s">
        <v>2</v>
      </c>
      <c r="C2" s="2" t="s">
        <v>433</v>
      </c>
      <c r="D2" s="2" t="s">
        <v>437</v>
      </c>
      <c r="E2" s="2" t="s">
        <v>408</v>
      </c>
      <c r="F2" s="2" t="s">
        <v>2</v>
      </c>
      <c r="G2" s="2" t="s">
        <v>33</v>
      </c>
      <c r="H2" s="2" t="s">
        <v>86</v>
      </c>
    </row>
    <row r="3" spans="1:8">
      <c r="A3" s="3" t="s">
        <v>235</v>
      </c>
    </row>
    <row r="4" spans="1:8">
      <c r="A4" s="4" t="s">
        <v>93</v>
      </c>
      <c r="B4" s="6" t="n">
        <v>3836</v>
      </c>
      <c r="C4" s="6" t="n">
        <v>403</v>
      </c>
      <c r="D4" s="6" t="n">
        <v>0</v>
      </c>
      <c r="E4" s="6" t="n">
        <v>0</v>
      </c>
      <c r="F4" s="6" t="n">
        <v>4239</v>
      </c>
      <c r="G4" s="6" t="n">
        <v>0</v>
      </c>
      <c r="H4" s="6" t="n">
        <v>0</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9</v>
      </c>
      <c r="B1" s="2" t="s">
        <v>432</v>
      </c>
      <c r="F1" s="2" t="s">
        <v>1</v>
      </c>
    </row>
    <row r="2" spans="1:8">
      <c r="B2" s="2" t="s">
        <v>2</v>
      </c>
      <c r="C2" s="2" t="s">
        <v>433</v>
      </c>
      <c r="D2" s="2" t="s">
        <v>437</v>
      </c>
      <c r="E2" s="2" t="s">
        <v>408</v>
      </c>
      <c r="F2" s="2" t="s">
        <v>2</v>
      </c>
      <c r="G2" s="2" t="s">
        <v>33</v>
      </c>
      <c r="H2" s="2" t="s">
        <v>86</v>
      </c>
    </row>
    <row r="3" spans="1:8">
      <c r="A3" s="3" t="s">
        <v>730</v>
      </c>
    </row>
    <row r="4" spans="1:8">
      <c r="A4" s="4" t="s">
        <v>731</v>
      </c>
      <c r="E4" s="6" t="n">
        <v>0</v>
      </c>
      <c r="F4" s="6" t="n">
        <v>0</v>
      </c>
    </row>
    <row r="5" spans="1:8">
      <c r="A5" s="4" t="s">
        <v>93</v>
      </c>
      <c r="B5" s="6" t="n">
        <v>3836</v>
      </c>
      <c r="C5" s="6" t="n">
        <v>403</v>
      </c>
      <c r="D5" s="6" t="n">
        <v>0</v>
      </c>
      <c r="E5" s="6" t="n">
        <v>0</v>
      </c>
      <c r="F5" s="5" t="n">
        <v>4239</v>
      </c>
      <c r="G5" s="6" t="n">
        <v>0</v>
      </c>
      <c r="H5" s="6" t="n">
        <v>0</v>
      </c>
    </row>
    <row r="6" spans="1:8">
      <c r="A6" s="4" t="s">
        <v>732</v>
      </c>
      <c r="F6" s="5" t="n">
        <v>433</v>
      </c>
    </row>
    <row r="7" spans="1:8">
      <c r="A7" s="4" t="s">
        <v>733</v>
      </c>
      <c r="F7" s="5" t="n">
        <v>0</v>
      </c>
    </row>
    <row r="8" spans="1:8">
      <c r="A8" s="4" t="s">
        <v>734</v>
      </c>
      <c r="B8" s="6" t="n">
        <v>3806</v>
      </c>
      <c r="F8" s="6" t="n">
        <v>3806</v>
      </c>
      <c r="G8" s="6" t="n">
        <v>0</v>
      </c>
    </row>
  </sheetData>
  <mergeCells count="3">
    <mergeCell ref="A1:A2"/>
    <mergeCell ref="B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3</v>
      </c>
      <c r="D2" s="2" t="s">
        <v>86</v>
      </c>
    </row>
    <row r="3" spans="1:4">
      <c r="A3" s="3" t="s">
        <v>736</v>
      </c>
    </row>
    <row r="4" spans="1:4">
      <c r="A4" s="4" t="s">
        <v>737</v>
      </c>
      <c r="B4" s="6" t="n">
        <v>2312</v>
      </c>
      <c r="C4" s="6" t="n">
        <v>2329</v>
      </c>
      <c r="D4" s="6" t="n">
        <v>1633</v>
      </c>
    </row>
    <row r="5" spans="1:4">
      <c r="A5" s="4" t="s">
        <v>738</v>
      </c>
      <c r="B5" s="5" t="n">
        <v>305</v>
      </c>
      <c r="C5" s="5" t="n">
        <v>118</v>
      </c>
      <c r="D5" s="5" t="n">
        <v>0</v>
      </c>
    </row>
    <row r="6" spans="1:4">
      <c r="A6" s="4" t="s">
        <v>739</v>
      </c>
      <c r="B6" s="5" t="n">
        <v>1606</v>
      </c>
      <c r="C6" s="5" t="n">
        <v>2029</v>
      </c>
      <c r="D6" s="5" t="n">
        <v>1802</v>
      </c>
    </row>
    <row r="7" spans="1:4">
      <c r="A7" s="4" t="s">
        <v>740</v>
      </c>
      <c r="B7" s="5" t="n">
        <v>-2127</v>
      </c>
      <c r="C7" s="5" t="n">
        <v>-2184</v>
      </c>
      <c r="D7" s="5" t="n">
        <v>-1058</v>
      </c>
    </row>
    <row r="8" spans="1:4">
      <c r="A8" s="4" t="s">
        <v>741</v>
      </c>
      <c r="B8" s="5" t="n">
        <v>-12</v>
      </c>
      <c r="C8" s="5" t="n">
        <v>20</v>
      </c>
      <c r="D8" s="5" t="n">
        <v>-48</v>
      </c>
    </row>
    <row r="9" spans="1:4">
      <c r="A9" s="4" t="s">
        <v>742</v>
      </c>
      <c r="B9" s="6" t="n">
        <v>2084</v>
      </c>
      <c r="C9" s="6" t="n">
        <v>2312</v>
      </c>
      <c r="D9" s="6" t="n">
        <v>23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16"/>
  </cols>
  <sheetData>
    <row r="1" spans="1:2">
      <c r="A1" s="1" t="s">
        <v>743</v>
      </c>
      <c r="B1" s="2" t="s">
        <v>1</v>
      </c>
    </row>
    <row r="2" spans="1:2">
      <c r="B2" s="2" t="s">
        <v>2</v>
      </c>
    </row>
    <row r="3" spans="1:2">
      <c r="A3" s="4" t="s">
        <v>682</v>
      </c>
    </row>
    <row r="4" spans="1:2">
      <c r="A4" s="4" t="s">
        <v>744</v>
      </c>
      <c r="B4" s="4" t="s">
        <v>745</v>
      </c>
    </row>
    <row r="5" spans="1:2">
      <c r="A5" s="4" t="s">
        <v>679</v>
      </c>
    </row>
    <row r="6" spans="1:2">
      <c r="A6" s="4" t="s">
        <v>744</v>
      </c>
      <c r="B6" s="4" t="s">
        <v>74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4"/>
    <col customWidth="1" max="5" min="5" width="14"/>
    <col customWidth="1" max="6" min="6" width="17"/>
    <col customWidth="1" max="7" min="7" width="13"/>
    <col customWidth="1" max="8" min="8" width="13"/>
    <col customWidth="1" max="9" min="9" width="14"/>
  </cols>
  <sheetData>
    <row r="1" spans="1:9">
      <c r="A1" s="1" t="s">
        <v>747</v>
      </c>
      <c r="B1" s="2" t="s">
        <v>432</v>
      </c>
      <c r="C1" s="2" t="s">
        <v>1</v>
      </c>
    </row>
    <row r="2" spans="1:9">
      <c r="B2" s="2" t="s">
        <v>438</v>
      </c>
      <c r="C2" s="2" t="s">
        <v>2</v>
      </c>
      <c r="D2" s="2" t="s">
        <v>33</v>
      </c>
      <c r="E2" s="2" t="s">
        <v>86</v>
      </c>
      <c r="F2" s="2" t="s">
        <v>382</v>
      </c>
      <c r="G2" s="2" t="s">
        <v>748</v>
      </c>
      <c r="H2" s="2" t="s">
        <v>749</v>
      </c>
      <c r="I2" s="2" t="s">
        <v>750</v>
      </c>
    </row>
    <row r="3" spans="1:9">
      <c r="A3" s="4" t="s">
        <v>751</v>
      </c>
      <c r="C3" s="6" t="n">
        <v>4100000</v>
      </c>
      <c r="D3" s="6" t="n">
        <v>9700000</v>
      </c>
      <c r="E3" s="6" t="n">
        <v>2800000</v>
      </c>
    </row>
    <row r="4" spans="1:9">
      <c r="A4" s="4" t="s">
        <v>752</v>
      </c>
      <c r="C4" s="5" t="n">
        <v>3500000</v>
      </c>
      <c r="G4" s="5" t="n">
        <v>5200000</v>
      </c>
    </row>
    <row r="5" spans="1:9">
      <c r="A5" s="4" t="s">
        <v>753</v>
      </c>
      <c r="C5" s="5" t="n">
        <v>2900000</v>
      </c>
    </row>
    <row r="6" spans="1:9">
      <c r="A6" s="4" t="s">
        <v>754</v>
      </c>
      <c r="C6" s="4" t="s">
        <v>755</v>
      </c>
    </row>
    <row r="7" spans="1:9">
      <c r="A7" s="4" t="s">
        <v>756</v>
      </c>
      <c r="C7" s="4" t="s">
        <v>481</v>
      </c>
    </row>
    <row r="8" spans="1:9">
      <c r="A8" s="4" t="s">
        <v>757</v>
      </c>
      <c r="C8" s="6" t="n">
        <v>9703000</v>
      </c>
      <c r="D8" s="6" t="n">
        <v>12549000</v>
      </c>
      <c r="E8" s="6" t="n">
        <v>6332000</v>
      </c>
    </row>
    <row r="9" spans="1:9">
      <c r="A9" s="4" t="s">
        <v>758</v>
      </c>
      <c r="B9" s="4" t="s">
        <v>759</v>
      </c>
      <c r="C9" s="4" t="s">
        <v>401</v>
      </c>
      <c r="E9" s="4" t="s">
        <v>760</v>
      </c>
    </row>
    <row r="10" spans="1:9">
      <c r="A10" s="4" t="s">
        <v>761</v>
      </c>
      <c r="F10" s="4" t="s">
        <v>762</v>
      </c>
    </row>
    <row r="11" spans="1:9">
      <c r="A11" s="4" t="s">
        <v>763</v>
      </c>
      <c r="F11" s="4" t="s">
        <v>764</v>
      </c>
    </row>
    <row r="12" spans="1:9">
      <c r="A12" s="4" t="s">
        <v>765</v>
      </c>
    </row>
    <row r="13" spans="1:9">
      <c r="A13" s="4" t="s">
        <v>753</v>
      </c>
      <c r="C13" s="5" t="n">
        <v>2600000</v>
      </c>
    </row>
    <row r="14" spans="1:9">
      <c r="A14" s="4" t="s">
        <v>671</v>
      </c>
    </row>
    <row r="15" spans="1:9">
      <c r="A15" s="4" t="s">
        <v>766</v>
      </c>
      <c r="C15" s="6" t="n">
        <v>7000000</v>
      </c>
    </row>
    <row r="16" spans="1:9">
      <c r="A16" s="4" t="s">
        <v>350</v>
      </c>
    </row>
    <row r="17" spans="1:9">
      <c r="A17" s="4" t="s">
        <v>757</v>
      </c>
      <c r="E17" s="6" t="n">
        <v>200000</v>
      </c>
    </row>
    <row r="18" spans="1:9">
      <c r="A18" s="4" t="s">
        <v>761</v>
      </c>
      <c r="C18" s="4" t="s">
        <v>767</v>
      </c>
      <c r="D18" s="4" t="s">
        <v>768</v>
      </c>
      <c r="E18" s="4" t="s">
        <v>769</v>
      </c>
    </row>
    <row r="19" spans="1:9">
      <c r="A19" s="4" t="s">
        <v>770</v>
      </c>
      <c r="C19" s="4" t="s">
        <v>529</v>
      </c>
      <c r="D19" s="4" t="s">
        <v>529</v>
      </c>
      <c r="E19" s="4" t="s">
        <v>529</v>
      </c>
    </row>
    <row r="20" spans="1:9">
      <c r="A20" s="4" t="s">
        <v>763</v>
      </c>
      <c r="C20" s="4" t="s">
        <v>771</v>
      </c>
      <c r="D20" s="4" t="s">
        <v>771</v>
      </c>
      <c r="E20" s="4" t="s">
        <v>771</v>
      </c>
    </row>
    <row r="21" spans="1:9">
      <c r="A21" s="4" t="s">
        <v>679</v>
      </c>
    </row>
    <row r="22" spans="1:9">
      <c r="A22" s="4" t="s">
        <v>772</v>
      </c>
      <c r="E22" s="4" t="s">
        <v>773</v>
      </c>
    </row>
    <row r="23" spans="1:9">
      <c r="A23" s="4" t="s">
        <v>774</v>
      </c>
    </row>
    <row r="24" spans="1:9">
      <c r="A24" s="4" t="s">
        <v>772</v>
      </c>
      <c r="C24" s="4" t="s">
        <v>775</v>
      </c>
      <c r="D24" s="4" t="s">
        <v>776</v>
      </c>
      <c r="E24" s="4" t="s">
        <v>777</v>
      </c>
    </row>
    <row r="25" spans="1:9">
      <c r="A25" s="4" t="s">
        <v>671</v>
      </c>
    </row>
    <row r="26" spans="1:9">
      <c r="A26" s="4" t="s">
        <v>751</v>
      </c>
      <c r="C26" s="6" t="n">
        <v>13600000</v>
      </c>
      <c r="D26" s="6" t="n">
        <v>14800000</v>
      </c>
      <c r="E26" s="6" t="n">
        <v>5000000</v>
      </c>
    </row>
    <row r="27" spans="1:9">
      <c r="A27" s="4" t="s">
        <v>778</v>
      </c>
      <c r="C27" s="8" t="n">
        <v>64.48</v>
      </c>
      <c r="D27" s="8" t="n">
        <v>63.63</v>
      </c>
      <c r="E27" s="8" t="n">
        <v>30.37</v>
      </c>
    </row>
    <row r="28" spans="1:9">
      <c r="A28" s="4" t="s">
        <v>350</v>
      </c>
    </row>
    <row r="29" spans="1:9">
      <c r="A29" s="4" t="s">
        <v>779</v>
      </c>
      <c r="C29" s="5" t="n">
        <v>1000000</v>
      </c>
      <c r="H29" s="5" t="n">
        <v>1000000</v>
      </c>
      <c r="I29" s="5" t="n">
        <v>500000</v>
      </c>
    </row>
    <row r="30" spans="1:9">
      <c r="A30" s="4" t="s">
        <v>780</v>
      </c>
      <c r="C30" s="6" t="n">
        <v>5000</v>
      </c>
    </row>
    <row r="31" spans="1:9">
      <c r="A31" s="4" t="s">
        <v>781</v>
      </c>
      <c r="C31" s="4" t="s">
        <v>782</v>
      </c>
    </row>
    <row r="32" spans="1:9">
      <c r="A32" s="4" t="s">
        <v>783</v>
      </c>
      <c r="C32" s="4" t="s">
        <v>782</v>
      </c>
    </row>
    <row r="33" spans="1:9">
      <c r="A33" s="4" t="s">
        <v>784</v>
      </c>
    </row>
    <row r="34" spans="1:9">
      <c r="A34" s="4" t="s">
        <v>753</v>
      </c>
      <c r="C34" s="5" t="n">
        <v>300000</v>
      </c>
    </row>
    <row r="35" spans="1:9">
      <c r="A35" s="4" t="s">
        <v>766</v>
      </c>
      <c r="C35" s="6" t="n">
        <v>200000</v>
      </c>
    </row>
    <row r="36" spans="1:9">
      <c r="A36" s="4" t="s">
        <v>757</v>
      </c>
      <c r="B36" s="6" t="n">
        <v>200000</v>
      </c>
      <c r="C36" s="6" t="n">
        <v>400000</v>
      </c>
    </row>
    <row r="37" spans="1:9">
      <c r="A37" s="4" t="s">
        <v>785</v>
      </c>
    </row>
    <row r="38" spans="1:9">
      <c r="A38" s="4" t="s">
        <v>786</v>
      </c>
      <c r="C38" s="4" t="s">
        <v>787</v>
      </c>
    </row>
  </sheetData>
  <mergeCells count="2">
    <mergeCell ref="A1:A2"/>
    <mergeCell ref="C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3</v>
      </c>
      <c r="D2" s="2" t="s">
        <v>86</v>
      </c>
    </row>
    <row r="3" spans="1:4">
      <c r="A3" s="3" t="s">
        <v>789</v>
      </c>
    </row>
    <row r="4" spans="1:4">
      <c r="A4" s="4" t="s">
        <v>757</v>
      </c>
      <c r="B4" s="6" t="n">
        <v>9703</v>
      </c>
      <c r="C4" s="6" t="n">
        <v>12549</v>
      </c>
      <c r="D4" s="6" t="n">
        <v>63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27:27Z</dcterms:created>
  <dcterms:modified xmlns:dcterms="http://purl.org/dc/terms/" xmlns:xsi="http://www.w3.org/2001/XMLSchema-instance" xsi:type="dcterms:W3CDTF">2019-02-21T17:27:27Z</dcterms:modified>
</cp:coreProperties>
</file>